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Interim Financial Statements"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Investment in Joint Ventu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Restructuring and Integration"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Shared-Based Compensation" sheetId="20" state="visible" r:id="rId20"/>
    <sheet xmlns:r="http://schemas.openxmlformats.org/officeDocument/2006/relationships" name="Net Income (Loss) Per Share" sheetId="21" state="visible" r:id="rId21"/>
    <sheet xmlns:r="http://schemas.openxmlformats.org/officeDocument/2006/relationships" name="Fair Value Measurements" sheetId="22" state="visible" r:id="rId22"/>
    <sheet xmlns:r="http://schemas.openxmlformats.org/officeDocument/2006/relationships" name="Prior Periods' Financial Statem" sheetId="23" state="visible" r:id="rId23"/>
    <sheet xmlns:r="http://schemas.openxmlformats.org/officeDocument/2006/relationships" name="Interim Financial Statements (P" sheetId="24" state="visible" r:id="rId24"/>
    <sheet xmlns:r="http://schemas.openxmlformats.org/officeDocument/2006/relationships" name="Discontinued Operations (Tables" sheetId="25" state="visible" r:id="rId25"/>
    <sheet xmlns:r="http://schemas.openxmlformats.org/officeDocument/2006/relationships" name="Acquisitions (Tables)"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Investment in Joint Venture (Ta" sheetId="31" state="visible" r:id="rId31"/>
    <sheet xmlns:r="http://schemas.openxmlformats.org/officeDocument/2006/relationships" name="Debt (Tables)" sheetId="32" state="visible" r:id="rId32"/>
    <sheet xmlns:r="http://schemas.openxmlformats.org/officeDocument/2006/relationships" name="Restructuring and Integration (" sheetId="33" state="visible" r:id="rId33"/>
    <sheet xmlns:r="http://schemas.openxmlformats.org/officeDocument/2006/relationships" name="Revenue from Contracts with C_2" sheetId="34" state="visible" r:id="rId34"/>
    <sheet xmlns:r="http://schemas.openxmlformats.org/officeDocument/2006/relationships" name="Shared-Based Compensation (Tabl" sheetId="35" state="visible" r:id="rId35"/>
    <sheet xmlns:r="http://schemas.openxmlformats.org/officeDocument/2006/relationships" name="Net Income (Loss) Per Share (Ta" sheetId="36" state="visible" r:id="rId36"/>
    <sheet xmlns:r="http://schemas.openxmlformats.org/officeDocument/2006/relationships" name="Prior Periods' Financial Stat_2" sheetId="37" state="visible" r:id="rId37"/>
    <sheet xmlns:r="http://schemas.openxmlformats.org/officeDocument/2006/relationships" name="Interim Financial Statements - " sheetId="38" state="visible" r:id="rId38"/>
    <sheet xmlns:r="http://schemas.openxmlformats.org/officeDocument/2006/relationships" name="Discontinued Operations - Summa" sheetId="39" state="visible" r:id="rId39"/>
    <sheet xmlns:r="http://schemas.openxmlformats.org/officeDocument/2006/relationships" name="Discontinued Operations - Sum_2" sheetId="40" state="visible" r:id="rId40"/>
    <sheet xmlns:r="http://schemas.openxmlformats.org/officeDocument/2006/relationships" name="Acquisitions - Additional Infor" sheetId="41" state="visible" r:id="rId41"/>
    <sheet xmlns:r="http://schemas.openxmlformats.org/officeDocument/2006/relationships" name="Acquisitions Purchase Price All" sheetId="42" state="visible" r:id="rId42"/>
    <sheet xmlns:r="http://schemas.openxmlformats.org/officeDocument/2006/relationships" name="Acquisitions Pro Forma Financia" sheetId="43" state="visible" r:id="rId43"/>
    <sheet xmlns:r="http://schemas.openxmlformats.org/officeDocument/2006/relationships" name="Segment Information (Detail)" sheetId="44" state="visible" r:id="rId44"/>
    <sheet xmlns:r="http://schemas.openxmlformats.org/officeDocument/2006/relationships" name="Segment Information - Additiona" sheetId="45" state="visible" r:id="rId45"/>
    <sheet xmlns:r="http://schemas.openxmlformats.org/officeDocument/2006/relationships" name="Inventories - Summary of Invent" sheetId="46" state="visible" r:id="rId46"/>
    <sheet xmlns:r="http://schemas.openxmlformats.org/officeDocument/2006/relationships" name="Goodwill - Changes in Carrying " sheetId="47" state="visible" r:id="rId47"/>
    <sheet xmlns:r="http://schemas.openxmlformats.org/officeDocument/2006/relationships" name="Goodwill Goodwill - Narrative (" sheetId="48" state="visible" r:id="rId48"/>
    <sheet xmlns:r="http://schemas.openxmlformats.org/officeDocument/2006/relationships" name="Intangible Assets, Net - Summar" sheetId="49" state="visible" r:id="rId49"/>
    <sheet xmlns:r="http://schemas.openxmlformats.org/officeDocument/2006/relationships" name="Intangible Assets, Net Estimate" sheetId="50" state="visible" r:id="rId50"/>
    <sheet xmlns:r="http://schemas.openxmlformats.org/officeDocument/2006/relationships" name="Intangible Assets, Net Intangib" sheetId="51" state="visible" r:id="rId51"/>
    <sheet xmlns:r="http://schemas.openxmlformats.org/officeDocument/2006/relationships" name="Investment in Joint Venture - A" sheetId="52" state="visible" r:id="rId52"/>
    <sheet xmlns:r="http://schemas.openxmlformats.org/officeDocument/2006/relationships" name="Investment in Joint Venture - S" sheetId="53" state="visible" r:id="rId53"/>
    <sheet xmlns:r="http://schemas.openxmlformats.org/officeDocument/2006/relationships" name="Investment in Joint Venture -_2" sheetId="54" state="visible" r:id="rId54"/>
    <sheet xmlns:r="http://schemas.openxmlformats.org/officeDocument/2006/relationships" name="Investment in Joint Venture -_3" sheetId="55" state="visible" r:id="rId55"/>
    <sheet xmlns:r="http://schemas.openxmlformats.org/officeDocument/2006/relationships" name="Income Taxes - Additional Infor" sheetId="56" state="visible" r:id="rId56"/>
    <sheet xmlns:r="http://schemas.openxmlformats.org/officeDocument/2006/relationships" name="Debt - Summary of Debt (Detail)" sheetId="57" state="visible" r:id="rId57"/>
    <sheet xmlns:r="http://schemas.openxmlformats.org/officeDocument/2006/relationships" name="Debt - Summary of Debt (Phantom" sheetId="58" state="visible" r:id="rId58"/>
    <sheet xmlns:r="http://schemas.openxmlformats.org/officeDocument/2006/relationships" name="Debt - Additional Information (" sheetId="59" state="visible" r:id="rId59"/>
    <sheet xmlns:r="http://schemas.openxmlformats.org/officeDocument/2006/relationships" name="Restructuring and Integration -" sheetId="60" state="visible" r:id="rId60"/>
    <sheet xmlns:r="http://schemas.openxmlformats.org/officeDocument/2006/relationships" name="Restructuring and Integration_2" sheetId="61" state="visible" r:id="rId61"/>
    <sheet xmlns:r="http://schemas.openxmlformats.org/officeDocument/2006/relationships" name="Commitments and Contingencies -"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Revenue from Contracts with C_6" sheetId="66" state="visible" r:id="rId66"/>
    <sheet xmlns:r="http://schemas.openxmlformats.org/officeDocument/2006/relationships" name="Revenue from Contracts with C_7" sheetId="67" state="visible" r:id="rId67"/>
    <sheet xmlns:r="http://schemas.openxmlformats.org/officeDocument/2006/relationships" name="Shared-Based Compensation - Com" sheetId="68" state="visible" r:id="rId68"/>
    <sheet xmlns:r="http://schemas.openxmlformats.org/officeDocument/2006/relationships" name="Shared-Based Compensation - Add" sheetId="69" state="visible" r:id="rId69"/>
    <sheet xmlns:r="http://schemas.openxmlformats.org/officeDocument/2006/relationships" name="Shared-Based Compensation - Wei" sheetId="70" state="visible" r:id="rId70"/>
    <sheet xmlns:r="http://schemas.openxmlformats.org/officeDocument/2006/relationships" name="Shared-Based Compensation - Rec" sheetId="71" state="visible" r:id="rId71"/>
    <sheet xmlns:r="http://schemas.openxmlformats.org/officeDocument/2006/relationships" name="Shared-Based Compensation - R_2" sheetId="72" state="visible" r:id="rId72"/>
    <sheet xmlns:r="http://schemas.openxmlformats.org/officeDocument/2006/relationships" name="Shared-Based Compensation - Sch" sheetId="73" state="visible" r:id="rId73"/>
    <sheet xmlns:r="http://schemas.openxmlformats.org/officeDocument/2006/relationships" name="Shared-Based Compensation - Sum" sheetId="74" state="visible" r:id="rId74"/>
    <sheet xmlns:r="http://schemas.openxmlformats.org/officeDocument/2006/relationships" name="Shared-Based Compensation Share" sheetId="75" state="visible" r:id="rId75"/>
    <sheet xmlns:r="http://schemas.openxmlformats.org/officeDocument/2006/relationships" name="Net Income (Loss) Per Share - S" sheetId="76" state="visible" r:id="rId76"/>
    <sheet xmlns:r="http://schemas.openxmlformats.org/officeDocument/2006/relationships" name="Net Income (Loss) Per Share - A" sheetId="77" state="visible" r:id="rId77"/>
    <sheet xmlns:r="http://schemas.openxmlformats.org/officeDocument/2006/relationships" name="Fair Value Measurements - Addit" sheetId="78" state="visible" r:id="rId78"/>
    <sheet xmlns:r="http://schemas.openxmlformats.org/officeDocument/2006/relationships" name="Prior Periods Financial Stateme" sheetId="79" state="visible" r:id="rId79"/>
    <sheet xmlns:r="http://schemas.openxmlformats.org/officeDocument/2006/relationships" name="Prior Periods Financial State_2" sheetId="80" state="visible" r:id="rId80"/>
    <sheet xmlns:r="http://schemas.openxmlformats.org/officeDocument/2006/relationships" name="Prior Periods Financial State_3" sheetId="81" state="visible" r:id="rId81"/>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8</t>
  </si>
  <si>
    <t>Nov. 01, 2018</t>
  </si>
  <si>
    <t>Document And Entity Information [Abstract]</t>
  </si>
  <si>
    <t>Entity Registrant Name</t>
  </si>
  <si>
    <t>NN INC</t>
  </si>
  <si>
    <t>Entity Central Index Key</t>
  </si>
  <si>
    <t>Current Fiscal Year End Date</t>
  </si>
  <si>
    <t>--12-31</t>
  </si>
  <si>
    <t>Entity Filer Category</t>
  </si>
  <si>
    <t>Accelerated Filer</t>
  </si>
  <si>
    <t>Document Type</t>
  </si>
  <si>
    <t>10-Q</t>
  </si>
  <si>
    <t>Trading Symbol</t>
  </si>
  <si>
    <t>NNBR</t>
  </si>
  <si>
    <t>Document Period End Date</t>
  </si>
  <si>
    <t>Sep. 30,
		2018</t>
  </si>
  <si>
    <t>Document Fiscal Year Focus</t>
  </si>
  <si>
    <t>Document Fiscal Period Focus</t>
  </si>
  <si>
    <t>Q3</t>
  </si>
  <si>
    <t>Amendment Flag</t>
  </si>
  <si>
    <t>false</t>
  </si>
  <si>
    <t>Entity Common Stock, Shares Outstanding</t>
  </si>
  <si>
    <t>Condensed Consolidated Statements of Operations and Comprehensive Income (Loss) (Unaudited) - USD ($) shares in Thousands, $ in Thousands</t>
  </si>
  <si>
    <t>3 Months Ended</t>
  </si>
  <si>
    <t>Sep. 30, 2017</t>
  </si>
  <si>
    <t>Income Statement [Abstract]</t>
  </si>
  <si>
    <t>Net sales</t>
  </si>
  <si>
    <t>Cost of sales (exclusive of depreciation and amortization shown separately below)</t>
  </si>
  <si>
    <t>Selling, general and administrative expense</t>
  </si>
  <si>
    <t>Acquisition related costs excluded from selling, general and administrative expense</t>
  </si>
  <si>
    <t>Depreciation and amortization</t>
  </si>
  <si>
    <t>Other operating income, net</t>
  </si>
  <si>
    <t>Restructuring and integration expense (adjustments), net</t>
  </si>
  <si>
    <t>Income from operations</t>
  </si>
  <si>
    <t>Interest expense</t>
  </si>
  <si>
    <t>Loss on extinguishment of debt and write-off of debt issuance costs</t>
  </si>
  <si>
    <t>Derivative gain on change in interest rate swap fair value</t>
  </si>
  <si>
    <t>Other (income) expense, net</t>
  </si>
  <si>
    <t>Loss from continuing operations before benefit for income taxes and share of net income from joint venture</t>
  </si>
  <si>
    <t>Benefit for income taxes</t>
  </si>
  <si>
    <t>Share of net income from joint venture</t>
  </si>
  <si>
    <t>Loss from continuing operations</t>
  </si>
  <si>
    <t>Income from discontinued operations, net of tax (Note 2)</t>
  </si>
  <si>
    <t>Net income (loss)</t>
  </si>
  <si>
    <t>Reclassification adjustment for discontinued operations</t>
  </si>
  <si>
    <t>Other comprehensive income (loss):</t>
  </si>
  <si>
    <t>Foreign currency translation gain (loss)</t>
  </si>
  <si>
    <t>Other comprehensive income (loss)</t>
  </si>
  <si>
    <t>Comprehensive income (loss)</t>
  </si>
  <si>
    <t>Basic net loss per share:</t>
  </si>
  <si>
    <t>Loss from continuing operations per share</t>
  </si>
  <si>
    <t>Income from discontinued operations per share</t>
  </si>
  <si>
    <t>Net income (loss) per share</t>
  </si>
  <si>
    <t>Weighted average shares outstanding</t>
  </si>
  <si>
    <t>Diluted net loss per share:</t>
  </si>
  <si>
    <t>Condensed Consolidated Balance Sheets (Unaudited) - USD ($) $ in Thousands</t>
  </si>
  <si>
    <t>Dec. 31, 2017</t>
  </si>
  <si>
    <t>Current assets:</t>
  </si>
  <si>
    <t>Cash and cash equivalents</t>
  </si>
  <si>
    <t>Accounts receivable, net</t>
  </si>
  <si>
    <t>Inventories</t>
  </si>
  <si>
    <t>Income tax receivable</t>
  </si>
  <si>
    <t>Other current assets</t>
  </si>
  <si>
    <t>Total current assets</t>
  </si>
  <si>
    <t>Property, plant and equipment, net</t>
  </si>
  <si>
    <t>Goodwill</t>
  </si>
  <si>
    <t>Intangible assets, net</t>
  </si>
  <si>
    <t>Investment in joint venture</t>
  </si>
  <si>
    <t>Other non-current assets</t>
  </si>
  <si>
    <t>Total assets</t>
  </si>
  <si>
    <t>Current liabilities:</t>
  </si>
  <si>
    <t>Accounts payable</t>
  </si>
  <si>
    <t>Accrued salaries, wages and benefits</t>
  </si>
  <si>
    <t>Current maturities of long-term debt</t>
  </si>
  <si>
    <t>Other current liabilities</t>
  </si>
  <si>
    <t>Total current liabilities</t>
  </si>
  <si>
    <t>Deferred tax liabilities</t>
  </si>
  <si>
    <t>Non-current income tax payable</t>
  </si>
  <si>
    <t>Long-term debt, net of current portion</t>
  </si>
  <si>
    <t>Other non-current liabilities</t>
  </si>
  <si>
    <t>Total liabilities</t>
  </si>
  <si>
    <t>Commitments and contingencies</t>
  </si>
  <si>
    <t xml:space="preserve"> </t>
  </si>
  <si>
    <t>Total stockholders’ equity</t>
  </si>
  <si>
    <t>Total liabilities and stockholders’ equity</t>
  </si>
  <si>
    <t>Condensed Consolidated Statement of Changes in Stockholders' Equity (Unaudited) - 9 months ended Sep. 30, 2018 - USD ($) shares in Thousands, $ in Thousands</t>
  </si>
  <si>
    <t>Total</t>
  </si>
  <si>
    <t>Common Stock</t>
  </si>
  <si>
    <t>Additional Paid-in Capital</t>
  </si>
  <si>
    <t>Retained Earnings</t>
  </si>
  <si>
    <t>AOCI Attributable to Parent</t>
  </si>
  <si>
    <t>Beginning Balance at Dec. 31, 2017</t>
  </si>
  <si>
    <t>Beginning Balance, Shares at Dec. 31, 2017</t>
  </si>
  <si>
    <t>Stockholders' Equity Attributable to Noncontrolling Interest [Roll Forward]</t>
  </si>
  <si>
    <t>Net loss</t>
  </si>
  <si>
    <t>Cash dividends declared</t>
  </si>
  <si>
    <t>Shares issued, shares</t>
  </si>
  <si>
    <t>Shares issued</t>
  </si>
  <si>
    <t>Share-based compensation expense</t>
  </si>
  <si>
    <t>Share-based compensation expense, shares</t>
  </si>
  <si>
    <t>Shares issued for option exercises</t>
  </si>
  <si>
    <t>Shares issued for option exercises, shares</t>
  </si>
  <si>
    <t>Restricted shares and performance shares forgiven for taxes and forfeited</t>
  </si>
  <si>
    <t>Change in estimate of performance share vesting</t>
  </si>
  <si>
    <t>Restricted shares forgiven for taxes and forfeited, shares</t>
  </si>
  <si>
    <t>Foreign currency translation loss</t>
  </si>
  <si>
    <t>Adoption of new accounting standard (Note 1)</t>
  </si>
  <si>
    <t>Ending Balance at Sep. 30, 2018</t>
  </si>
  <si>
    <t>Ending Balance, Shares at Sep. 30, 2018</t>
  </si>
  <si>
    <t>Condensed Consolidated Statements of Cash Flows (Unaudited) - USD ($) $ in Thousands</t>
  </si>
  <si>
    <t>Cash flows from operating activities</t>
  </si>
  <si>
    <t>Adjustments to reconcile net income (loss) to net cash provided by (used by) operating activities:</t>
  </si>
  <si>
    <t>Depreciation and amortization of continuing operations</t>
  </si>
  <si>
    <t>Depreciation and amortization of discontinued operations</t>
  </si>
  <si>
    <t>Amortization of debt issuance costs</t>
  </si>
  <si>
    <t>Share of net income from joint venture, net of cash dividends received</t>
  </si>
  <si>
    <t>Gain on disposal of discontinued operations, net of tax and cost to sell</t>
  </si>
  <si>
    <t>Compensation expense from issuance of share-based awards</t>
  </si>
  <si>
    <t>Deferred income taxes</t>
  </si>
  <si>
    <t>Other</t>
  </si>
  <si>
    <t>Changes in operating assets and liabilities, net of acquisitions:</t>
  </si>
  <si>
    <t>Accounts receivable</t>
  </si>
  <si>
    <t>Income taxes receivable and payable, net</t>
  </si>
  <si>
    <t>Net cash provided by (used by) operating activities</t>
  </si>
  <si>
    <t>Cash flows from investing activities</t>
  </si>
  <si>
    <t>Acquisition of property, plant and equipment</t>
  </si>
  <si>
    <t>Cash paid to acquire businesses, net of cash received</t>
  </si>
  <si>
    <t>Short term investment</t>
  </si>
  <si>
    <t>Proceeds from sale of business, net of cash sold</t>
  </si>
  <si>
    <t>Net cash provided by (used by) investing activities</t>
  </si>
  <si>
    <t>Cash flows from financing activities</t>
  </si>
  <si>
    <t>Cash paid for debt issuance or prepayment costs</t>
  </si>
  <si>
    <t>Dividends paid</t>
  </si>
  <si>
    <t>Proceeds from issuance of common shares</t>
  </si>
  <si>
    <t>Proceeds from long-term debt</t>
  </si>
  <si>
    <t>Repayment of long-term debt</t>
  </si>
  <si>
    <t>Proceeds from (repayments of) short-term debt, net</t>
  </si>
  <si>
    <t>Net cash provided by (used by) financing activities</t>
  </si>
  <si>
    <t>Effect of exchange rate changes on cash flows</t>
  </si>
  <si>
    <t>Net change in cash and cash equivalents</t>
  </si>
  <si>
    <t>Cash and cash equivalents at beginning of period</t>
  </si>
  <si>
    <t>[1]</t>
  </si>
  <si>
    <t>Cash and cash equivalents at end of period</t>
  </si>
  <si>
    <t>(1)Cash and cash equivalents as of December 31, 2016, includes $8.1 million of cash and cash equivalents that were included in current assets of discontinued operations.</t>
  </si>
  <si>
    <t>Condensed Consolidated Statements of Cash Flows (Unaudited) (Parenthetical) - USD ($) $ in Millions</t>
  </si>
  <si>
    <t>Dec. 31, 2016</t>
  </si>
  <si>
    <t>Statement of Cash Flows [Abstract]</t>
  </si>
  <si>
    <t>Cash included in current assets of discontinued operations</t>
  </si>
  <si>
    <t>Property, plant, and equipment, financed</t>
  </si>
  <si>
    <t>Interim Financial Statements</t>
  </si>
  <si>
    <t>Quarterly Financial Information Disclosure [Abstract]</t>
  </si>
  <si>
    <t>Interim Financial Statements 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Quarterly Report on Form 10-Q, the terms “NN,” the “Company,” “we,” “our,” or “us” refer to NN, Inc., and its subsidiaries. As of September 30, 2018 , we had 51 facilities in North America, Europe, South America and China. In January 2018, we implemented a new enterprise and management structure designed to accelerate growth and further balance our portfolio by aligning our strategic assets and businesses. Our businesses were reorganized into the Mobile Solutions, Power Solutions, and Life Sciences groups and are based principally on the end markets they serve. The Autocam Precision Components Group reported in our historical financial statements was renamed as Mobile Solutions. The Mobile Solutions group is focused on growth in the general industrial and automotive end markets. The Precision Engineered Products Group reported in our historical financial statements was bifurcated into two new groups – Power Solutions and Life Sciences. The Power Solutions group is focused on growth in the electrical and aerospace and defense end markets. The Life Sciences group is focused on growth in the medical end market. Basis of Presentation The accompanying condensed consolidated financial statements have not been audited, except that the Condensed Consolidated Balance Sheet as of December 31, 2017 , was derived from the audited consolidated financial statements included in our Annual Report on Form 10-K for the year ended December 31, 2017 (the “ 2017 Annual Report”), which we filed with the U.S. Securities and Exchange Commission (the “SEC”), on April 2, 2018 . Certain prior period amounts have been reclassified to conform to the current period’s presentation. Historical periods presented reflect reclassifications to reflect discontinued operations (see Note 2 ). Historical periods also reflect revisions that we disclosed in our 2017 Annual Report (see Note 17 ). In management’s opinion, the accompanying unaudited condensed consolidated financial statements reflect all adjustments necessary to fairly state our results of operations for the three months and nine months ended September 30, 2018 and 2017 ; financial position as of September 30, 2018 , and December 31, 2017 ; and cash flows for the nine months ended September 30, 2018 and 2017 , on a basis consistent with our audited consolidated financial statements other than the adoption of new accounting standards, such as revenue recognition. These adjustments are of a normal recurring nature and are, in the opinion of management, necessary to present fairly the Company’s financial position and operating results for the interim periods. Certain information and footnote disclosures normally included in the consolidated financial statements prepared in accordance with U.S. generally accepted accounting principles (“U.S. GAAP”) have been condensed or omitted from the interim financial statements presented in this Quarterly Report on Form 10-Q. These unaudited condensed consolidated financial statements should be read in conjunction with our audited consolidated financial statements and accompanying notes included in the 2017 Annual Report. The results for the three months and nine months ended September 30, 2018 , are not necessarily indicative of results for the year ending December 31, 2018 , or any other future periods. Except for per share data or as otherwise indicated, all dollar amounts presented in the tables in these Notes to Condensed Consolidated Financial Statements are in thousands. Prior Periods’ Financial Statement Revision As disclosed in our 2017 Annual Report, we identified various misstatements in our previously issued 2016 and 2015 annual financial statements and interim periods in 2016 and 2017 . These prior period errors related primarily to (i) accounting for income and franchise taxes, (ii) accounting for the gain on the disposition of a business, (iii) accounting for indemnification assets related to a prior acquisition, (iv) accounting for foreign currency transactions, (v) accounting for the translation of foreign subsidiary assets and joint venture, and (vi) other immaterial errors, including errors that had previously been adjusted for as out of period corrections in the periods identified. We assessed the materiality of the misstatements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any prior annual or interim periods. In accordance with ASC 250 (SAB Topic 1.N, Considering the Effects of Prior Year Misstatements when Quantifying Misstatements in Current Year Financial Statements ), we revised our previously issued 2016 and 2015 annual financial statements in our 2017 Annual Report. Accordingly, in connection with this Quarterly Report, we are revising our Condensed Consolidated Statements of Operations and Comprehensive Income (Loss) and our Condensed Consolidated Statement of Cash Flows, the related notes, and other financial information for the three months and nine months ended September 30, 2017 , to correct for those misstatements that impacted such period. Refer to Note 17 for reconciliations between as originally reported and as revised quarterly amounts. Accounting Standards Recently Adopted Revenue Recognition . On January 1, 2018, we adopted ASC Topic 606, Revenue from Contracts with Customers , (“ASC 606”). We adopted ASC 606 utilizing the modified retrospective transition method. Under this transition method, we recognized the cumulative effect of initially applying the new standard as an adjustment to the opening balance of retained earnings as of January 1, 2018, and applied the new standard beginning with the most current period presented to contracts that were not completed at the date of initial application. The adoption adjustment, which was less than $0.1 million , represents the net profit on certain contracts that were accounted for on a consignment basis under ASC Topic 605, Revenue Recognition, (“ASC 605”) Under ASC 605, a sale was not recognized under these consignment contracts until the inventory was used by our customers. Under the new standard, revenue is recognized earlier since the transfer of control to our customers occurs upon shipment from our facilities as our customers have obtained the ability to direct the use of, and obtain substantially all the remaining benefits from, the asset. Comparative information has not been restated and continues to be reported under the accounting standards in effect for those periods. We expect the impact of the adoption of the new standard to be immaterial to our results of operations on an ongoing basis. See Note 13 for the required disclosures related to the impact of adopting ASC 606 and a discussion of our updated policies related to revenue recognition and accounting for costs to obtain and fulfill a customer contract. Definition of a Business. In January 2017, the Financial Accounting Standards Board (“FASB”) issued ASU 2017-01, Business Combinations (Topic 805): Clarifying the Definition of a Business, which changes the definition of a business. The new guidance requires an entity to first evaluate whether substantially all the fair value of the gross assets acquired is concentrated in a single identifiable asset or a group of similar identifiable assets. If that threshold is met, the set of assets and activities is not a business. If the threshold i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was effective for us beginning on January 1, 2018. We have applied the new definition of a business prospectively to all business combination transactions that occurred in 2018. The new guidance will have no effect on our historical financial statements. Statement of Cash Flows. In August 2016, the FASB issued ASU 2016-15, Statement of Cash Flows (Topic 230): Classification of Certain Cash Receipts and Cash Payments (a consensus of the Emerging Issues Task Force) . This guidance provides clarification on how certain cash receipts and cash payments are presented and classified on the statement of cash flows, with focus on eight specific areas in which cash flows have, in practice, been presented inconsistently. The guidance was effective for NN beginning January 1, 2018, and is required to be adopted using a retrospective approach if practicable. The new cash flow guidance requires that cash payments for debt prepayment costs be classified as cash outflows for financing activities. We paid $31.6 million for debt prepayment costs in April 2017. These debt prepayment costs were previously classified as cash used by operating activities in 2017 . Under the new guidance, these costs are reclassified to cash used by financing activities when these comparable periods are presented in future filings. The new guidance also requires entities to make an accounting policy election regarding classification of distributions received from equity method investees. Existing guidance does not currently address how an entity should determine which distributions represent returns on versus returns of investment. The lack of specific guidance has resulted in diversity in practice. The two allowable approaches are the “cumulative earnings” approach and the “nature of the distribution” approach, as defined by ASU 2016-15. Upon adoption of the new guidance on January 1, 2018, we utilized the cumulative earnings approach for classifying distributions received from our joint venture investment (see Note 8 ). This policy election is consistent with our historical accounting. Accounting Standards Not Yet Adopted Leases. In February 2016, the FASB issued ASU 2016-02, Leases . ASU 2016-02 creates Topic 842, Leases, (“ASC 842”) in the ASC and supersedes ASC 840, Leases. Entities that hold numerous equipment and real estate leases, in particular those with numerous operating leases, will be most affected by the new guidance. The lease accounting standard is effective for NN beginning January 1, 2019, with modified retrospective adoption required and early adoption permitted. We intend to utilize the practical expedient to recognize a cumulative-effect adoption adjustment to retained earnings as of January 1, 2019, and not adjust comparative periods. The adoption of ASC 842 is expected to impact our balance sheet by adding lease-related assets and liabilities. The loan covenants in our credit facility provide for the continuation of covenant computations in accordance with GAAP prior to changes in accounting principles. Therefore, we do not expect the adoption of ASC 842 to affect our compliance. We have performed inquiries within each of our business groups and compiled information on operating and capital leases. We are using the results of these inquiries and compiled information to evaluate the impacts of the lease accounting standard on our financial position, results of operations, and related disclosures. Upon adoption, we expect to recognize a right-of-use asset and a lease liability for nearly all our leases that are currently classified as operating leases and are therefore not recorded on the balance sheet. We are implementing an enterprise-wide lease accounting system and are in the process of loading and verifying data in the system that will enable us to estimate the amounts of those assets and liabilities. We have reviewed all leases and are in the process of reviewing our documentation and conclusions to generate the initial accounting entries upon adoption of the standard. We expect the right-of-use asset and lease liability to exceed $50 million each. Goodwill. In January 2017, the FASB issued ASU 2017-04, Intangibles – Goodwill and Other (Topic 350): Simplifying the Test for Goodwill Impairment, that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est). The standard is effective for us beginning with impairment tests performed on or after January 1, 2020, with early adoption permitted. We are currently evaluating the impact this new guidance is expected to have on our financial position or results of operations and related disclosures. Effects of Tax Reform in Other Comprehensive Income. In February 2018, the FASB issued guidance related to the impacts of the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02, Income Statement – Reporting Comprehensive Income (Topic 220): Reclassification of Certain Tax Effects from Accumulated Other Comprehensive Income, that permits reclassification of certain income tax effects of the Act from AOCI to retained earnings. The guidance also requires certain disclosures about stranded tax effects. ASU 2018-02 is effective for us on January 1, 2019, with early adoption in any period permitted. Entities may adopt the guidance using either at the beginning of the period of adoption or retrospectively to each period in which the effect of the change in the U.S. federal corporate income tax rate in the Tax Act is recognized. We are in the process of evaluating adoption method and the effects of this new guidance on our financial statements. Fair Value Disclosures. In August 2018, the FASB issued ASU 2018-13, Fair Value Measurement (Topic 820): Disclosure Framework - Changes to the Disclosure Requirements for Fair Value Measurement, that modifies fair value disclosure requirements. The new guidance could impact us by streamlining disclosures of Level 3 fair value measurements. The modified disclosures are effective for NN beginning in the first quarter of 2020, with early adoption allowed. ASU 2018-13 changes only disclosures and does not impact our financial condition, results of operations, or cash flows. We are in the process of evaluating the effects of this guidance on our fair value disclosure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using either a prospective or retrospective approach and with early adoption permitted. We are in the process of evaluating the effects of this guidance on our financial statements and on cloud computing arrangements that we may enter before the required effective date.</t>
  </si>
  <si>
    <t>Discontinued Operations</t>
  </si>
  <si>
    <t>Discontinued Operations and Disposal Groups [Abstract]</t>
  </si>
  <si>
    <t>Discontinued Operations On August 17, 2017, we completed the sale of our global precision bearing components business (the “PBC Business”). The PBC Business included all our facilities that were engaged in the production of precision steel balls, steel rollers, and metal retainers and automotive specialty products used primarily in the bearing industry. The sale of the PBC Business furthers management’s long-term strategy to build a diversified industrial business with a comprehensive geographic footprint in attractive high-growth market segments. The PBC Business represented all of the Precision Bearing Components Group reportable segment disclosed in our historical financial statements. In accordance with ASC 205-20, Presentation of Financial Statements – Discontinued Operations , the operating results of the PBC Business for the three and nine months ended September 30, 2017 , are classified as discontinued operations. The presentation of discontinued operations includes revenues and expenses of the discontinued operations, net of tax, as one line item on the Condensed Consolidated Statements of Operations and Comprehensive Income (Loss) . All historical Condensed Consolidated Statements of Operations and Comprehensive Income (Loss) presented have been revised to reflect this presentation. Accordingly, results of the PBC Business have been excluded from continuing operations and group results for all periods presented in the condensed consolidated financial statements and the accompanying notes unless otherwise stated. The Condensed Consolidated Statement of Cash Flows for the nine months ended September 30, 2017 , includes cash flows of the PBC Business in each line item unless otherwise stated. The following table summarizes the major line items included in the results of operations of the discontinued operations. Three Months Ended September 30, 2017 Nine Months Ended Net sales $ 31,600 $ 168,287 Cost of sales (exclusive of depreciation and amortization shown separately below) 26,070 130,555 Selling, general and administrative expense 2,466 11,587 Depreciation and amortization 1,611 7,722 Restructuring and integration expense — 429 Income from operations 1,453 17,994 Interest income (expense) 7 (181 ) Other income (expense) (66 ) (84 ) Income from discontinued operations before gain on disposal and provision for income taxes 1,394 17,729 Provision for income taxes 5,362 (219 ) Income (loss) from discontinued operations before gain on disposal 6,756 17,510 Gain on disposal of discontinued operations 208,896 208,896 Provision for income taxes on gain on disposal (86,211 ) (86,211 ) Income from discontinued operations, net of tax $ 129,441 $ 140,195 The following table presents the significant noncash items and cash paid for capital expenditures of discontinued operations. Nine Months Ended Depreciation and amortization $ 7,722 Acquisition of property, plant and equipment $ 7,316</t>
  </si>
  <si>
    <t>Acquisitions</t>
  </si>
  <si>
    <t>Business Combinations [Abstract]</t>
  </si>
  <si>
    <t>Acquisitions Paragon Medical, Inc. On May 7, 2018 , we acquired 100% of the stock of PMG Intermediate Holding Corporation, the parent company of Paragon Medical, Inc. (“Paragon Medical”) for a base purchase price of $375.0 million in cash, subject to certain adjustments. After working capital and other closing adjustments, the cash purchase price was approximately $390.9 million which included $13.6 million in cash acquired. During the three months ended September 30, 2018 , we received $1.4 million additional cash from the seller to settle working capital adjustments. For accounting purposes, Paragon Medical meets the definition of a business and has been accounted for as a business combination. Paragon Medical is a medical device manufacturer which focuses on the orthopedic, case and tray, implant and instrument markets. This acquisition continues our strategic focus to expand our Life Sciences portfolio as well as create a balanced business by diversifying our products and finished device offerings. Operating results of Paragon Medical are reported prospectively from the date of acquisition in our Life Sciences group. We have performed an assessment of the opening balance sheet which is subject to completion of our internal review procedures over fair value estimates. Opening balance sheet deferred taxes have been recorded based on estimates made as of the acquisition date as well as information currently available to management. As estimates are refined and additional information is received throughout the measurement period, adjustments to opening deferred taxes may be recorded with an offsetting adjustment to goodwill. We incurred new debt in connection with the Paragon Medical acquisition and subsequently repaid the new debt in full with the proceeds from the sale of shares of our common stock as described in Note 10 . The following table summarizes the preliminary purchase price allocation for the Paragon Medical acquisition. Fair value of assets acquired and liabilities assumed As Reported on June 30, 2018 Subsequent Adjustments September 30, 2018 Cash and cash equivalents $ 13,418 $ 134 $ 13,552 Accounts receivable 22,853 (721 ) 22,132 Inventories 23,606 (98 ) 23,508 Other current assets 937 734 1,671 Property, plant and equipment 69,322 (5,625 ) 63,697 Intangible assets subject to amortization 164,200 (700 ) 163,500 Other non-current assets 3,304 (129 ) 3,175 Goodwill 157,421 5,017 162,438 Total assets acquired $ 455,061 $ (1,388 ) $ 453,673 Current liabilities $ 16,767 $ 119 $ 16,886 Deferred tax liability 46,713 (1,407 ) 45,306 Other non-current liabilities 620 — 620 Total liabilities assumed $ 64,100 $ (1,288 ) $ 62,812 Net assets acquired $ 390,961 $ (100 ) $ 390,861 A combination of income, market, and cost approaches were used for the valuation where appropriate, depending on the asset or liability being valued. Valuation inputs in these models and analyses considered market participant assumptions. Acquired intangible assets are primarily customer relationships. As of September 30, 2018 , intangible assets in connection with Paragon Medical were $157.6 million after post-acquisition amortization. In connection with the Paragon Medical acquisition, we recorded goodwill, which represents the excess of the purchase price over the estimated fair value of tangible and intangible assets acquired, net of liabilities assumed. As of September 30, 2018 , goodwill in connection with Paragon Medical was approximately $159.4 million after post-acquisition currency impacts. The goodwill is attributed primarily to Paragon Medical as a going concern, the assembled workforce, the fair value of expected cost synergies, and revenue growth expected from the ability to go to market as a combined life sciences business. The going concern element represents the ability to earn a higher return on the combined assembled collection of assets and businesses of Paragon Medical than if those assets and businesses were to be acquired and managed separately. Approximately $2.8 million of the goodwill relates to prior asset acquisitions by Paragon Medical and is expected to be deducted for tax purposes. Property, plant and equipment acquired primarily included machinery and equipment for use in manufacturing operations. Additionally, manufacturing sites and related facilities, including leasehold improvements, were acquired. We have performed a preliminary assessment of the fair value of property, plant and equipment using both the cost approach and the market approach. The preliminary assessment was supported where available by observable market data which includes consideration of obsolescence. We have performed a preliminary assessment of the fair value of intangible assets using the income approach, supported by market data, by using the relief from royalty and multi-period excess earnings methods. We incurred approximately $5.3 million in acquisition related costs with respect to the Paragon Medical acquisition during the nine months ended September 30, 2018 . Transaction costs were expensed as incurred and are included in the “ Acquisition related costs excluded from selling, general and administrative expense ” line item in the Condensed Consolidated Statements of Operations and Comprehensive Income (Loss) . We expensed $12.9 million of financing costs related to the Paragon Medical acquisition during the nine months ended September 30, 2018 , which are included in the “ Loss on extinguishment of debt and write-off of debt issuance costs ” line item in the Condensed Consolidated Statements of Operations and Comprehensive Income (Loss) . As required by the acquisition method of accounting, acquired inventories were recorded at their estimated fair value. Beginning May 7, 2018 , our consolidated results of operations include the results of Paragon Medical. Since the date of the acquisition, net sales of $70.0 million and income from operations of $2.2 million have been included in our condensed consolidated financial statements. The unaudited pro forma financial results shown in the table below for the three and nine months ended September 30, 2018 and 2017 , combine the consolidated results of NN and Paragon Medical giving effect to the Paragon Medical acquisition as if it had been completed on January 1, 2017 , the beginning of the comparable prior annual reporting period presented. The unaudited pro forma financial results do not give effect to any of our other acquisitions that occurred after January 1, 2017 , and do not include any anticipated synergies or other assumed benefits of the Paragon Medical acquisition. This unaudited pro forma financial information is presented for informational purposes only and is not indicative of future operations or results had the Paragon Medical acquisition been completed as of January 1, 2017 . The unaudited pro forma financial results include certain adjustments for debt service costs and additional depreciation and amortization expense based upon the fair value step-up and estimated useful lives of Paragon Medical depreciable fixed assets and definite-life amortizable assets acquired. Adjustments for the three and nine months ended September 30, 2018 , include a reduction of the prepayment penalty incurred upon the extinguishment of debt (see Note 10 ) as if the debt had been outstanding since January 1, 2017 . The provision for income taxes has also been adjusted for all periods, based upon the foregoing adjustments to historical results. The impact of adopting ASC 606 has been included based on an adoption date of January 1, 2018 . Three Months Ended September 30, Nine Months Ended September 30, 2018 2017 2018 2017 Pro forma net sales $ 205,683 $ 183,424 $ 626,414 $ 568,270 Pro forma income (loss) from continuing operations $ (11,830 ) $ (8,436 ) $ (31,909 ) $ (52,840 ) Pro forma net income (loss) $ (11,830 ) $ 121,005 $ (31,909 ) $ 87,355 Basic income (loss) from continuing operations per share $ (0.41 ) $ (0.31 ) $ (1.15 ) $ (1.93 ) Diluted income (loss) from continuing operations per share $ (0.41 ) $ (0.31 ) $ (1.15 ) $ (1.93 ) Unaudited pro forma results for the nine months ended September 30, 2017 , include $15.0 million of inventory fair value adjustments, financing, integration, and transaction costs, net of tax, directly attributable to the acquisition which will not have an ongoing impact. No such costs are present in the unaudited pro forma results for the three months ended September 30, 2017 . Other Acquisitions We made other acquisitions during the nine months ended September 30, 2018 , with an aggregate cash purchase price of $22.0 million . Amounts recorded for preliminary goodwill and intangible assets are disclosed in Note 6 and Note 7 , respectively, and are subject to completion of our integration procedures. We incurred approximately $0.5 million in acquisition related costs with respect to other acquisitions during the nine months ended September 30, 2018 . Transaction costs were expensed as incurred and are included in the “ Acquisition related costs excluded from selling, general and administrative expense ” line item in the Condensed Consolidated Statements of Operations and Comprehensive Income (Loss) . Bridgemedica, LLC. On February 22, 2018 , we completed the acquisition of 100% of the assets of Bridgemedica, LLC (“Bridgemedica”) . For accounting purposes, Bridgemedica meets the definition of a business and has been accounted for as a business combination. Bridgemedica is a medical device company that provides concept to supply solutions through design, development engineering and manufacturing. Operating results of Bridgemedica are reported prospectively in our Life Sciences group after the acquisition date. We have finalized certain working capital adjustments and are in the process of completing the integration of the Bridgemedica business into our operations. Southern California Technical Arts, Inc. On August 9, 2018 , we completed the acquisition of 100% of the capital stock of Southern California Technical Arts, Inc. (“Technical Arts”). For accounting purposes, Technical Arts meets the definition of a business and has been accounted for as a business combination. Technical Arts is an industrial machining company that manufactures tight tolerance metal components and assemblies. The acquisition of Technical Arts expands the NN presence in the aerospace and defense end market. Operating results of Technical Arts are reported prospectively in our Power Solutions group after the acquisition date. We have completed a preliminary purchase price allocation and are in the process of finalizing the fair value of assets acquired and liabilities assumed.</t>
  </si>
  <si>
    <t>Segment Information</t>
  </si>
  <si>
    <t>Segment Reporting [Abstract]</t>
  </si>
  <si>
    <t>Segment Information We determined our reportable segments under the provisions of U.S. GAAP related to disclosures about segments of an enterprise. Management has concluded that Mobile Solutions, Power Solutions, and Life Sciences each constitutes an operating segment as each engages in business activities for which it earns revenues and incurs expenses for which separate financial information is available, and this is the level at which the Chief Operating Decision Maker (“CODM”) reviews discrete financial information for purposes of allocating resources and assessing performance. In making this determination, management considered the form and content of the financial information that is regularly reviewed by the CODM. As described in Note 1 , in January 2018, we implemented a new enterprise and management structure and reorganized our businesses into the Mobile Solutions, Power Solutions and Life Sciences groups based principally on the end markets they serve. In the first quarter of 2018, we began reporting our financial results based on these new reportable segments. Prior year amounts have been restated to conform to the current year presentation. Mobile Solutions Mobile Solutions is focused on growth in the general industrial and automotive end markets. We have developed an expertise in manufacturing highly complex, system critical components for fuel systems, engines and transmissions, power steering systems and electromechanical motors on a high-volume basis. This expertise has been gained through investment in technical capabilities, processes and systems, and skilled program management and product launch capabilities. Power Solutions Power Solutions is focused on growth in the electrical, and aerospace and defense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flight control and for military devices. We manufacture a variety of products including electrical contacts, connectors, contact assemblies and precision stampings for the electrical end market and high precision products for the aerospace and defense end markets utilizing our extensive process technologies for optical grade plastics, thermally conductive plastics, titanium, Inconel, magnesium and electroplating. Life Sciences Life Sciences is focused on growth in the medical end market. Within this group we combine advanced engineering and production capabilities to design and manufacture a broad range of high-precision metal and plastic components, assemblies and finished devices. We manufacture a variety of components, assemblies and instruments, such as surgical knives, bioresorbable implants, surgical staples, cases and trays, orthopedic implants and tools, laparoscopic devices, and drug delivery devices for the medical and life sciences end market. Segment Results The following table presents results of continuing operations for each reportable segment. Mobile Solutions Power Solutions Life Sciences Corporate and Consolidations Total Continuing Operations Three Months Ended September 30, 2018 Net sales $ 81,805 $ 46,082 $ 78,363 $ (567 ) (a) $ 205,683 Income (loss) from operations $ 4,657 $ 2,706 $ 6,717 $ (8,199 ) $ 5,881 Interest expense (18,608 ) Other (6,932 ) Loss from continuing operations before benefit for income taxes and share of net income from joint venture $ (19,659 ) Nine Months Ended September 30, 2018 Net sales $ 259,678 $ 144,584 $ 168,716 $ (1,798 ) (a) $ 571,180 Income (loss) from operations $ 21,822 $ 13,939 $ 12,962 $ (39,440 ) $ 9,283 Interest expense (46,592 ) Other (21,444 ) Loss from continuing operations before benefit for income taxes and share of net income from joint venture $ (58,753 ) Three Months Ended September 30, 2017 Net sales $ 81,664 $ 44,824 $ 22,154 $ (486 ) (a) $ 148,156 Income (loss) from operations $ 6,799 $ 4,166 $ 3,011 $ (8,425 ) $ 5,551 Interest expense (12,739 ) Other 782 Loss from continuing operations before benefit for income taxes and share of net income from joint venture $ (6,406 ) Nine Months Ended September 30, 2017 Net sales $ 254,768 $ 141,982 $ 68,397 $ (1,489 ) (a) $ 463,658 Income (loss) from operations $ 28,088 $ 17,780 $ 10,431 $ (24,254 ) $ 32,045 Interest expense (39,916 ) Other (38,433 ) Loss from continuing operations before benefit for income taxes and share of net income from joint venture $ (46,304 ) (a) Includes eliminations of intersegment transactions occurring during the ordinary course of business. Total Assets as of September 30, 2018 December 31, 2017 Mobile Solutions $ 446,830 $ 428,321 Power Solutions 404,701 383,063 Life Sciences 806,828 355,703 Corporate and Consolidations 104,963 307,916 Total $ 1,763,322 $ 1,475,003 The Paragon Medical business acquired on May 7, 2018, contributed $70.0 million to net sales and $2.2 million to income from operations in the Life Sciences group after the acquisition date through September 30, 2018 . Other businesses acquired in 2018 contributed $7.3 million to net sales and $0.2 million to income from operations in the Life Sciences and Power Solutions groups after each acquisition date through September 30, 2018 .</t>
  </si>
  <si>
    <t>Inventory Disclosure [Abstract]</t>
  </si>
  <si>
    <t>Inventories Inventories are comprised of the following amounts: September 30, 2018 December 31, 2017 Raw materials $ 54,439 $ 37,337 Work in process 45,801 27,669 Finished goods 23,869 17,611 Inventories $ 124,109 $ 82,617</t>
  </si>
  <si>
    <t>Goodwill and Intangible Assets Disclosure [Abstract]</t>
  </si>
  <si>
    <t>Goodwill The following table shows changes in the carrying amount of goodwill. Mobile Solutions Power Solutions Life Sciences Total Balance as of December 31, 2017 $ 74,147 $ 201,881 $ 178,584 $ 454,612 Currency impacts (705 ) 27 (3,037 ) (3,715 ) Goodwill acquired in acquisitions — 2,657 165,454 168,111 Measurement period adjustments — — 5,447 5,447 Balance as of September 30, 2018 $ 73,442 $ 204,565 $ 346,448 $ 624,455 The goodwill acquired in 2018 is related to the Paragon Medical, Bridgemedica, and Technical Arts acquisitions as described in Note 3 and is derived from the value of the businesses acquired. We recorded $162.4 million of goodwill related to the Paragon Medical acquisition, $8.0 million related to the Bridgemedica acquisition, and $2.7 million related to the Technical Arts acquisition during the nine months ended September 30, 2018 . We have completed a preliminary purchase price allocation and are in the process of finalizing the fair value of assets acquired and liabilities assumed. The preliminary fair value of the businesses acquired was based on management business plans and future performance estimates which are subject to a high degree of management judgment and complexity. Actual results may differ from these projections and the differences may be material. In the first quarter of 2018 , as a result of the changes in our organizational and management structure, goodwill was reassigned to operating segments using a relative fair value allocation. For further information on the organizational changes, see Note 1 . Based on the closing sales price of a share of our common stock as of September 30, 2018 , our market capitalization exceeded the $641.0 million net book value of our stockholders’ equity. Subsequent to September 30, 2018 , our market capitalization declined to a level that is less than the net book value of our stockholders’ equity. A prolonged or significant decline in market capitalization could be an indicator of possible goodwill impairment. We will perform our annual goodwill impairment test during the fourth quarter to determine whether any impairment charge is required. We will continue to monitor the market capitalization relative to net book value throughout the fourth quarter and subsequent periods.</t>
  </si>
  <si>
    <t>Intangible Assets, Net</t>
  </si>
  <si>
    <t>Intangible Assets</t>
  </si>
  <si>
    <t>Intangible Assets, Net The following table shows changes in the carrying amount of intangible assets, net. Mobile Solutions Power Solutions Life Sciences Total Balance as of December 31, 2017 $ 39,446 $ 105,030 $ 93,226 $ 237,702 Amortization (2,655 ) (8,746 ) (12,713 ) (24,114 ) Currency impacts (22 ) — — (22 ) Intangible assets acquired in acquisitions — 1,900 169,917 171,817 Measurement period adjustments — — (700 ) (700 ) Balance as of September 30, 2018 $ 36,769 $ 98,184 $ 249,730 $ 384,683 The intangible assets acquired in 2018 are related to the Paragon Medical, Bridgemedica, and Technical Arts acquisitions as described in Note 3 and primarily represent customer relationships and trade names. We recorded $163.5 million of intangible assets related to the Paragon Medical acquisition, $5.7 million related to the Bridgemedica acquisition, and $1.9 million related to the Technical Arts acquisition during the nine months ended September 30, 2018 . The following table shows the nature and preliminary weighted average estimated useful lives of intangible assets acquired during the nine months ended September 30, 2018 . Actual results may differ from these projections and the differences may be material. Gross Carrying Value as of Acquisition Date Weighted Average Estimated Useful Life in Years Customer relationships $ 146,800 20 Trademark and trade name 14,700 29 Other 9,617 1 Total intangible assets acquired in current year $ 171,117 19 As of January 1, 2018 , as a result of the changes in our organizational and management structure, intangible assets were reassigned to operating segments using a relative fair value allocation. For further information on the organizational changes, see Note 1 .</t>
  </si>
  <si>
    <t>Investment in Joint Venture</t>
  </si>
  <si>
    <t>Equity Method Investments and Joint Ventures [Abstract]</t>
  </si>
  <si>
    <t>Investment in Joint Venture We own a 49% investment in Wuxi Weifu Autocam Precision Machinery Company, Ltd. (the “JV”), a joint venture located in Wuxi, China. The JV is jointly controlled and managed, and we account for it under the equity method. The following table summarizes activity related to our investment in the JV. Balance as of December 31, 2017 $ 39,822 Share of earnings 2,087 Accretion of basis difference from purchase accounting (343 ) Foreign currency translation loss (2,242 ) Balance as of September 30, 2018 $ 39,324 We recognized sales to the JV of approximately $0.2 million and approximately $0.2 million during the nine months ended September 30, 2018 and 2017 , respectively. The following tables show selected financial data of the JV. September 30, 2018 December 31, 2017 Current assets $ 43,351 $ 47,600 Non-current assets 32,352 24,763 Total assets $ 75,703 $ 72,363 Current liabilities $ 27,982 $ 26,165 Non-current liabilities 5 22 Total liabilities $ 27,987 $ 26,187 Three Months Ended September 30, Nine Months Ended September 30, 2018 2017 2018 2017 Net sales $ 16,026 $ 18,582 $ 52,140 $ 55,166 Cost of sales $ 14,442 $ 15,156 $ 45,126 $ 43,316 Income from operations $ 1,207 $ 3,204 $ 5,872 $ 11,000 Net income $ 753 $ 2,685 $ 4,257 $ 9,144</t>
  </si>
  <si>
    <t>Income Taxes</t>
  </si>
  <si>
    <t>Income Tax Disclosure [Abstract]</t>
  </si>
  <si>
    <t>Income Taxes On December 22, 2017, the U. S. government enacted comprehensive tax legislation. The Tax Act reduces the maximum U.S. federal corporate income tax rate from 35% to 21% and creates new taxes on certain foreign sourced earnings. In response to the Tax Act, the Securities and Exchange Commission issued Staff Accounting Bulletin No. 118 (“SAB 118”) which allows issuers to recognize provisional estimates of the impact of the Tax Act in their financial statements, or in circumstances where estimates cannot be made, to disclose and recognize at a later date. For the year ended December 31, 2017 , we included in our financial statements provisional charges for the revaluation of our net domestic deferred tax assets and a one-time charge for the deemed repatriation of historic unremitted earnings. During the nine months ended September 30, 2018 , there were no additional changes to the provisional amounts recorded as of December 31, 2017 . The accounting is expected to be completed and disclosed within the one-year measurement period as allowed by SAB 118. Our effective tax rate from continuing operations was 28.4% and 21.7% for the three months and nine months ended September 30, 2018 , respectively, and 26.9% and 30.5% for the three months and nine months ended September 30, 2017 , respectively. Our 2018 effective tax rates differ from the U.S. federal statutory tax rate of 21% due to permanent differences including certain provisions of the Tax Act, specifically the base-broadening provision which imposed a new minimum tax on global intangible low-tax income (“GILTI”). Our 2017 effective tax rates differ from the U.S. federal statutory tax rate of 34% due primarily to earnings outside the U.S. which were taxed at rates lower than the U.S. federal statutory rate. During the nine months ended September 30, 2018 , we finalized our accounting policy decision with respect to the new GILTI tax rules and have concluded that GILTI will be treated as a periodic charge in the year in which it arises. Therefore, we will not record deferred taxes for the basis associated with GILTI earnings. During the third quarter of 2017, the Internal Revenue Service commenced an examination of the federal tax return for the pre-acquisition period of January 1, 2015, through October 19, 2015, for Precision Engineered Products Holdings, LLC, our wholly-owned subsidiary. The examination is ongoing as of September 30, 2018 .</t>
  </si>
  <si>
    <t>Debt</t>
  </si>
  <si>
    <t>Debt Disclosure [Abstract]</t>
  </si>
  <si>
    <t>Debt The following table presents debt balances as of September 30, 2018 , and December 31, 2017 . September 30, 2018 December 31, 2017 $545.0 million Senior Secured Term Loan B (“Senior Secured Term Loan”) bearing interest at the greater of 0.75% or one-month LIBOR (2.26% at September 30, 2018), plus an applicable margin of 3.75% at September 30, 2018, expiring October 19, 2022 $ 534,250 $ 534,250 $300.0 million Incremental Term Loan (“Incremental Term Loan”) bearing interest at one-month LIBOR (2.26% at September 30, 2018), plus an applicable margin of 3.25% at September 30, 2018, expiring April 3, 2021 282,000 291,000 $143.0 million Senior Secured Revolver (“Senior Secured Revolver”) bearing interest at one-month LIBOR (2.26% at September 30, 2018), plus an applicable margin of 3.5% at September 30, 2018, expiring October 19, 2020 69,401 — International lines of credit and other loans 7,584 3,315 Total 893,235 828,565 Less current maturities of long-term debt 31,726 17,283 Principal, net of current portion 861,509 811,282 Less unamortized debt issuance costs 17,989 20,477 Long-term debt, net of current portion $ 843,520 $ 790,805 We capitalized interest costs amounting to $0.3 million and $0.2 million in the three months ended September 30, 2018 and 2017 , respectively, and $0.8 million and $0.9 million in the nine months ended September 30, 2018 and 2017 , respectively, related to construction in progress. Collectively, our Senior Secured Term Loan, Incremental Term Loan, and Senior Secured Revolver comprise our credit facility. Principal available under the Senior Secured Revolver was $100.0 million as of September 30, 2018 . Available principal may be restored to $143.0 million upon the achievement of certain requirements. Our credit facility is subject to certain financial covenants based on a consolidated net leverage ratio, as defined in the credit facility agreement. The financial covenants are effective when we have outstanding amounts drawn on our Senior Secured Revolver on the last day of any fiscal quarter and become more restrictive over time. We had a $69.4 million outstanding balance on the Senior Secured Revolver as of September 30, 2018 , and we were in compliance with all covenants under our credit facility. Second Lien Credit Agreement In connection with the Paragon Medical acquisition, we, certain of our subsidiaries named therein, SunTrust Bank, as Administrative Agent, SunTrust Robinson Humphrey, Inc. as Lead Arranger and Bookrunner, and the lenders named therein entered into a Second Lien Credit Agreement (the “Second Lien Credit Agreement”) pursuant to which SunTrust and the other lenders extended to us a $200.0 million secured second lien term loan facility (the “Second Lien Facility”). We utilized the net proceeds from the Second Lien Facility, together with cash on hand, to pay the Paragon Medical purchase price and fees and expenses related to the acquisition. The Second Lien Facility was collateralized by all of our assets. The Second Lien Facility had an original maturity date of April 19, 2023 , and bore interest at either (i) a base rate, plus an applicable margin, or (ii) the greater of the London Interbank Offered Rate (“LIBOR”) or 1.00% , plus an applicable margin. The initial applicable margin for all borrowings under the Second Lien Facility was 7.00% per annum with respect to base rate borrowings and 8.00% per annum with respect to LIBOR borrowings. We voluntarily prepaid in full the $200.0 million outstanding principal balance with proceeds from the sale of common shares on September 18, 2018 . We paid a prepayment penalty of two percent , or $4.0 million , and wrote off $2.6 million of unamortized debt issuance costs. On September 18, 2018 , we issued 14.4 million common shares in a registered public offering. Net proceeds of approximately $217.3 million were used to repay the Second Lien Facility and a portion of the Senior Secured Revolver. Amendment to Credit Facility On May 7, 2018, we entered into an amendment to our existing credit facility to permit the Paragon Medical acquisition, to permit the Second Lien Credit Agreement, and to amend certain covenants. We paid $16.7 million of debt issuance costs related to the amendment. A total of $12.9 million is included in the “ Loss on extinguishment of debt and write-off of debt issuance costs ” line on the Condensed Consolidated Statements of Operations and Comprehensive Income (Loss) . The remaining $3.8 million is capitalized as a reduction of long-term debt.</t>
  </si>
  <si>
    <t>Restructuring and Integration</t>
  </si>
  <si>
    <t>Restructuring and Related Activities [Abstract]</t>
  </si>
  <si>
    <t>Restructuring and Integration The following table summarizes restructuring and integration charges incurred for the three months and nine months ended September 30, 2018 and 2017 . Three Months Ended September 30, 2018 Mobile Solutions Power Solutions Life Sciences Corporate and Consolidations Total Severance and other employee costs $ — $ — $ (260 ) $ — $ (260 ) Site closure and other associated costs 51 — — — 51 Total $ 51 $ — $ (260 ) $ — $ (209 ) Nine Months Ended September 30, 2018 Mobile Power Life Corporate and Total Severance and other employee costs $ — $ — $ 1,336 $ 728 $ 2,064 Site closure and other associated costs 73 — — — 73 Total $ 73 $ — $ 1,336 $ 728 $ 2,137 Three Months Ended September 30, 2017 Mobile Solutions Power Solutions Life Sciences Corporate and Consolidations Total Severance and other employee costs $ — $ — $ — $ — $ — Site closure and other associated costs 345 — — — 345 Total $ 345 $ — $ — $ — $ 345 Nine Months Ended September 30, 2017 Mobile Power Life Corporate and Total Severance and other employee costs $ 17 $ — $ — $ — $ 17 Site closure and other associated costs 345 — — — 345 Total $ 362 $ — $ — $ — $ 362 The following table summarizes restructuring and integration reserve activity for the nine months ended September 30, 2018 . Reserve Charges Non-cash Adjustments Cash Reductions Reserve Severance and other employee costs $ — $ 2,064 $ — $ (683 ) $ 1,381 Site closure and other associated costs 1,099 73 (61 ) (902 ) 209 Total $ 1,099 $ 2,137 $ (61 ) $ (1,585 ) $ 1,590 We recognized severance costs of $0.7 million in the nine months ended September 30, 2018 , at corporate headquarters related to the restructuring of our former Precision Engineered Products Group to form the Power Solutions and Life Sciences groups effective January 2, 2018. We recognized severance costs of $1.3 million in the nine months ended September 30, 2018 , in our Life Sciences group related to the integration of Paragon Medical into our existing business after the acquisition. The amount accrued for restructuring and integration costs represents what we expect to pay over the next 2.4 years. We expect to pay $ 0.8 million within the next twelve months.</t>
  </si>
  <si>
    <t>Commitments and Contingencies</t>
  </si>
  <si>
    <t>Commitments and Contingencies Disclosure [Abstract]</t>
  </si>
  <si>
    <t>Commitments and Contingencies Brazil ICMS Tax Matter Prior to the acquisition of Autocam Corporation in 2014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 No amount was accrued at September 30, 2018 , for this matter.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Revenue from Contracts with Customers</t>
  </si>
  <si>
    <t>Revenue from Contract with Customer [Abstract]</t>
  </si>
  <si>
    <t xml:space="preserve">Revenue from Contracts with Customers We adopted ASC 606 on January 1, 2018, using the modified retrospective transition method for all contracts not completed as of the date of adoption. The reported results for 2018 reflect the application of ASC 606 while the reported results for 2017 were prepared under the guidance of ASC 605. The adoption of ASC 606 represents a change in accounting principle that will more closely align revenue recognition with the delivery of our goods and will provide financial statement readers with enhanced disclosures. In accordance with ASC 606, revenue is recognized when a customer obtains control of promised goods in an amount that reflects the consideration we expect to be entitled to receive in exchange for those goods. To the extent that transaction price includes variable consideration,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sales to external customers by major source. Nine Months Ended September 30, 2018 Mobile Power Life Intersegment Total United States $ 144,138 $ 120,189 $ 142,863 $ (1,798 ) $ 405,392 China 34,273 4,140 3,843 — 42,256 Mexico 21,042 8,799 429 — 30,270 Brazil 27,722 157 29 — 27,908 Germany 4,500 24 11,138 — 15,662 Switzerland 3,915 35 3,827 — 7,777 Poland 5,485 23 1 — 5,509 Italy 4,424 214 243 — 4,881 Czech Republic 4,791 47 — — 4,838 Netherlands — 2,556 — — 2,556 Other 9,388 8,400 6,343 — 24,131 Total net sales $ 259,678 $ 144,584 $ 168,716 $ (1,798 ) $ 571,180 Three Months Ended September 30, 2018 Mobile Solutions Power Solutions Life Sciences Intersegment Sales Eliminations Total United States $ 46,341 $ 38,137 $ 63,869 $ (567 ) $ 147,780 China 11,111 1,696 2,405 — 15,212 Mexico 6,570 2,254 90 — 8,914 Germany 1,415 17 7,321 — 8,753 Brazil 8,200 107 — — 8,307 Poland 1,215 6 2,107 — 3,328 Italy 1,514 5 — — 1,519 Czech Republic 1,285 105 106 — 1,496 Switzerland 1,420 47 — — 1,467 Netherlands — 649 — — 649 Other 2,734 3,059 2,465 — 8,258 Total net sales $ 81,805 $ 46,082 $ 78,363 $ (567 ) $ 205,683 Product Sales We generally transfer control and recognize a sale when we ship the product from our manufacturing facility to our customer, at a point in time, as this is when our customer obtains the ability to direct use of, and obtain substantially all of the remaining benefits from, the goods.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have utilized certain practical expedients allowed by the new standard. We utilize the portfolio approach practical expedient to evaluate sales-related discounts on a portfolio basis to contracts with similar characteristics. The effect on our financial statements of applying the portfolio approach would not differ materially from applying the new standard to individual contracts. We give our customers the right to return only defective products in exchange for functioning products or rework of the product. These transactions are evaluated and accounted for under ASC Topic 460, Guarantees, and we estimate the impact to the transaction price based on an analysis of historical experience.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The following table provides information about contract liabilities from contracts with customers. Deferred Revenue Balance at January 1, 2018 $ 2,124 Balance at September 30, 2018 $ 3,216 The timing of revenue recognition, billings and cash collections results in billed accounts receivable and customer advances and deposits (contract liability) on the Condensed Consolidated Balance Sheet. These contract liabilities are reported on the Condensed Consolidated Balance Sheet on a contract-by-contract basis at the end of each reporting period as deferred revenue. Deferred revenue relates to payments received in advance of performance under the contract and recognized as revenue as (or when) we perform under the contract. Changes in the contract liability balances during the three months and nine months ended September 30, 2018 , were not materially impacted by any other factors. Revenue recognized during the three months and nine months ended September 30, 2018 , from amounts included in deferred revenue at the beginning of the period for performance obligations satisfied or partially satisfied during the three months and nine months ended September 30, 2018 , was approximately $0.5 million and $1.2 million , respectively. Transaction Price Allocated to Future Performance Obligations ASC 606 requires that we disclose the aggregate amount of transaction price that is allocated to performance obligations that have not yet been satisfied as of September 30, 2018 . The guidance provides certain practical expedients that limit this requirement. Our contracts meet the following practical expedient provided by ASC 606: • The performance obligation is part of a contract that has an original expected duration of one year or less. Costs to Obtain and Fulfill a Contract Prior to the adoption of ASC 606, we expensed commissions paid to internal sales representatives for obtaining contracts. Under ASC 606, we adopted the practical expedient to recognize commissions paid to internal sales personnel that are incremental to obtaining customer contracts as an expense when incurred since the amortization period is less than one year. The judgments made in determining the amount of costs incurred include whether the commissions are in fact incremental and would not have occurred absent the customer contract. Costs to obtain a contract are expensed as selling, general and administrative expense. Sales, value add, and other taxes we collect concurrent with revenue-producing activities are excluded from revenue. Incidental items that are immaterial in the context of the contract are recognized as expense. Financial Statement Impact of Adopting ASC 606 The following table presents the impact of adoption of ASC 606 on our Condensed Consolidated Statements of Operations and Comprehensive Income (Loss) and our Condensed Consolidated Balance Sheet . Differences are due to the acceleration in the recognition of revenue to the point of shipment or delivery for contracts where an unconditional obligation to purchase is present for inventory that was considered in consignment under ASC 605. Three Months Ended September 30, 2018 Nine Months Ended September 30, 2018 As Reported Balances Without Adoption of ASC 606 Effect of Change As Reported Balances Effect of Net sales $ 205,683 $ 205,691 $ (8 ) $ 571,180 $ 571,260 $ (80 ) Cost of sales 156,408 156,424 (16 ) 431,492 431,544 (52 ) Income (loss) from operations 5,881 5,873 8 9,283 9,311 (28 ) As of September 30, 2018 As Reported Balances Without Adoption of ASC 606 Effect of Change Accounts receivable, net $ 149,982 $ 149,454 $ 528 Inventories 124,109 124,427 (318 ) </t>
  </si>
  <si>
    <t>Shared-Based Compensation</t>
  </si>
  <si>
    <t>Disclosure of Compensation Related Costs, Share-based Payments [Abstract]</t>
  </si>
  <si>
    <t>Shared-Based Compensation The following table lists the components of share-based compensation expense by type of award. Three Months Ended Nine Months Ended 2018 2017 2018 2017 Stock options $ 173 $ 527 $ 531 $ 1,102 Restricted stock 388 773 1,244 1,628 Performance share units 530 467 1,650 1,255 Change in estimate of performance share vesting (1) (802 ) $ — (802 ) — Share-based compensation expense $ 289 $ 1,767 $ 2,623 $ 3,985 (1) Reflects decrease in share-based compensation expense of $0.8 million to reflect the change in estimate of the probability of vesting of performance share units as described in the “Performance Share Units” section of this Note. Stock Options During the nine months ended September 30, 2018 , we granted options to purchase 57,800 shares to certain key employees. The weighted average grant date fair value of the options granted during the nine months ended September 30, 2018 , was $10.60 per share.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2018 . 2018 Expected term 6 years Risk free interest rate 2.66 % Dividend yield 1.15 % Expected volatility 47.69 % Expected forfeiture rate 4.00 % The expected term is derived from using the simplified method of determining stock option terms as described under the Securities and Exchange Commission’s Staff Accounting Bulletin Topic 14, Share-based payment . The simplified method was used because sufficient historical stock option exercise experience was not available.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volatility rate is derived from our actual common stock historical volatility over the same time period as the expected term. The volatility rate is derived by mathematical formula utilizing daily closing price data. The forfeiture rate is determined from examining the historical pre-vesting forfeiture patterns of past option issuances to key employees. While the forfeiture rate is not an input of the Black Scholes model for determining the fair value of the options, it is an important determinant of stock option compensation expense to be recorded. The following table summarizes option activity for the nine months ended September 30, 2018 . Options Shares (in thousands) Weighted- Average Exercise Price (per share) Weighted- Average Remaining Contractual Term (years) Aggregate Intrinsic Value Outstanding at January 1, 2018 746 $ 14.33 Granted 58 24.41 Exercised (27 ) 10.15 $ 477 Forfeited or expired (4 ) 23.51 Outstanding at September 30, 2018 773 $ 15.19 5.9 $ 319 (1) Exercisable at September 30, 2018 626 $ 13.63 5.2 $ 1,232 (1) (1) The intrinsic value is the amount by which the market price of our stock was greater than the exercise price of any individual option grant at September 30, 2018 . Restricted Stock During the nine months ended September 30, 2018 , we granted 86,516 restricted stock awards to non-executive directors, officers and certain other key employees. The shares of restricted stock granted during the nine months ended September 30, 2018 , vest pro-rata over three years for officers and certain other key employees and over one year for non-executive directors. We determined the fair value of the shares awarded by using the closing price of our common stock as of the date of grant. The weighted average grant date value of restricted stock granted in the nine months ended September 30, 2018 , was $24.55 per share. Total grant-date fair value of restricted stock that vested in the nine months ended September 30, 2018 , was $1.8 million . The following table summarizes the status of unvested restricted stock awards as of September 30, 2018 , and changes during the nine months then ended. Nonvested Restricted Shares (in thousands) Weighted Average Grant-Date Fair Value (per share) Nonvested at January 1, 2018 152 $ 19.21 Granted 87 $ 24.55 Vested (93 ) $ 19.69 Nonvested at September 30, 2018 146 $ 22.07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 awards granted in 2018 were made pursuant to the NN, Inc. 2016 Omnibus Incentive Plan and a Performance Share Unit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award agreements. Each performance period generally begins on January 1 of the year of grant and ends 36 months later on December 31. The ROIC Awards will vest, if at all, upon our achieving a specified average return on invested capital during the performance periods.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executive officer’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nd ROIC for each award granted in 2018 . TSR: Threshold Performance Target Performance Maximum Performance 2018 grants 35th Percentile 50th Percentile 75th Percentile ROIC: Threshold Performance Target Performance Maximum Performance 2018 grants 15.5 % 18.0 % 19.5 %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awards granted and the grant date fair value of each award in the periods presented. TSR Awards ROIC Awards Award Year Shares (in thousands) Grant Date Fair Value (per share) Shares (in thousands) Grant Date Fair Value (per share) 2018 55 $ 24.65 55 $ 24.55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During the three months and nine months ended September 30, 2018 , the probability of performance achievement for ROIC Awards that were granted in 2016 diminished to below the threshold performance level of 15.5% as defined by the plan. A decrease in share-based compensation expense of $0.8 million to reflect the change in estimate of the probability of vesting is included in selling, general and administrative expense and additional paid-in capital. Related accrued dividend equivalents of less than $0.1 million were also reversed. The following table summarizes the status of unvested PSU awards as of September 30, 2018 , and changes during the nine months then ended. All PSUs that vested on December 31, 2017 , were settled in shares in May 2018. Nonvested TSR Awards Nonvested ROIC Awards Shares (in thousands) Weighted Average Grant-Date Fair Value (per share) Shares (in thousands) Weighted Average Grant-Date Fair Value (per share) Nonvested at January 1, 2018 130 $ 16.60 136 $ 16.27 Granted 55 $ 24.65 55 $ 24.55 Forfeited (13 ) $ 14.50 (14 ) $ 14.86 Nonvested at September 30, 2018 172 $ 18.47 177 $ 18.31</t>
  </si>
  <si>
    <t>Net Income (Loss) Per Share</t>
  </si>
  <si>
    <t>Earnings Per Share [Abstract]</t>
  </si>
  <si>
    <t>Net Income (Loss) Per Share Three Months Ended Nine Months Ended 2018 2017 2018 2017 Loss from continuing operations $ (13,784 ) $ (3,480 ) $ (44,277 ) $ (27,961 ) Income from discontinued operations, net of tax (Note 2) — 129,441 — 140,195 Net income (loss) $ (13,784 ) $ 125,961 $ (44,277 ) $ 112,234 Weighted average shares outstanding 28,688 27,544 27,784 27,403 Effect of dilutive stock options — — — — Diluted shares outstanding 28,688 27,544 27,784 27,403 Basic loss from continuing operations per share $ (0.48 ) $ (0.13 ) $ (1.59 ) $ (1.02 ) Basic income from discontinued operations per share — 4.70 — 5.12 Basic net loss per share $ (0.48 ) $ 4.57 $ (1.59 ) $ 4.10 Diluted loss from continuing operations per share $ (0.48 ) $ (0.13 ) $ (1.59 ) $ (1.02 ) Diluted income from discontinued operations per share — 4.70 — 5.12 Diluted net loss per share $ (0.48 ) $ 4.57 $ (1.59 ) $ 4.10 Cash dividends declared per common share $ 0.07 $ 0.07 $ 0.21 $ 0.21 The calculations of diluted loss from continuing operations per share for the three-month periods ended September 30, 2018 and 2017 , exclude 0.8 million and 0.8 million potentially dilutive stock options, which had the effect of being anti-dilutive. The calculations of diluted loss from continuing operations per share for the nine -month periods ended September 30, 2018 and 2017 , excluded 0.8 million and 0.8 million potentially dilutive stock options, which had the effect of being anti-dilutive. Given the loss from continuing operations for the three-month periods and nine -month periods ended September 30, 2018 and 2017 , all options are considered anti-dilutive and were excluded from the calculation of diluted loss from continuing operations per share.</t>
  </si>
  <si>
    <t>Fair Value Measurements</t>
  </si>
  <si>
    <t>Fair Value Disclosures [Abstract]</t>
  </si>
  <si>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17 Annual Report. Our financial instruments that are subject to fair value disclosure consist of cash and cash equivalents, accounts receivable, accounts payable, and long-term debt. As of September 30, 2018 , the carrying values of these financial instruments approximated fair value. The fair value of floating-rate debt approximates the carrying amount because the interest rates paid are based on short-term maturities. As of September 30, 2018 , we had no fixed-rate debt outstanding.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Prior Periods' Financial Statement Revision</t>
  </si>
  <si>
    <t>Accounting Changes and Error Corrections [Abstract]</t>
  </si>
  <si>
    <t>Prior Periods’ Financial Statement Revision The following tables present the effect of the correction of misstatements that impacted each of the periods presented below, as further described in Note 1 , and the related adjustments to reflect the revision on the Condensed Consolidated Statements of Operations and Comprehensive Income (Loss) . Nine Months Ended September 30, 2017 As Originally Adjustment As Revised Cost of sales (exclusive of depreciation and amortization shown separately below) $ 339,345 $ 921 $ 340,266 Selling, general and administrative expense 52,606 (976 ) 51,630 Depreciation and amortization 38,432 574 39,006 Other operating income — (270 ) (270 ) Income from operations 32,294 (249 ) 32,045 Other (income) expense, net (945 ) (247 ) (1,192 ) Loss from continuing operations before benefit for income taxes and share of net income from joint venture (46,302 ) (2 ) (46,304 ) Benefit for income taxes 14,145 59 14,204 Loss from continuing operations (28,018 ) 57 (27,961 ) Income from discontinued operations, net of tax (Note 2) 146,579 (6,384 ) 140,195 Net income (loss) $ 118,561 $ (6,327 ) $ 112,234 Other comprehensive loss: Foreign currency translation gain 20,327 700 21,027 Other comprehensive income 11,084 700 11,784 Comprehensive income $ 129,645 $ (5,627 ) $ 124,018 Basic net income per share $ 4.33 $ (0.23 ) $ 4.10 Diluted net income per share $ 4.33 $ (0.23 ) $ 4.10 Three Months Ended September 30, 2017 As Originally Adjustment As Revised Cost of sales (exclusive of depreciation and amortization shown separately below) $ 110,836 $ 436 $ 111,272 Depreciation and amortization 13,075 309 13,384 Income from operations 6,296 (745 ) 5,551 Other (income) expense, net (848 ) 93 (755 ) Loss from continuing operations before benefit for income taxes and share of net income from joint venture (5,568 ) (838 ) (6,406 ) Benefit for income taxes 1,436 288 1,724 Loss from continuing operations (2,930 ) (550 ) (3,480 ) Income from discontinued operations, net of tax (Note 2) 135,825 (6,384 ) 129,441 Net income (loss) $ 132,895 $ (6,934 ) $ 125,961 Other comprehensive loss: Foreign currency translation gain 6,083 328 6,411 Other comprehensive income (loss) (3,160 ) 328 (2,832 ) Comprehensive income (loss) $ 129,735 $ (6,606 ) $ 123,129 Basic net income per share $ 4.82 $ (0.25 ) $ 4.57 Diluted net income per share $ 4.82 $ (0.25 ) $ 4.57 The following table presents the effect of the correction of the misstatements and reclassifications to conform to the current period’s presentation on our Condensed Consolidated Statement of Cash Flows. Nine Months Ended September 30, 2017 As Adjustment Reclasses (1) As Cash flows from operating activities Net income $ 118,561 $ (6,327 ) $ 112,234 Adjustments to reconcile net income to net cash provided by (used by) operating activities: Depreciation and amortization of continuing operations 38,432 574 39,006 Loss on extinguishment of debt and write-off of debt issuance costs 8,054 31,585 39,639 Share of net income from joint venture, net of cash dividends received 17 17 Gain on disposal of discontinued operations, net of tax and cost to sell (129,353 ) 6,343 (123,010 ) Deferred income taxes — 70 70 Other 439 (545 ) (17 ) (123 ) Changes in operating assets and liabilities: Accounts receivable (15,094 ) 227 (14,867 ) Inventories (10,764 ) 436 (10,328 ) Income taxes receivable (19,178 ) (231 ) (19,409 ) Other (1,674 ) (1,021 ) (70 ) (2,765 ) Net cash provided by (used by) operating activities 285 (544 ) 31,585 31,326 Cash flows from investing activities Proceeds from disposals of property, plant and equipment 639 (639 ) — Other — 545 639 1,184 Net cash provided by (used by) investing activities 332,401 545 — 332,946 Cash flows from financing activities Cash paid for debt issuance or prepayment costs (6,545 ) (31,585 ) (38,130 ) Proceeds from issuance of stock and exercise of stock options 2,945 (2,945 ) — Shares withheld to satisfy income tax withholding (580 ) 580 — Principal payments on capital leases (2,855 ) 2,855 — Other — (490 ) (490 ) Net cash provided by (used by) financing activities (1,080 ) (31,585 ) (32,665 ) (1) Includes the reclassification of prior period amounts to reflect current period presentation, including the adoption of ASU 2016-15 and condensing immaterial amounts.</t>
  </si>
  <si>
    <t>Interim Financial Statements (Policies)</t>
  </si>
  <si>
    <t>Nature of Business</t>
  </si>
  <si>
    <t>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Quarterly Report on Form 10-Q, the terms “NN,” the “Company,” “we,” “our,” or “us” refer to NN, Inc., and its subsidiaries. As of September 30, 2018 , we had 51 facilities in North America, Europe, South America and China. In January 2018, we implemented a new enterprise and management structure designed to accelerate growth and further balance our portfolio by aligning our strategic assets and businesses. Our businesses were reorganized into the Mobile Solutions, Power Solutions, and Life Sciences groups and are based principally on the end markets they serve. The Autocam Precision Components Group reported in our historical financial statements was renamed as Mobile Solutions. The Mobile Solutions group is focused on growth in the general industrial and automotive end markets. The Precision Engineered Products Group reported in our historical financial statements was bifurcated into two new groups – Power Solutions and Life Sciences. The Power Solutions group is focused on growth in the electrical and aerospace and defense end markets. The Life Sciences group is focused on growth in the medical end market.</t>
  </si>
  <si>
    <t>Basis of Presentation</t>
  </si>
  <si>
    <t>Basis of Presentation The accompanying condensed consolidated financial statements have not been audited, except that the Condensed Consolidated Balance Sheet as of December 31, 2017 , was derived from the audited consolidated financial statements included in our Annual Report on Form 10-K for the year ended December 31, 2017 (the “ 2017 Annual Report”), which we filed with the U.S. Securities and Exchange Commission (the “SEC”), on April 2, 2018 . Certain prior period amounts have been reclassified to conform to the current period’s presentation. Historical periods presented reflect reclassifications to reflect discontinued operations (see Note 2 ). Historical periods also reflect revisions that we disclosed in our 2017 Annual Report (see Note 17 ). In management’s opinion, the accompanying unaudited condensed consolidated financial statements reflect all adjustments necessary to fairly state our results of operations for the three months and nine months ended September 30, 2018 and 2017 ; financial position as of September 30, 2018 , and December 31, 2017 ; and cash flows for the nine months ended September 30, 2018 and 2017 , on a basis consistent with our audited consolidated financial statements other than the adoption of new accounting standards, such as revenue recognition. These adjustments are of a normal recurring nature and are, in the opinion of management, necessary to present fairly the Company’s financial position and operating results for the interim periods. Certain information and footnote disclosures normally included in the consolidated financial statements prepared in accordance with U.S. generally accepted accounting principles (“U.S. GAAP”) have been condensed or omitted from the interim financial statements presented in this Quarterly Report on Form 10-Q. These unaudited condensed consolidated financial statements should be read in conjunction with our audited consolidated financial statements and accompanying notes included in the 2017 Annual Report. The results for the three months and nine months ended September 30, 2018 , are not necessarily indicative of results for the year ending December 31, 2018 , or any other future periods. Except for per share data or as otherwise indicated, all dollar amounts presented in the tables in these Notes to Condensed Consolidated Financial Statements are in thousands.</t>
  </si>
  <si>
    <t>Prior Periods Financial Statement Revision</t>
  </si>
  <si>
    <t>Prior Periods’ Financial Statement Revision As disclosed in our 2017 Annual Report, we identified various misstatements in our previously issued 2016 and 2015 annual financial statements and interim periods in 2016 and 2017 . These prior period errors related primarily to (i) accounting for income and franchise taxes, (ii) accounting for the gain on the disposition of a business, (iii) accounting for indemnification assets related to a prior acquisition, (iv) accounting for foreign currency transactions, (v) accounting for the translation of foreign subsidiary assets and joint venture, and (vi) other immaterial errors, including errors that had previously been adjusted for as out of period corrections in the periods identified. We assessed the materiality of the misstatements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any prior annual or interim periods. In accordance with ASC 250 (SAB Topic 1.N, Considering the Effects of Prior Year Misstatements when Quantifying Misstatements in Current Year Financial Statements ), we revised our previously issued 2016 and 2015 annual financial statements in our 2017 Annual Report. Accordingly, in connection with this Quarterly Report, we are revising our Condensed Consolidated Statements of Operations and Comprehensive Income (Loss) and our Condensed Consolidated Statement of Cash Flows, the related notes, and other financial information for the three months and nine months ended September 30, 2017 , to correct for those misstatements that impacted such period. Refer to Note 17 for reconciliations between as originally reported and as revised quarterly amounts.</t>
  </si>
  <si>
    <t>Accounting Standards Recently Adopted</t>
  </si>
  <si>
    <t>Accounting Standards Recently Adopted Revenue Recognition . On January 1, 2018, we adopted ASC Topic 606, Revenue from Contracts with Customers , (“ASC 606”). We adopted ASC 606 utilizing the modified retrospective transition method. Under this transition method, we recognized the cumulative effect of initially applying the new standard as an adjustment to the opening balance of retained earnings as of January 1, 2018, and applied the new standard beginning with the most current period presented to contracts that were not completed at the date of initial application. The adoption adjustment, which was less than $0.1 million , represents the net profit on certain contracts that were accounted for on a consignment basis under ASC Topic 605, Revenue Recognition, (“ASC 605”) Under ASC 605, a sale was not recognized under these consignment contracts until the inventory was used by our customers. Under the new standard, revenue is recognized earlier since the transfer of control to our customers occurs upon shipment from our facilities as our customers have obtained the ability to direct the use of, and obtain substantially all the remaining benefits from, the asset. Comparative information has not been restated and continues to be reported under the accounting standards in effect for those periods. We expect the impact of the adoption of the new standard to be immaterial to our results of operations on an ongoing basis. See Note 13 for the required disclosures related to the impact of adopting ASC 606 and a discussion of our updated policies related to revenue recognition and accounting for costs to obtain and fulfill a customer contract. Definition of a Business. In January 2017, the Financial Accounting Standards Board (“FASB”) issued ASU 2017-01, Business Combinations (Topic 805): Clarifying the Definition of a Business, which changes the definition of a business. The new guidance requires an entity to first evaluate whether substantially all the fair value of the gross assets acquired is concentrated in a single identifiable asset or a group of similar identifiable assets. If that threshold is met, the set of assets and activities is not a business. If the threshold i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was effective for us beginning on January 1, 2018. We have applied the new definition of a business prospectively to all business combination transactions that occurred in 2018. The new guidance will have no effect on our historical financial statements. Statement of Cash Flows. In August 2016, the FASB issued ASU 2016-15, Statement of Cash Flows (Topic 230): Classification of Certain Cash Receipts and Cash Payments (a consensus of the Emerging Issues Task Force) . This guidance provides clarification on how certain cash receipts and cash payments are presented and classified on the statement of cash flows, with focus on eight specific areas in which cash flows have, in practice, been presented inconsistently. The guidance was effective for NN beginning January 1, 2018, and is required to be adopted using a retrospective approach if practicable. The new cash flow guidance requires that cash payments for debt prepayment costs be classified as cash outflows for financing activities. We paid $31.6 million for debt prepayment costs in April 2017. These debt prepayment costs were previously classified as cash used by operating activities in 2017 . Under the new guidance, these costs are reclassified to cash used by financing activities when these comparable periods are presented in future filings. The new guidance also requires entities to make an accounting policy election regarding classification of distributions received from equity method investees. Existing guidance does not currently address how an entity should determine which distributions represent returns on versus returns of investment. The lack of specific guidance has resulted in diversity in practice. The two allowable approaches are the “cumulative earnings” approach and the “nature of the distribution” approach, as defined by ASU 2016-15. Upon adoption of the new guidance on January 1, 2018, we utilized the cumulative earnings approach for classifying distributions received from our joint venture investment (see Note 8 ). This policy election is consistent with our historical accounting. Accounting Standards Not Yet Adopted Leases. In February 2016, the FASB issued ASU 2016-02, Leases . ASU 2016-02 creates Topic 842, Leases, (“ASC 842”) in the ASC and supersedes ASC 840, Leases. Entities that hold numerous equipment and real estate leases, in particular those with numerous operating leases, will be most affected by the new guidance. The lease accounting standard is effective for NN beginning January 1, 2019, with modified retrospective adoption required and early adoption permitted. We intend to utilize the practical expedient to recognize a cumulative-effect adoption adjustment to retained earnings as of January 1, 2019, and not adjust comparative periods. The adoption of ASC 842 is expected to impact our balance sheet by adding lease-related assets and liabilities. The loan covenants in our credit facility provide for the continuation of covenant computations in accordance with GAAP prior to changes in accounting principles. Therefore, we do not expect the adoption of ASC 842 to affect our compliance. We have performed inquiries within each of our business groups and compiled information on operating and capital leases. We are using the results of these inquiries and compiled information to evaluate the impacts of the lease accounting standard on our financial position, results of operations, and related disclosures. Upon adoption, we expect to recognize a right-of-use asset and a lease liability for nearly all our leases that are currently classified as operating leases and are therefore not recorded on the balance sheet. We are implementing an enterprise-wide lease accounting system and are in the process of loading and verifying data in the system that will enable us to estimate the amounts of those assets and liabilities. We have reviewed all leases and are in the process of reviewing our documentation and conclusions to generate the initial accounting entries upon adoption of the standard. We expect the right-of-use asset and lease liability to exceed $50 million each. Goodwill. In January 2017, the FASB issued ASU 2017-04, Intangibles – Goodwill and Other (Topic 350): Simplifying the Test for Goodwill Impairment, that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est). The standard is effective for us beginning with impairment tests performed on or after January 1, 2020, with early adoption permitted. We are currently evaluating the impact this new guidance is expected to have on our financial position or results of operations and related disclosures. Effects of Tax Reform in Other Comprehensive Income. In February 2018, the FASB issued guidance related to the impacts of the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02, Income Statement – Reporting Comprehensive Income (Topic 220): Reclassification of Certain Tax Effects from Accumulated Other Comprehensive Income, that permits reclassification of certain income tax effects of the Act from AOCI to retained earnings. The guidance also requires certain disclosures about stranded tax effects. ASU 2018-02 is effective for us on January 1, 2019, with early adoption in any period permitted. Entities may adopt the guidance using either at the beginning of the period of adoption or retrospectively to each period in which the effect of the change in the U.S. federal corporate income tax rate in the Tax Act is recognized. We are in the process of evaluating adoption method and the effects of this new guidance on our financial statements. Fair Value Disclosures. In August 2018, the FASB issued ASU 2018-13, Fair Value Measurement (Topic 820): Disclosure Framework - Changes to the Disclosure Requirements for Fair Value Measurement, that modifies fair value disclosure requirements. The new guidance could impact us by streamlining disclosures of Level 3 fair value measurements. The modified disclosures are effective for NN beginning in the first quarter of 2020, with early adoption allowed. ASU 2018-13 changes only disclosures and does not impact our financial condition, results of operations, or cash flows. We are in the process of evaluating the effects of this guidance on our fair value disclosure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using either a prospective or retrospective approach and with early adoption permitted. We are in the process of evaluating the effects of this guidance on our financial statements and on cloud computing arrangements that we may enter before the required effective date.</t>
  </si>
  <si>
    <t>Discontinued Operations (Tables)</t>
  </si>
  <si>
    <t>Summary of Discontinued Operations</t>
  </si>
  <si>
    <t>The following table summarizes the major line items included in the results of operations of the discontinued operations. Three Months Ended September 30, 2017 Nine Months Ended Net sales $ 31,600 $ 168,287 Cost of sales (exclusive of depreciation and amortization shown separately below) 26,070 130,555 Selling, general and administrative expense 2,466 11,587 Depreciation and amortization 1,611 7,722 Restructuring and integration expense — 429 Income from operations 1,453 17,994 Interest income (expense) 7 (181 ) Other income (expense) (66 ) (84 ) Income from discontinued operations before gain on disposal and provision for income taxes 1,394 17,729 Provision for income taxes 5,362 (219 ) Income (loss) from discontinued operations before gain on disposal 6,756 17,510 Gain on disposal of discontinued operations 208,896 208,896 Provision for income taxes on gain on disposal (86,211 ) (86,211 ) Income from discontinued operations, net of tax $ 129,441 $ 140,195 The following table presents the significant noncash items and cash paid for capital expenditures of discontinued operations. Nine Months Ended Depreciation and amortization $ 7,722 Acquisition of property, plant and equipment $ 7,316</t>
  </si>
  <si>
    <t>Acquisitions (Tables)</t>
  </si>
  <si>
    <t>Schedule of Business Acquisitions, by Acquisition</t>
  </si>
  <si>
    <t>The following table summarizes the preliminary purchase price allocation for the Paragon Medical acquisition. Fair value of assets acquired and liabilities assumed As Reported on June 30, 2018 Subsequent Adjustments September 30, 2018 Cash and cash equivalents $ 13,418 $ 134 $ 13,552 Accounts receivable 22,853 (721 ) 22,132 Inventories 23,606 (98 ) 23,508 Other current assets 937 734 1,671 Property, plant and equipment 69,322 (5,625 ) 63,697 Intangible assets subject to amortization 164,200 (700 ) 163,500 Other non-current assets 3,304 (129 ) 3,175 Goodwill 157,421 5,017 162,438 Total assets acquired $ 455,061 $ (1,388 ) $ 453,673 Current liabilities $ 16,767 $ 119 $ 16,886 Deferred tax liability 46,713 (1,407 ) 45,306 Other non-current liabilities 620 — 620 Total liabilities assumed $ 64,100 $ (1,288 ) $ 62,812 Net assets acquired $ 390,961 $ (100 ) $ 390,861</t>
  </si>
  <si>
    <t>Business Acquisition, Pro Forma Information</t>
  </si>
  <si>
    <t>The provision for income taxes has also been adjusted for all periods, based upon the foregoing adjustments to historical results. The impact of adopting ASC 606 has been included based on an adoption date of January 1, 2018 . Three Months Ended September 30, Nine Months Ended September 30, 2018 2017 2018 2017 Pro forma net sales $ 205,683 $ 183,424 $ 626,414 $ 568,270 Pro forma income (loss) from continuing operations $ (11,830 ) $ (8,436 ) $ (31,909 ) $ (52,840 ) Pro forma net income (loss) $ (11,830 ) $ 121,005 $ (31,909 ) $ 87,355 Basic income (loss) from continuing operations per share $ (0.41 ) $ (0.31 ) $ (1.15 ) $ (1.93 ) Diluted income (loss) from continuing operations per share $ (0.41 ) $ (0.31 ) $ (1.15 ) $ (1.93 )</t>
  </si>
  <si>
    <t>Segment Information (Tables)</t>
  </si>
  <si>
    <t>The following table presents results of continuing operations for each reportable segment. Mobile Solutions Power Solutions Life Sciences Corporate and Consolidations Total Continuing Operations Three Months Ended September 30, 2018 Net sales $ 81,805 $ 46,082 $ 78,363 $ (567 ) (a) $ 205,683 Income (loss) from operations $ 4,657 $ 2,706 $ 6,717 $ (8,199 ) $ 5,881 Interest expense (18,608 ) Other (6,932 ) Loss from continuing operations before benefit for income taxes and share of net income from joint venture $ (19,659 ) Nine Months Ended September 30, 2018 Net sales $ 259,678 $ 144,584 $ 168,716 $ (1,798 ) (a) $ 571,180 Income (loss) from operations $ 21,822 $ 13,939 $ 12,962 $ (39,440 ) $ 9,283 Interest expense (46,592 ) Other (21,444 ) Loss from continuing operations before benefit for income taxes and share of net income from joint venture $ (58,753 ) Three Months Ended September 30, 2017 Net sales $ 81,664 $ 44,824 $ 22,154 $ (486 ) (a) $ 148,156 Income (loss) from operations $ 6,799 $ 4,166 $ 3,011 $ (8,425 ) $ 5,551 Interest expense (12,739 ) Other 782 Loss from continuing operations before benefit for income taxes and share of net income from joint venture $ (6,406 ) Nine Months Ended September 30, 2017 Net sales $ 254,768 $ 141,982 $ 68,397 $ (1,489 ) (a) $ 463,658 Income (loss) from operations $ 28,088 $ 17,780 $ 10,431 $ (24,254 ) $ 32,045 Interest expense (39,916 ) Other (38,433 ) Loss from continuing operations before benefit for income taxes and share of net income from joint venture $ (46,304 ) (a) Includes eliminations of intersegment transactions occurring during the ordinary course of business. Total Assets as of September 30, 2018 December 31, 2017 Mobile Solutions $ 446,830 $ 428,321 Power Solutions 404,701 383,063 Life Sciences 806,828 355,703 Corporate and Consolidations 104,963 307,916 Total $ 1,763,322 $ 1,475,003</t>
  </si>
  <si>
    <t>Inventories (Tables)</t>
  </si>
  <si>
    <t>Summary of Inventories</t>
  </si>
  <si>
    <t>Inventories are comprised of the following amounts: September 30, 2018 December 31, 2017 Raw materials $ 54,439 $ 37,337 Work in process 45,801 27,669 Finished goods 23,869 17,611 Inventories $ 124,109 $ 82,617</t>
  </si>
  <si>
    <t>Goodwill (Tables)</t>
  </si>
  <si>
    <t>Changes in Carrying Amount of Goodwill</t>
  </si>
  <si>
    <t>The following table shows changes in the carrying amount of goodwill. Mobile Solutions Power Solutions Life Sciences Total Balance as of December 31, 2017 $ 74,147 $ 201,881 $ 178,584 $ 454,612 Currency impacts (705 ) 27 (3,037 ) (3,715 ) Goodwill acquired in acquisitions — 2,657 165,454 168,111 Measurement period adjustments — — 5,447 5,447 Balance as of September 30, 2018 $ 73,442 $ 204,565 $ 346,448 $ 624,455</t>
  </si>
  <si>
    <t>Intangible Assets, Net (Tables)</t>
  </si>
  <si>
    <t>Summary of Carrying Amount of Intangible Assets Net</t>
  </si>
  <si>
    <t>The following table shows changes in the carrying amount of intangible assets, net. Mobile Solutions Power Solutions Life Sciences Total Balance as of December 31, 2017 $ 39,446 $ 105,030 $ 93,226 $ 237,702 Amortization (2,655 ) (8,746 ) (12,713 ) (24,114 ) Currency impacts (22 ) — — (22 ) Intangible assets acquired in acquisitions — 1,900 169,917 171,817 Measurement period adjustments — — (700 ) (700 ) Balance as of September 30, 2018 $ 36,769 $ 98,184 $ 249,730 $ 384,683</t>
  </si>
  <si>
    <t>Schedule of Acquired Finite-Lived Intangible Assets by Major Class</t>
  </si>
  <si>
    <t>The following table shows the nature and preliminary weighted average estimated useful lives of intangible assets acquired during the nine months ended September 30, 2018 . Actual results may differ from these projections and the differences may be material. Gross Carrying Value as of Acquisition Date Weighted Average Estimated Useful Life in Years Customer relationships $ 146,800 20 Trademark and trade name 14,700 29 Other 9,617 1 Total intangible assets acquired in current year $ 171,117 19</t>
  </si>
  <si>
    <t>Investment in Joint Venture (Tables)</t>
  </si>
  <si>
    <t>Summarized Activity Related to Investment in Joint Venture</t>
  </si>
  <si>
    <t>The following table summarizes activity related to our investment in the JV. Balance as of December 31, 2017 $ 39,822 Share of earnings 2,087 Accretion of basis difference from purchase accounting (343 ) Foreign currency translation loss (2,242 ) Balance as of September 30, 2018 $ 39,324</t>
  </si>
  <si>
    <t>Summarized Balance Sheet Information of Unconsolidated Joint Venture</t>
  </si>
  <si>
    <t>The following tables show selected financial data of the JV. September 30, 2018 December 31, 2017 Current assets $ 43,351 $ 47,600 Non-current assets 32,352 24,763 Total assets $ 75,703 $ 72,363 Current liabilities $ 27,982 $ 26,165 Non-current liabilities 5 22 Total liabilities $ 27,987 $ 26,187</t>
  </si>
  <si>
    <t>Summarized Income Statement Information of Unconsolidated Joint Venture</t>
  </si>
  <si>
    <t xml:space="preserve"> Three Months Ended September 30, Nine Months Ended September 30, 2018 2017 2018 2017 Net sales $ 16,026 $ 18,582 $ 52,140 $ 55,166 Cost of sales $ 14,442 $ 15,156 $ 45,126 $ 43,316 Income from operations $ 1,207 $ 3,204 $ 5,872 $ 11,000 Net income $ 753 $ 2,685 $ 4,257 $ 9,144</t>
  </si>
  <si>
    <t>Debt (Tables)</t>
  </si>
  <si>
    <t>Summary of Debt</t>
  </si>
  <si>
    <t>The following table presents debt balances as of September 30, 2018 , and December 31, 2017 . September 30, 2018 December 31, 2017 $545.0 million Senior Secured Term Loan B (“Senior Secured Term Loan”) bearing interest at the greater of 0.75% or one-month LIBOR (2.26% at September 30, 2018), plus an applicable margin of 3.75% at September 30, 2018, expiring October 19, 2022 $ 534,250 $ 534,250 $300.0 million Incremental Term Loan (“Incremental Term Loan”) bearing interest at one-month LIBOR (2.26% at September 30, 2018), plus an applicable margin of 3.25% at September 30, 2018, expiring April 3, 2021 282,000 291,000 $143.0 million Senior Secured Revolver (“Senior Secured Revolver”) bearing interest at one-month LIBOR (2.26% at September 30, 2018), plus an applicable margin of 3.5% at September 30, 2018, expiring October 19, 2020 69,401 — International lines of credit and other loans 7,584 3,315 Total 893,235 828,565 Less current maturities of long-term debt 31,726 17,283 Principal, net of current portion 861,509 811,282 Less unamortized debt issuance costs 17,989 20,477 Long-term debt, net of current portion $ 843,520 $ 790,805</t>
  </si>
  <si>
    <t>Restructuring and Integration (Tables)</t>
  </si>
  <si>
    <t>Wheeling Plant</t>
  </si>
  <si>
    <t>Summary of Restructuring and Integration Charges and Reserve Activity</t>
  </si>
  <si>
    <t>The following table summarizes restructuring and integration charges incurred for the three months and nine months ended September 30, 2018 and 2017 . Three Months Ended September 30, 2018 Mobile Solutions Power Solutions Life Sciences Corporate and Consolidations Total Severance and other employee costs $ — $ — $ (260 ) $ — $ (260 ) Site closure and other associated costs 51 — — — 51 Total $ 51 $ — $ (260 ) $ — $ (209 ) Nine Months Ended September 30, 2018 Mobile Power Life Corporate and Total Severance and other employee costs $ — $ — $ 1,336 $ 728 $ 2,064 Site closure and other associated costs 73 — — — 73 Total $ 73 $ — $ 1,336 $ 728 $ 2,137 Three Months Ended September 30, 2017 Mobile Solutions Power Solutions Life Sciences Corporate and Consolidations Total Severance and other employee costs $ — $ — $ — $ — $ — Site closure and other associated costs 345 — — — 345 Total $ 345 $ — $ — $ — $ 345 Nine Months Ended September 30, 2017 Mobile Power Life Corporate and Total Severance and other employee costs $ 17 $ — $ — $ — $ 17 Site closure and other associated costs 345 — — — 345 Total $ 362 $ — $ — $ — $ 362 The following table summarizes restructuring and integration reserve activity for the nine months ended September 30, 2018 . Reserve Charges Non-cash Adjustments Cash Reductions Reserve Severance and other employee costs $ — $ 2,064 $ — $ (683 ) $ 1,381 Site closure and other associated costs 1,099 73 (61 ) (902 ) 209 Total $ 1,099 $ 2,137 $ (61 ) $ (1,585 ) $ 1,590</t>
  </si>
  <si>
    <t>Revenue from Contracts with Customers (Tables)</t>
  </si>
  <si>
    <t>Summary of Revenue from Contracts with Customers</t>
  </si>
  <si>
    <t>The following tables summarize sales to external customers by major source. Nine Months Ended September 30, 2018 Mobile Power Life Intersegment Total United States $ 144,138 $ 120,189 $ 142,863 $ (1,798 ) $ 405,392 China 34,273 4,140 3,843 — 42,256 Mexico 21,042 8,799 429 — 30,270 Brazil 27,722 157 29 — 27,908 Germany 4,500 24 11,138 — 15,662 Switzerland 3,915 35 3,827 — 7,777 Poland 5,485 23 1 — 5,509 Italy 4,424 214 243 — 4,881 Czech Republic 4,791 47 — — 4,838 Netherlands — 2,556 — — 2,556 Other 9,388 8,400 6,343 — 24,131 Total net sales $ 259,678 $ 144,584 $ 168,716 $ (1,798 ) $ 571,180 Three Months Ended September 30, 2018 Mobile Solutions Power Solutions Life Sciences Intersegment Sales Eliminations Total United States $ 46,341 $ 38,137 $ 63,869 $ (567 ) $ 147,780 China 11,111 1,696 2,405 — 15,212 Mexico 6,570 2,254 90 — 8,914 Germany 1,415 17 7,321 — 8,753 Brazil 8,200 107 — — 8,307 Poland 1,215 6 2,107 — 3,328 Italy 1,514 5 — — 1,519 Czech Republic 1,285 105 106 — 1,496 Switzerland 1,420 47 — — 1,467 Netherlands — 649 — — 649 Other 2,734 3,059 2,465 — 8,258 Total net sales $ 81,805 $ 46,082 $ 78,363 $ (567 ) $ 205,683</t>
  </si>
  <si>
    <t>Summary of Contract Liabilities from Contracts with Customers</t>
  </si>
  <si>
    <t>The following table provides information about contract liabilities from contracts with customers. Deferred Revenue Balance at January 1, 2018 $ 2,124 Balance at September 30, 2018 $ 3,216</t>
  </si>
  <si>
    <t>Condensed Consolidated Statement of Operations and Balance Sheet</t>
  </si>
  <si>
    <t xml:space="preserve">The following table presents the impact of adoption of ASC 606 on our Condensed Consolidated Statements of Operations and Comprehensive Income (Loss) and our Condensed Consolidated Balance Sheet . Differences are due to the acceleration in the recognition of revenue to the point of shipment or delivery for contracts where an unconditional obligation to purchase is present for inventory that was considered in consignment under ASC 605. Three Months Ended September 30, 2018 Nine Months Ended September 30, 2018 As Reported Balances Without Adoption of ASC 606 Effect of Change As Reported Balances Effect of Net sales $ 205,683 $ 205,691 $ (8 ) $ 571,180 $ 571,260 $ (80 ) Cost of sales 156,408 156,424 (16 ) 431,492 431,544 (52 ) Income (loss) from operations 5,881 5,873 8 9,283 9,311 (28 ) As of September 30, 2018 As Reported Balances Without Adoption of ASC 606 Effect of Change Accounts receivable, net $ 149,982 $ 149,454 $ 528 Inventories 124,109 124,427 (318 ) </t>
  </si>
  <si>
    <t>Shared-Based Compensation (Tables)</t>
  </si>
  <si>
    <t>Components of Share-Based Compensation Expense by Type of Award</t>
  </si>
  <si>
    <t>The following table lists the components of share-based compensation expense by type of award. Three Months Ended Nine Months Ended 2018 2017 2018 2017 Stock options $ 173 $ 527 $ 531 $ 1,102 Restricted stock 388 773 1,244 1,628 Performance share units 530 467 1,650 1,255 Change in estimate of performance share vesting (1) (802 ) $ — (802 ) — Share-based compensation expense $ 289 $ 1,767 $ 2,623 $ 3,985</t>
  </si>
  <si>
    <t>Weighted Average Assumptions Relevant to Determining the Fair Value at the Dates of Grant and Stock Option Modification</t>
  </si>
  <si>
    <t>The following table shows the weighted average assumptions relevant to determining the fair value of stock options granted in 2018 . 2018 Expected term 6 years Risk free interest rate 2.66 % Dividend yield 1.15 % Expected volatility 47.69 % Expected forfeiture rate 4.00 %</t>
  </si>
  <si>
    <t>Reconciliation of Option Activity</t>
  </si>
  <si>
    <t>The following table summarizes option activity for the nine months ended September 30, 2018 . Options Shares (in thousands) Weighted- Average Exercise Price (per share) Weighted- Average Remaining Contractual Term (years) Aggregate Intrinsic Value Outstanding at January 1, 2018 746 $ 14.33 Granted 58 24.41 Exercised (27 ) 10.15 $ 477 Forfeited or expired (4 ) 23.51 Outstanding at September 30, 2018 773 $ 15.19 5.9 $ 319 (1) Exercisable at September 30, 2018 626 $ 13.63 5.2 $ 1,232 (1)</t>
  </si>
  <si>
    <t>Reconciliation of Restricted Stock Option Activity</t>
  </si>
  <si>
    <t>The following table summarizes the status of unvested restricted stock awards as of September 30, 2018 , and changes during the nine months then ended. Nonvested Restricted Shares (in thousands) Weighted Average Grant-Date Fair Value (per share) Nonvested at January 1, 2018 152 $ 19.21 Granted 87 $ 24.55 Vested (93 ) $ 19.69 Nonvested at September 30, 2018 146 $ 22.07</t>
  </si>
  <si>
    <t>Schedule of Performance Based Awards Goals with Respect to TSR and ROIC</t>
  </si>
  <si>
    <t>The following table presents the goals with respect to TSR and ROIC for each award granted in 2018 . TSR: Threshold Performance Target Performance Maximum Performance 2018 grants 35th Percentile 50th Percentile 75th Percentile ROIC: Threshold Performance Target Performance Maximum Performance 2018 grants 15.5 % 18.0 % 19.5 %</t>
  </si>
  <si>
    <t>Schedule of Number of Awards Granted and Grant Date Fair Value of Each Award in Periods</t>
  </si>
  <si>
    <t>The following table presents the number of awards granted and the grant date fair value of each award in the periods presented. TSR Awards ROIC Awards Award Year Shares (in thousands) Grant Date Fair Value (per share) Shares (in thousands) Grant Date Fair Value (per share) 2018 55 $ 24.65 55 $ 24.55</t>
  </si>
  <si>
    <t>Summary of Status of Unvested PSU Awards</t>
  </si>
  <si>
    <t>The following table summarizes the status of unvested PSU awards as of September 30, 2018 , and changes during the nine months then ended. All PSUs that vested on December 31, 2017 , were settled in shares in May 2018. Nonvested TSR Awards Nonvested ROIC Awards Shares (in thousands) Weighted Average Grant-Date Fair Value (per share) Shares (in thousands) Weighted Average Grant-Date Fair Value (per share) Nonvested at January 1, 2018 130 $ 16.60 136 $ 16.27 Granted 55 $ 24.65 55 $ 24.55 Forfeited (13 ) $ 14.50 (14 ) $ 14.86 Nonvested at September 30, 2018 172 $ 18.47 177 $ 18.31</t>
  </si>
  <si>
    <t>Net Income (Loss) Per Share (Tables)</t>
  </si>
  <si>
    <t>Summary of Net Income (Loss) Per Share</t>
  </si>
  <si>
    <t xml:space="preserve"> Three Months Ended Nine Months Ended 2018 2017 2018 2017 Loss from continuing operations $ (13,784 ) $ (3,480 ) $ (44,277 ) $ (27,961 ) Income from discontinued operations, net of tax (Note 2) — 129,441 — 140,195 Net income (loss) $ (13,784 ) $ 125,961 $ (44,277 ) $ 112,234 Weighted average shares outstanding 28,688 27,544 27,784 27,403 Effect of dilutive stock options — — — — Diluted shares outstanding 28,688 27,544 27,784 27,403 Basic loss from continuing operations per share $ (0.48 ) $ (0.13 ) $ (1.59 ) $ (1.02 ) Basic income from discontinued operations per share — 4.70 — 5.12 Basic net loss per share $ (0.48 ) $ 4.57 $ (1.59 ) $ 4.10 Diluted loss from continuing operations per share $ (0.48 ) $ (0.13 ) $ (1.59 ) $ (1.02 ) Diluted income from discontinued operations per share — 4.70 — 5.12 Diluted net loss per share $ (0.48 ) $ 4.57 $ (1.59 ) $ 4.10 Cash dividends declared per common share $ 0.07 $ 0.07 $ 0.21 $ 0.21</t>
  </si>
  <si>
    <t>Prior Periods' Financial Statement Revision (Tables)</t>
  </si>
  <si>
    <t>Schedule of Correction of Misstatements and Revision on Consolidated Statements</t>
  </si>
  <si>
    <t xml:space="preserve">The following tables present the effect of the correction of misstatements that impacted each of the periods presented below, as further described in Note 1 , and the related adjustments to reflect the revision on the Condensed Consolidated Statements of Operations and Comprehensive Income (Loss) . Nine Months Ended September 30, 2017 As Originally Adjustment As Revised Cost of sales (exclusive of depreciation and amortization shown separately below) $ 339,345 $ 921 $ 340,266 Selling, general and administrative expense 52,606 (976 ) 51,630 Depreciation and amortization 38,432 574 39,006 Other operating income — (270 ) (270 ) Income from operations 32,294 (249 ) 32,045 Other (income) expense, net (945 ) (247 ) (1,192 ) Loss from continuing operations before benefit for income taxes and share of net income from joint venture (46,302 ) (2 ) (46,304 ) Benefit for income taxes 14,145 59 14,204 Loss from continuing operations (28,018 ) 57 (27,961 ) Income from discontinued operations, net of tax (Note 2) 146,579 (6,384 ) 140,195 Net income (loss) $ 118,561 $ (6,327 ) $ 112,234 Other comprehensive loss: Foreign currency translation gain 20,327 700 21,027 Other comprehensive income 11,084 700 11,784 Comprehensive income $ 129,645 $ (5,627 ) $ 124,018 Basic net income per share $ 4.33 $ (0.23 ) $ 4.10 Diluted net income per share $ 4.33 $ (0.23 ) $ 4.10 Three Months Ended September 30, 2017 As Originally Adjustment As Revised Cost of sales (exclusive of depreciation and amortization shown separately below) $ 110,836 $ 436 $ 111,272 Depreciation and amortization 13,075 309 13,384 Income from operations 6,296 (745 ) 5,551 Other (income) expense, net (848 ) 93 (755 ) Loss from continuing operations before benefit for income taxes and share of net income from joint venture (5,568 ) (838 ) (6,406 ) Benefit for income taxes 1,436 288 1,724 Loss from continuing operations (2,930 ) (550 ) (3,480 ) Income from discontinued operations, net of tax (Note 2) 135,825 (6,384 ) 129,441 Net income (loss) $ 132,895 $ (6,934 ) $ 125,961 Other comprehensive loss: Foreign currency translation gain 6,083 328 6,411 Other comprehensive income (loss) (3,160 ) 328 (2,832 ) Comprehensive income (loss) $ 129,735 $ (6,606 ) $ 123,129 Basic net income per share $ 4.82 $ (0.25 ) $ 4.57 Diluted net income per share $ 4.82 $ (0.25 ) $ 4.57 The following table presents the effect of the correction of the misstatements and reclassifications to conform to the current period’s presentation on our Condensed Consolidated Statement of Cash Flows. Nine Months Ended September 30, 2017 As Adjustment Reclasses (1) As Cash flows from operating activities Net income $ 118,561 $ (6,327 ) $ 112,234 Adjustments to reconcile net income to net cash provided by (used by) operating activities: Depreciation and amortization of continuing operations 38,432 574 39,006 Loss on extinguishment of debt and write-off of debt issuance costs 8,054 31,585 39,639 Share of net income from joint venture, net of cash dividends received 17 17 Gain on disposal of discontinued operations, net of tax and cost to sell (129,353 ) 6,343 (123,010 ) Deferred income taxes — 70 70 Other 439 (545 ) (17 ) (123 ) Changes in operating assets and liabilities: Accounts receivable (15,094 ) 227 (14,867 ) Inventories (10,764 ) 436 (10,328 ) Income taxes receivable (19,178 ) (231 ) (19,409 ) Other (1,674 ) (1,021 ) (70 ) (2,765 ) Net cash provided by (used by) operating activities 285 (544 ) 31,585 31,326 Cash flows from investing activities Proceeds from disposals of property, plant and equipment 639 (639 ) — Other — 545 639 1,184 Net cash provided by (used by) investing activities 332,401 545 — 332,946 Cash flows from financing activities Cash paid for debt issuance or prepayment costs (6,545 ) (31,585 ) (38,130 ) Proceeds from issuance of stock and exercise of stock options 2,945 (2,945 ) — Shares withheld to satisfy income tax withholding (580 ) 580 — Principal payments on capital leases (2,855 ) 2,855 — Other — (490 ) (490 ) Net cash provided by (used by) financing activities (1,080 ) (31,585 ) (32,665 ) </t>
  </si>
  <si>
    <t>Interim Financial Statements - Additional Information (Detail) $ in Thousands</t>
  </si>
  <si>
    <t>Apr. 30, 2017USD ($)</t>
  </si>
  <si>
    <t>Sep. 30, 2018USD ($)</t>
  </si>
  <si>
    <t>Sep. 30, 2017USD ($)</t>
  </si>
  <si>
    <t>Sep. 30, 2018USD ($)Facility</t>
  </si>
  <si>
    <t>Interim Reporting [Line Items]</t>
  </si>
  <si>
    <t>Number of manufacturing facilities | Facility</t>
  </si>
  <si>
    <t>Net profit change on contracts (less than)</t>
  </si>
  <si>
    <t>Cash paid for debt prepayment</t>
  </si>
  <si>
    <t>Right-of-use asset and lease liability to exceed</t>
  </si>
  <si>
    <t>Maximum | Accounting Standards Update 2014-09</t>
  </si>
  <si>
    <t>Discontinued Operations - Summary of Major Line Items Included in Results of Operations of Discontinued Operations (Detail) - USD ($) $ in Thousands</t>
  </si>
  <si>
    <t>Restructuring and integration expense</t>
  </si>
  <si>
    <t>Interest income (expense)</t>
  </si>
  <si>
    <t>Other income (expense)</t>
  </si>
  <si>
    <t>Income from discontinued operations before gain on disposal and provision for income taxes</t>
  </si>
  <si>
    <t>Provision for income taxes</t>
  </si>
  <si>
    <t>Income (loss) from discontinued operations before gain on disposal</t>
  </si>
  <si>
    <t>Gain on disposal of discontinued operations</t>
  </si>
  <si>
    <t>Provision for income taxes on gain on disposal</t>
  </si>
  <si>
    <t>Income from discontinued operations, net of tax</t>
  </si>
  <si>
    <t>Discontinued Operations - Summary of Significant Noncash Items and Cash Paid for Capital Expenditures of Discontinued Operations (Detail) - USD ($) $ in Thousands</t>
  </si>
  <si>
    <t>Acquisitions - Additional Information (Detail) - USD ($)</t>
  </si>
  <si>
    <t>Jun. 30, 2018</t>
  </si>
  <si>
    <t>May 07, 2018</t>
  </si>
  <si>
    <t>Aug. 09, 2018</t>
  </si>
  <si>
    <t>Feb. 22, 2018</t>
  </si>
  <si>
    <t>Business Acquisition [Line Items]</t>
  </si>
  <si>
    <t>Contract base price</t>
  </si>
  <si>
    <t>Acquisition related costs</t>
  </si>
  <si>
    <t>Financing costs</t>
  </si>
  <si>
    <t>Income (loss) from operations</t>
  </si>
  <si>
    <t>Paragon Medical Inc</t>
  </si>
  <si>
    <t>Acquisition percentage</t>
  </si>
  <si>
    <t>100.00%</t>
  </si>
  <si>
    <t>Cash payment to acquire business</t>
  </si>
  <si>
    <t>Cash acquired from acquisition</t>
  </si>
  <si>
    <t>Cash received to settle working capital adjustments</t>
  </si>
  <si>
    <t>Intangible assets acquired in acquisition</t>
  </si>
  <si>
    <t>Goodwill expected tax deductible amount</t>
  </si>
  <si>
    <t>Series of Individually Immaterial Business Acquisitions</t>
  </si>
  <si>
    <t>Bridgemedica, LLC</t>
  </si>
  <si>
    <t>Southern California Technical Arts, Inc.</t>
  </si>
  <si>
    <t>Acquisitions Purchase Price Allocation (Details) - USD ($) $ in Thousands</t>
  </si>
  <si>
    <t>Intangible assets subject to amortization</t>
  </si>
  <si>
    <t>Business Combination, Provisional Information, Initial Accounting Incomplete, Adjustment, Cash and Equivalents</t>
  </si>
  <si>
    <t>Business Combination, Provisional Information, Initial Accounting Incomplete, Adjustment, Current Assets, Receivable</t>
  </si>
  <si>
    <t>Business Combination, Provisional Information, Initial Accounting Incomplete, Adjustment, Inventory</t>
  </si>
  <si>
    <t>Business Combination, Provisional Information, Initial Accounting Incomplete, Adjustment, Current Assets</t>
  </si>
  <si>
    <t>Property, plant and equipment</t>
  </si>
  <si>
    <t>Business Combination, Provisional Information, Initial Accounting Incomplete, Adjustment, Property, Plant, and Equipment</t>
  </si>
  <si>
    <t>Business Combination, Provisional Information, Initial Accounting Incomplete, Adjustment, Finite-lived Intangibles</t>
  </si>
  <si>
    <t>Business Combination, Provisional Information, Initial Accounting Incomplete, Adjustment, Other Noncurrent Assets</t>
  </si>
  <si>
    <t>Goodwill, Purchase Accounting Adjustments</t>
  </si>
  <si>
    <t>Total assets acquired</t>
  </si>
  <si>
    <t>Business Combination, Provisional Information, Initial Accounting Incomplete, Adjustment, Assets</t>
  </si>
  <si>
    <t>Current liabilities</t>
  </si>
  <si>
    <t>Business Combination, Provisional Information, Initial Accounting Incomplete, Adjustment, Current Liabilities</t>
  </si>
  <si>
    <t>Deferred tax liability</t>
  </si>
  <si>
    <t>Business Combination, Provisional Information, Initial Accounting Incomplete, Adjustment, Deferred Tax Liabilities</t>
  </si>
  <si>
    <t>Business Combination, Provisional Information, Initial Accounting Incomplete, Adjustment, Noncurrent Liabilities, Other</t>
  </si>
  <si>
    <t>Total liabilities assumed</t>
  </si>
  <si>
    <t>Business Combination, Provisional Information, Initial Accounting Incomplete, Adjustment, Liabilities</t>
  </si>
  <si>
    <t>Net assets acquired</t>
  </si>
  <si>
    <t>Acquisitions Pro Forma Financial Results (Details) - USD ($) $ / shares in Units, $ in Thousands</t>
  </si>
  <si>
    <t>Pro forma net sales</t>
  </si>
  <si>
    <t>Pro forma income (loss) from continuing operations</t>
  </si>
  <si>
    <t>Pro forma net income (loss)</t>
  </si>
  <si>
    <t>Basic income (loss) per share (in dollars per share)</t>
  </si>
  <si>
    <t>Diluted income (loss) per share (in dollars per share)</t>
  </si>
  <si>
    <t>Transaction costs not considered ongoing</t>
  </si>
  <si>
    <t>Segment Information (Detail) - USD ($) $ in Thousands</t>
  </si>
  <si>
    <t>Segment Reporting Information [Line Items]</t>
  </si>
  <si>
    <t>Mobile Solutions</t>
  </si>
  <si>
    <t>Power Solutions</t>
  </si>
  <si>
    <t>Life Sciences</t>
  </si>
  <si>
    <t>Corporate and Consolidations</t>
  </si>
  <si>
    <t>Operating Segments | Mobile Solutions</t>
  </si>
  <si>
    <t>Operating Segments | Power Solutions</t>
  </si>
  <si>
    <t>Operating Segments | Life Sciences</t>
  </si>
  <si>
    <t>Corporate and Eliminations | Corporate and Consolidations</t>
  </si>
  <si>
    <t>Segment Information - Additional Information (Detail) - USD ($) $ in Thousands</t>
  </si>
  <si>
    <t>5 Months Ended</t>
  </si>
  <si>
    <t>Sales revenue</t>
  </si>
  <si>
    <t>Inventories - Summary of Inventories (Detail) - USD ($) $ in Thousands</t>
  </si>
  <si>
    <t>Raw materials</t>
  </si>
  <si>
    <t>Work in process</t>
  </si>
  <si>
    <t>Finished goods</t>
  </si>
  <si>
    <t>Goodwill - Changes in Carrying Amount of Goodwill (Detail) $ in Thousands</t>
  </si>
  <si>
    <t>Goodwill [Roll Forward]</t>
  </si>
  <si>
    <t>Beginning Balance</t>
  </si>
  <si>
    <t>Currency impacts</t>
  </si>
  <si>
    <t>Goodwill acquired in acquisitions</t>
  </si>
  <si>
    <t>Measurement period adjustments</t>
  </si>
  <si>
    <t>Ending Balance</t>
  </si>
  <si>
    <t>Goodwill Goodwill - Narrative (Details) - USD ($) $ in Thousands</t>
  </si>
  <si>
    <t>Goodwill [Line Items]</t>
  </si>
  <si>
    <t>Goodwill acquired during period</t>
  </si>
  <si>
    <t>Intangible Assets, Net - Summary of Carrying Amount of Intangible Assets by Segment (Detail) $ in Thousands</t>
  </si>
  <si>
    <t>Finite-lived Intangible Assets [Roll Forward]</t>
  </si>
  <si>
    <t>Amortization</t>
  </si>
  <si>
    <t>Ending balance</t>
  </si>
  <si>
    <t>Intangible Assets, Net Estimated Useful Lives of Intangible Assets (Details) $ in Thousands</t>
  </si>
  <si>
    <t>Finite-Lived Intangible Assets [Line Items]</t>
  </si>
  <si>
    <t>Gross Carrying Value as of Acquisition Date</t>
  </si>
  <si>
    <t>Weighted Average Estimated Useful Life in Years</t>
  </si>
  <si>
    <t>19 years</t>
  </si>
  <si>
    <t>Customer Relationships</t>
  </si>
  <si>
    <t>20 years</t>
  </si>
  <si>
    <t>Trademarks and Trade Names</t>
  </si>
  <si>
    <t>29 years</t>
  </si>
  <si>
    <t>Other Intangible Assets</t>
  </si>
  <si>
    <t>1 year</t>
  </si>
  <si>
    <t>Intangible Assets, Net Intangible Assets, Net - Narrative (Details) - USD ($) $ in Thousands</t>
  </si>
  <si>
    <t>Investment in Joint Venture - Additional Information (Detail) - USD ($) $ in Millions</t>
  </si>
  <si>
    <t>Joint Venture</t>
  </si>
  <si>
    <t>Schedule of Equity Method Investments [Line Items]</t>
  </si>
  <si>
    <t>Joint Venture | Maximum</t>
  </si>
  <si>
    <t>Wuxi Weifu Autocam Precision Machinery Company, Ltd.</t>
  </si>
  <si>
    <t>49.00%</t>
  </si>
  <si>
    <t>Investment in Joint Venture - Summarized Activity Related to Investment in Joint Venture (Detail) - USD ($) $ in Thousands</t>
  </si>
  <si>
    <t>Equity Method Investments [Roll Forward]</t>
  </si>
  <si>
    <t>Our share of cumulative earnings</t>
  </si>
  <si>
    <t>Accretion of basis difference from purchase accounting</t>
  </si>
  <si>
    <t>Foreign currency translation gain</t>
  </si>
  <si>
    <t>Investment in Joint Venture - Summarized Balance Sheet Information of Unconsolidated Joint Venture (Detail) - Joint Venture - USD ($) $ in Thousands</t>
  </si>
  <si>
    <t>Current assets</t>
  </si>
  <si>
    <t>Non-current assets</t>
  </si>
  <si>
    <t>Non-current liabilities</t>
  </si>
  <si>
    <t>Investment in Joint Venture - Summarized Income Statement Information of Unconsolidated Joint Venture (Detail) - Joint Venture - USD ($) $ in Thousands</t>
  </si>
  <si>
    <t>Cost of sales</t>
  </si>
  <si>
    <t>Net income</t>
  </si>
  <si>
    <t>Income Taxes - Additional Information (Detail)</t>
  </si>
  <si>
    <t>12 Months Ended</t>
  </si>
  <si>
    <t>Effective tax rate from continuing operations</t>
  </si>
  <si>
    <t>28.40%</t>
  </si>
  <si>
    <t>26.90%</t>
  </si>
  <si>
    <t>21.70%</t>
  </si>
  <si>
    <t>30.50%</t>
  </si>
  <si>
    <t>Effective income tax rate</t>
  </si>
  <si>
    <t>34.00%</t>
  </si>
  <si>
    <t>Debt - Summary of Debt (Detail) - USD ($) $ in Thousands</t>
  </si>
  <si>
    <t>Debt Instrument [Line Items]</t>
  </si>
  <si>
    <t>Less current maturities of long-term debt</t>
  </si>
  <si>
    <t>Principal, net of current portion</t>
  </si>
  <si>
    <t>Less unamortized debt issuance costs</t>
  </si>
  <si>
    <t>Chinese</t>
  </si>
  <si>
    <t>International lines of credit and other loans</t>
  </si>
  <si>
    <t>Senior Secured Term Loan B</t>
  </si>
  <si>
    <t>Senior debt</t>
  </si>
  <si>
    <t>Incremental Term Loan</t>
  </si>
  <si>
    <t>Senior Secured Revolving Facility</t>
  </si>
  <si>
    <t>Debt - Summary of Debt (Phantom) (Detail) - London Interbank Offered Rate (LIBOR)</t>
  </si>
  <si>
    <t>Borrowings</t>
  </si>
  <si>
    <t>Interest rate</t>
  </si>
  <si>
    <t>2.26%</t>
  </si>
  <si>
    <t>Applicable margin</t>
  </si>
  <si>
    <t>3.75%</t>
  </si>
  <si>
    <t>LIBOR Period</t>
  </si>
  <si>
    <t>1 month</t>
  </si>
  <si>
    <t>Debt maturity date</t>
  </si>
  <si>
    <t>Oct. 19,
		2022</t>
  </si>
  <si>
    <t>Senior Secured Term Loan B | Minimum</t>
  </si>
  <si>
    <t>0.75%</t>
  </si>
  <si>
    <t>3.25%</t>
  </si>
  <si>
    <t>Apr. 3,
		2021</t>
  </si>
  <si>
    <t>3.50%</t>
  </si>
  <si>
    <t>Oct. 19,
		2020</t>
  </si>
  <si>
    <t>Second Lien Credit Agreement</t>
  </si>
  <si>
    <t>8.00%</t>
  </si>
  <si>
    <t>Apr. 19,
		2023</t>
  </si>
  <si>
    <t>Second Lien Credit Agreement | Minimum</t>
  </si>
  <si>
    <t>1.00%</t>
  </si>
  <si>
    <t>Debt - Additional Information (Detail) - USD ($) shares in Thousands</t>
  </si>
  <si>
    <t>Apr. 30, 2017</t>
  </si>
  <si>
    <t>Capitalized interest costs</t>
  </si>
  <si>
    <t>Gain (loss) on extinguishment of debt</t>
  </si>
  <si>
    <t>Principal available</t>
  </si>
  <si>
    <t>Senior Secured Revolving Facility | London Interbank Offered Rate (LIBOR)</t>
  </si>
  <si>
    <t>Second Lien Credit Agreement | London Interbank Offered Rate (LIBOR)</t>
  </si>
  <si>
    <t>Prepayment penalty percentage</t>
  </si>
  <si>
    <t>2.00%</t>
  </si>
  <si>
    <t>Second Lien Credit Agreement | London Interbank Offered Rate (LIBOR) | Minimum</t>
  </si>
  <si>
    <t>Revolving Credit Facility</t>
  </si>
  <si>
    <t>Restructuring and Integration - Summary of Restructuring and Integration Charges and Reserve Activity (Detail) - USD ($) $ in Thousands</t>
  </si>
  <si>
    <t>Restructuring Cost and Reserve [Line Items]</t>
  </si>
  <si>
    <t>Severance and other employee costs</t>
  </si>
  <si>
    <t>Restructuring Reserve [Roll Forward]</t>
  </si>
  <si>
    <t>Reserve beginning balance</t>
  </si>
  <si>
    <t>Charges</t>
  </si>
  <si>
    <t>Non-cash Adjustments</t>
  </si>
  <si>
    <t>Cash Reductions</t>
  </si>
  <si>
    <t>Reserve ending balance</t>
  </si>
  <si>
    <t>Severance and Other Employee Costs</t>
  </si>
  <si>
    <t>Site Closure and Other Associated Costs</t>
  </si>
  <si>
    <t>Restructuring and Integration - Additional Information (Detail) - USD ($) $ in Thousands</t>
  </si>
  <si>
    <t>Severance costs</t>
  </si>
  <si>
    <t>Pay period for accrued restructuring and integration costs</t>
  </si>
  <si>
    <t>2 years 4 months 25 days</t>
  </si>
  <si>
    <t>Restructuring and Related Cost, Expected Cost Remaining</t>
  </si>
  <si>
    <t>Commitments and Contingencies - Additional Information (Detail)</t>
  </si>
  <si>
    <t>Contingencies And Commitments [Line Items]</t>
  </si>
  <si>
    <t>Amount accrued for estimation of loss</t>
  </si>
  <si>
    <t>Minimum</t>
  </si>
  <si>
    <t>Possible loss estimated</t>
  </si>
  <si>
    <t>Maximum</t>
  </si>
  <si>
    <t>Revenue from Contracts with Customers - Summary of Revenue from Contracts with Customers (Detail) - USD ($) $ in Thousands</t>
  </si>
  <si>
    <t>Revenue, Major Customer [Line Items]</t>
  </si>
  <si>
    <t>Intersegment Sales Eliminations</t>
  </si>
  <si>
    <t>United States</t>
  </si>
  <si>
    <t>United States | Intersegment Sales Eliminations</t>
  </si>
  <si>
    <t>Chinese | Intersegment Sales Eliminations</t>
  </si>
  <si>
    <t>Mexico</t>
  </si>
  <si>
    <t>Mexico | Intersegment Sales Eliminations</t>
  </si>
  <si>
    <t>Brazilian</t>
  </si>
  <si>
    <t>Brazilian | Intersegment Sales Eliminations</t>
  </si>
  <si>
    <t>Germany</t>
  </si>
  <si>
    <t>Germany | Intersegment Sales Eliminations</t>
  </si>
  <si>
    <t>Switzerland</t>
  </si>
  <si>
    <t>Switzerland | Intersegment Sales Eliminations</t>
  </si>
  <si>
    <t>Poland</t>
  </si>
  <si>
    <t>Poland | Intersegment Sales Eliminations</t>
  </si>
  <si>
    <t>Italy</t>
  </si>
  <si>
    <t>Italy | Intersegment Sales Eliminations</t>
  </si>
  <si>
    <t>Czech Republic</t>
  </si>
  <si>
    <t>Czech Republic | Intersegment Sales Eliminations</t>
  </si>
  <si>
    <t>Netherlands</t>
  </si>
  <si>
    <t>Netherlands | Intersegment Sales Eliminations</t>
  </si>
  <si>
    <t>Other Country</t>
  </si>
  <si>
    <t>Other Country | Intersegment Sales Eliminations</t>
  </si>
  <si>
    <t>Mobile Solutions | Operating Segments</t>
  </si>
  <si>
    <t>Mobile Solutions | United States | Operating Segments</t>
  </si>
  <si>
    <t>Mobile Solutions | Chinese | Operating Segments</t>
  </si>
  <si>
    <t>Mobile Solutions | Mexico | Operating Segments</t>
  </si>
  <si>
    <t>Mobile Solutions | Brazilian | Operating Segments</t>
  </si>
  <si>
    <t>Mobile Solutions | Germany | Operating Segments</t>
  </si>
  <si>
    <t>Mobile Solutions | Switzerland | Operating Segments</t>
  </si>
  <si>
    <t>Mobile Solutions | Poland | Operating Segments</t>
  </si>
  <si>
    <t>Mobile Solutions | Italy | Operating Segments</t>
  </si>
  <si>
    <t>Mobile Solutions | Czech Republic | Operating Segments</t>
  </si>
  <si>
    <t>Mobile Solutions | Netherlands | Operating Segments</t>
  </si>
  <si>
    <t>Mobile Solutions | Other Country | Operating Segments</t>
  </si>
  <si>
    <t>Power Solutions | Operating Segments</t>
  </si>
  <si>
    <t>Power Solutions | United States | Operating Segments</t>
  </si>
  <si>
    <t>Power Solutions | Chinese | Operating Segments</t>
  </si>
  <si>
    <t>Power Solutions | Mexico | Operating Segments</t>
  </si>
  <si>
    <t>Power Solutions | Brazilian | Operating Segments</t>
  </si>
  <si>
    <t>Power Solutions | Germany | Operating Segments</t>
  </si>
  <si>
    <t>Power Solutions | Switzerland | Operating Segments</t>
  </si>
  <si>
    <t>Power Solutions | Poland | Operating Segments</t>
  </si>
  <si>
    <t>Power Solutions | Italy | Operating Segments</t>
  </si>
  <si>
    <t>Power Solutions | Czech Republic | Operating Segments</t>
  </si>
  <si>
    <t>Power Solutions | Netherlands | Operating Segments</t>
  </si>
  <si>
    <t>Power Solutions | Other Country | Operating Segments</t>
  </si>
  <si>
    <t>Life Sciences | Operating Segments</t>
  </si>
  <si>
    <t>Life Sciences | United States | Operating Segments</t>
  </si>
  <si>
    <t>Life Sciences | Chinese | Operating Segments</t>
  </si>
  <si>
    <t>Life Sciences | Mexico | Operating Segments</t>
  </si>
  <si>
    <t>Life Sciences | Brazilian | Operating Segments</t>
  </si>
  <si>
    <t>Life Sciences | Germany | Operating Segments</t>
  </si>
  <si>
    <t>Life Sciences | Switzerland | Operating Segments</t>
  </si>
  <si>
    <t>Life Sciences | Poland | Operating Segments</t>
  </si>
  <si>
    <t>Life Sciences | Italy | Operating Segments</t>
  </si>
  <si>
    <t>Life Sciences | Czech Republic | Operating Segments</t>
  </si>
  <si>
    <t>Life Sciences | Netherlands | Operating Segments</t>
  </si>
  <si>
    <t>Life Sciences | Other Country | Operating Segments</t>
  </si>
  <si>
    <t>Revenue from Contracts with Customers - Summary of Contract Liabilities from Contracts with Customers (Detail) $ in Thousands</t>
  </si>
  <si>
    <t>Contract with Customer, Liability [Abstract]</t>
  </si>
  <si>
    <t>Deferred revenue, beginning balance</t>
  </si>
  <si>
    <t>Deferred revenue, ending balance</t>
  </si>
  <si>
    <t>Revenue from Contracts with Customers - Condensed Consolidated Statement of Operations (Detail) - USD ($) $ in Thousands</t>
  </si>
  <si>
    <t>Revenue, Initial Application Period Cumulative Effect Transition [Line Items]</t>
  </si>
  <si>
    <t>Balances Without Adoption of ASC 606 | Accounting Standards Update 2014-09</t>
  </si>
  <si>
    <t>Effect of Change | Accounting Standards Update 2014-09</t>
  </si>
  <si>
    <t>Revenue from Contracts with Customers - Condensed Consolidated Statement of Balance Sheet (Detail) - USD ($) $ in Thousands</t>
  </si>
  <si>
    <t>Assets</t>
  </si>
  <si>
    <t>Revenue from Contracts with Customers Additional Information (Details) - USD ($) $ in Millions</t>
  </si>
  <si>
    <t>Amounts included in deferred revenue for performance obligations satisfied or partially satisfied</t>
  </si>
  <si>
    <t>Shared-Based Compensation - Components of Share-Based Compensation Expense by Type of Award (Detail) - USD ($) $ in Thousands</t>
  </si>
  <si>
    <t>Share-based Compensation Arrangement by Share-based Payment Award [Line Items]</t>
  </si>
  <si>
    <t>Share-based compensation</t>
  </si>
  <si>
    <t>Stock Option Awards</t>
  </si>
  <si>
    <t>Restricted Stock</t>
  </si>
  <si>
    <t>Performance Based Stock Units</t>
  </si>
  <si>
    <t>Change in Estimate of Performance Shares</t>
  </si>
  <si>
    <t>Shared-Based Compensation - Additional Information (Detail) $ / shares in Units, $ in Millions</t>
  </si>
  <si>
    <t>Sep. 30, 2018USD ($)$ / sharesshares</t>
  </si>
  <si>
    <t>Number of options granted</t>
  </si>
  <si>
    <t>Weighted average grant date fair value of the options granted | $ / shares</t>
  </si>
  <si>
    <t>Total grant-date fair value of restricted stock | $</t>
  </si>
  <si>
    <t>Dividends accrued for performance share units | $</t>
  </si>
  <si>
    <t>Stock units issued</t>
  </si>
  <si>
    <t>Fair value assumptions, exercise price | $ / shares</t>
  </si>
  <si>
    <t>TSR Awards</t>
  </si>
  <si>
    <t>Percentage of shares issuable based on threshold performance</t>
  </si>
  <si>
    <t>50.00%</t>
  </si>
  <si>
    <t>Percentage of shares issuable based on target performance</t>
  </si>
  <si>
    <t>Percentage of shares issuable based on maximum performance</t>
  </si>
  <si>
    <t>150.00%</t>
  </si>
  <si>
    <t>Threshold performance, percentage</t>
  </si>
  <si>
    <t>35.00%</t>
  </si>
  <si>
    <t>ROIC Awards</t>
  </si>
  <si>
    <t>15.50%</t>
  </si>
  <si>
    <t>Officers and Key Employees | Restricted Stock</t>
  </si>
  <si>
    <t>Stock awards granted vesting period</t>
  </si>
  <si>
    <t>3 years</t>
  </si>
  <si>
    <t>Non-executive Directors | Restricted Stock</t>
  </si>
  <si>
    <t>Shared-Based Compensation - Weighted Average Assumptions Relevant to Determining the Fair Value at the Dates of Grant and Stock Option Modification (Detail) - Stock Option Awards</t>
  </si>
  <si>
    <t>Expected term</t>
  </si>
  <si>
    <t>6 years</t>
  </si>
  <si>
    <t>Risk free interest rate</t>
  </si>
  <si>
    <t>2.66%</t>
  </si>
  <si>
    <t>Dividend yield</t>
  </si>
  <si>
    <t>1.15%</t>
  </si>
  <si>
    <t>Expected volatility</t>
  </si>
  <si>
    <t>47.69%</t>
  </si>
  <si>
    <t>Expected forfeiture rate</t>
  </si>
  <si>
    <t>4.00%</t>
  </si>
  <si>
    <t>Shared-Based Compensation - Reconciliation of Option Activity (Detail) $ / shares in Units, $ in Thousands</t>
  </si>
  <si>
    <t>Share-based Compensation Arrangement by Share-based Payment Award, Options, Outstanding [Roll Forward]</t>
  </si>
  <si>
    <t>Beginning balance (in shares) | shares</t>
  </si>
  <si>
    <t>Granted (in shares) | shares</t>
  </si>
  <si>
    <t>Exercised (in shares) | shares</t>
  </si>
  <si>
    <t>Forfeitures (in shares) | shares</t>
  </si>
  <si>
    <t>Ending balance (in shares) | shares</t>
  </si>
  <si>
    <t>Options exercisable (in shares) | shares</t>
  </si>
  <si>
    <t>Share-based Compensation Arrangement by Share-based Payment Award, Options, Outstanding, Weighted Average Exercise Price [Abstract]</t>
  </si>
  <si>
    <t>Beginning balance (in USD per share) | $ / shares</t>
  </si>
  <si>
    <t>Granted (in USD per share) | $ / shares</t>
  </si>
  <si>
    <t>Exercised (in USD per share) | $ / shares</t>
  </si>
  <si>
    <t>Forfeitures (in USD per share) | $ / shares</t>
  </si>
  <si>
    <t>Ending balance (in USD share) | $ / shares</t>
  </si>
  <si>
    <t>Options exercisable (in USD per share) | $ / shares</t>
  </si>
  <si>
    <t>Weighted-Average Remaining Contractual Term, Outstanding</t>
  </si>
  <si>
    <t>5 years 10 months 24 days</t>
  </si>
  <si>
    <t>Weighted- Average Remaining Contractual Term, Options exercisable</t>
  </si>
  <si>
    <t>5 years 2 months 12 days</t>
  </si>
  <si>
    <t>Aggregate Intrinsic Value, Exercised | $</t>
  </si>
  <si>
    <t>Aggregate Intrinsic Value, Outstanding | $</t>
  </si>
  <si>
    <t>Aggregate Intrinsic Value, Options exercisable | $</t>
  </si>
  <si>
    <t>Shared-Based Compensation - Reconciliation of Restricted Stock Option Activity (Detail)</t>
  </si>
  <si>
    <t>Sep. 30, 2018$ / sharesshares</t>
  </si>
  <si>
    <t>Share-based Compensation Arrangement by Share-based Payment Award, Equity Instruments Other than Options, Nonvested, Number of Shares [Roll Forward]</t>
  </si>
  <si>
    <t>Nonvested Restricted Shares, Beginning Balance | shares</t>
  </si>
  <si>
    <t>Nonvested Restricted Shares, Granted | shares</t>
  </si>
  <si>
    <t>Nonvested Restricted Shares, Vested | shares</t>
  </si>
  <si>
    <t>Nonvested Restricted Shares, Ending balance | shares</t>
  </si>
  <si>
    <t>Weighted Average Grant-Date Fair Value, Beginning Balance | $ / shares</t>
  </si>
  <si>
    <t>Weighted Average Grant-Date Fair Value, Granted | $ / shares</t>
  </si>
  <si>
    <t>Weighted Average Grant-Date Fair Value, Vested | $ / shares</t>
  </si>
  <si>
    <t>Weighted Average Grant-Date Fair Value, Ending balance | $ / shares</t>
  </si>
  <si>
    <t>Nonvested Restricted Shares, Forfeited | shares</t>
  </si>
  <si>
    <t>Weighted Average Grant-Date Fair Value, Forfeited | $ / shares</t>
  </si>
  <si>
    <t>Shared-Based Compensation - Schedule of Performance Based Awards Goals with Respect to TSR and ROIC (Detail)</t>
  </si>
  <si>
    <t>Threshold Performance of Shares, percentage</t>
  </si>
  <si>
    <t>Target Performance of Shares, percentage</t>
  </si>
  <si>
    <t>Maximum Performance of Shares, percentage</t>
  </si>
  <si>
    <t>Target Performance, percentage</t>
  </si>
  <si>
    <t>Maximum Performance, percentage</t>
  </si>
  <si>
    <t>75.00%</t>
  </si>
  <si>
    <t>18.00%</t>
  </si>
  <si>
    <t>19.50%</t>
  </si>
  <si>
    <t>Shared-Based Compensation - Summary of Number of Awards Granted and Grand Date Fair Value (Detail) shares in Thousands</t>
  </si>
  <si>
    <t>Grant Date Fair Value</t>
  </si>
  <si>
    <t>Number of awards granted in fair values, Shares | shares</t>
  </si>
  <si>
    <t>Shared-Based Compensation Shared-Based Compensation - Phantom (Details)</t>
  </si>
  <si>
    <t>Sep. 30, 2018shares</t>
  </si>
  <si>
    <t>Net Income (Loss) Per Share - Summary of Net Income (Loss) Per Share (Detail) - USD ($) $ / shares in Units, shares in Thousands, $ in Thousands</t>
  </si>
  <si>
    <t>Effect of dilutive stock options</t>
  </si>
  <si>
    <t>Diluted shares outstanding</t>
  </si>
  <si>
    <t>Basic loss from continuing operations per share</t>
  </si>
  <si>
    <t>Basic income from discontinued operations per share</t>
  </si>
  <si>
    <t>Diluted loss from continuing operations per share</t>
  </si>
  <si>
    <t>Diluted income from discontinued operations per share</t>
  </si>
  <si>
    <t>Cash dividends declared per common share</t>
  </si>
  <si>
    <t>Net Income (Loss) Per Share - Additional Information (Detail) - shares shares in Millions</t>
  </si>
  <si>
    <t>Net Income Per Share [Line Items]</t>
  </si>
  <si>
    <t>Anti-dilutive securities excluded from the calculation of diluted earnings per share from continuing operation</t>
  </si>
  <si>
    <t>Fair Value Measurements - Additional Information (Detail)</t>
  </si>
  <si>
    <t>Fair value of fixed-rate debt</t>
  </si>
  <si>
    <t>Prior Periods Financial Statement Revision - Schedule of Correction of Misstatements and Revision on Consolidated Statements of Operations (Detail) - USD ($) $ / shares in Units, $ in Thousands</t>
  </si>
  <si>
    <t>Accounting Changes And Error Corrections [Line Items]</t>
  </si>
  <si>
    <t>Other operating income</t>
  </si>
  <si>
    <t>Other comprehensive loss:</t>
  </si>
  <si>
    <t>Other comprehensive income</t>
  </si>
  <si>
    <t>Basic net loss per share</t>
  </si>
  <si>
    <t>Diluted net loss per share</t>
  </si>
  <si>
    <t>As Previously Reported</t>
  </si>
  <si>
    <t>Adjustment</t>
  </si>
  <si>
    <t>Continuing Operations As Revised</t>
  </si>
  <si>
    <t>Prior Periods Financial Statement Revision - Schedule of Correction of Misstatements and Revision on Condensed Consolidated Statements of Cash Flow (Detail) - USD ($) $ in Thousands</t>
  </si>
  <si>
    <t>Adjustments to reconcile net income to net cash provided by (used by) operating activities:</t>
  </si>
  <si>
    <t>Proceeds from disposals of property, plant and equipment</t>
  </si>
  <si>
    <t>Proceeds from issuance of stock and exercise of stock options</t>
  </si>
  <si>
    <t>Shares withheld to satisfy income tax withholding</t>
  </si>
  <si>
    <t>Principal payments on capital leases</t>
  </si>
  <si>
    <t>Reclasses</t>
  </si>
  <si>
    <t>Prior Periods Financial Statement Revision - Schedule of Correction of Misstatements and Revision on Condensed Consolidated Statements of Cash Flow (Phantom)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104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63</v>
      </c>
    </row>
    <row r="4" spans="1:2">
      <c r="A4" s="4" t="s">
        <v>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165</v>
      </c>
    </row>
    <row r="4" spans="1:2">
      <c r="A4" s="4" t="s">
        <v>67</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5683</v>
      </c>
      <c r="C4" s="7" t="n">
        <v>148156</v>
      </c>
      <c r="D4" s="7" t="n">
        <v>571180</v>
      </c>
      <c r="E4" s="7" t="n">
        <v>463658</v>
      </c>
    </row>
    <row r="5" spans="1:5">
      <c r="A5" s="4" t="s">
        <v>29</v>
      </c>
      <c r="B5" s="5" t="n">
        <v>156408</v>
      </c>
      <c r="C5" s="5" t="n">
        <v>111272</v>
      </c>
      <c r="D5" s="5" t="n">
        <v>431492</v>
      </c>
      <c r="E5" s="5" t="n">
        <v>340266</v>
      </c>
    </row>
    <row r="6" spans="1:5">
      <c r="A6" s="4" t="s">
        <v>30</v>
      </c>
      <c r="B6" s="5" t="n">
        <v>22480</v>
      </c>
      <c r="C6" s="5" t="n">
        <v>16985</v>
      </c>
      <c r="D6" s="5" t="n">
        <v>71298</v>
      </c>
      <c r="E6" s="5" t="n">
        <v>51630</v>
      </c>
    </row>
    <row r="7" spans="1:5">
      <c r="A7" s="4" t="s">
        <v>31</v>
      </c>
      <c r="B7" s="5" t="n">
        <v>597</v>
      </c>
      <c r="C7" s="5" t="n">
        <v>619</v>
      </c>
      <c r="D7" s="5" t="n">
        <v>5810</v>
      </c>
      <c r="E7" s="5" t="n">
        <v>619</v>
      </c>
    </row>
    <row r="8" spans="1:5">
      <c r="A8" s="4" t="s">
        <v>32</v>
      </c>
      <c r="B8" s="5" t="n">
        <v>21259</v>
      </c>
      <c r="C8" s="5" t="n">
        <v>13384</v>
      </c>
      <c r="D8" s="5" t="n">
        <v>51798</v>
      </c>
      <c r="E8" s="5" t="n">
        <v>39006</v>
      </c>
    </row>
    <row r="9" spans="1:5">
      <c r="A9" s="4" t="s">
        <v>33</v>
      </c>
      <c r="B9" s="5" t="n">
        <v>-733</v>
      </c>
      <c r="C9" s="5" t="n">
        <v>0</v>
      </c>
      <c r="D9" s="5" t="n">
        <v>-638</v>
      </c>
      <c r="E9" s="5" t="n">
        <v>-270</v>
      </c>
    </row>
    <row r="10" spans="1:5">
      <c r="A10" s="4" t="s">
        <v>34</v>
      </c>
      <c r="B10" s="5" t="n">
        <v>-209</v>
      </c>
      <c r="C10" s="5" t="n">
        <v>345</v>
      </c>
      <c r="D10" s="5" t="n">
        <v>2137</v>
      </c>
      <c r="E10" s="5" t="n">
        <v>362</v>
      </c>
    </row>
    <row r="11" spans="1:5">
      <c r="A11" s="4" t="s">
        <v>35</v>
      </c>
      <c r="B11" s="5" t="n">
        <v>5881</v>
      </c>
      <c r="C11" s="5" t="n">
        <v>5551</v>
      </c>
      <c r="D11" s="5" t="n">
        <v>9283</v>
      </c>
      <c r="E11" s="5" t="n">
        <v>32045</v>
      </c>
    </row>
    <row r="12" spans="1:5">
      <c r="A12" s="4" t="s">
        <v>36</v>
      </c>
      <c r="B12" s="5" t="n">
        <v>18608</v>
      </c>
      <c r="C12" s="5" t="n">
        <v>12739</v>
      </c>
      <c r="D12" s="5" t="n">
        <v>46592</v>
      </c>
      <c r="E12" s="5" t="n">
        <v>39916</v>
      </c>
    </row>
    <row r="13" spans="1:5">
      <c r="A13" s="4" t="s">
        <v>37</v>
      </c>
      <c r="B13" s="5" t="n">
        <v>6624</v>
      </c>
      <c r="C13" s="5" t="n">
        <v>0</v>
      </c>
      <c r="D13" s="5" t="n">
        <v>19562</v>
      </c>
      <c r="E13" s="5" t="n">
        <v>39639</v>
      </c>
    </row>
    <row r="14" spans="1:5">
      <c r="A14" s="4" t="s">
        <v>38</v>
      </c>
      <c r="B14" s="5" t="n">
        <v>0</v>
      </c>
      <c r="C14" s="5" t="n">
        <v>-27</v>
      </c>
      <c r="D14" s="5" t="n">
        <v>0</v>
      </c>
      <c r="E14" s="5" t="n">
        <v>-14</v>
      </c>
    </row>
    <row r="15" spans="1:5">
      <c r="A15" s="4" t="s">
        <v>39</v>
      </c>
      <c r="B15" s="5" t="n">
        <v>308</v>
      </c>
      <c r="C15" s="5" t="n">
        <v>-755</v>
      </c>
      <c r="D15" s="5" t="n">
        <v>1882</v>
      </c>
      <c r="E15" s="5" t="n">
        <v>-1192</v>
      </c>
    </row>
    <row r="16" spans="1:5">
      <c r="A16" s="4" t="s">
        <v>40</v>
      </c>
      <c r="B16" s="5" t="n">
        <v>-19659</v>
      </c>
      <c r="C16" s="5" t="n">
        <v>-6406</v>
      </c>
      <c r="D16" s="5" t="n">
        <v>-58753</v>
      </c>
      <c r="E16" s="5" t="n">
        <v>-46304</v>
      </c>
    </row>
    <row r="17" spans="1:5">
      <c r="A17" s="4" t="s">
        <v>41</v>
      </c>
      <c r="B17" s="5" t="n">
        <v>5609</v>
      </c>
      <c r="C17" s="5" t="n">
        <v>1724</v>
      </c>
      <c r="D17" s="5" t="n">
        <v>12732</v>
      </c>
      <c r="E17" s="5" t="n">
        <v>14204</v>
      </c>
    </row>
    <row r="18" spans="1:5">
      <c r="A18" s="4" t="s">
        <v>42</v>
      </c>
      <c r="B18" s="5" t="n">
        <v>266</v>
      </c>
      <c r="C18" s="5" t="n">
        <v>1202</v>
      </c>
      <c r="D18" s="5" t="n">
        <v>1744</v>
      </c>
      <c r="E18" s="5" t="n">
        <v>4139</v>
      </c>
    </row>
    <row r="19" spans="1:5">
      <c r="A19" s="4" t="s">
        <v>43</v>
      </c>
      <c r="B19" s="5" t="n">
        <v>-13784</v>
      </c>
      <c r="C19" s="5" t="n">
        <v>-3480</v>
      </c>
      <c r="D19" s="5" t="n">
        <v>-44277</v>
      </c>
      <c r="E19" s="5" t="n">
        <v>-27961</v>
      </c>
    </row>
    <row r="20" spans="1:5">
      <c r="A20" s="4" t="s">
        <v>44</v>
      </c>
      <c r="B20" s="5" t="n">
        <v>0</v>
      </c>
      <c r="C20" s="5" t="n">
        <v>129441</v>
      </c>
      <c r="D20" s="5" t="n">
        <v>0</v>
      </c>
      <c r="E20" s="5" t="n">
        <v>140195</v>
      </c>
    </row>
    <row r="21" spans="1:5">
      <c r="A21" s="4" t="s">
        <v>45</v>
      </c>
      <c r="B21" s="5" t="n">
        <v>-13784</v>
      </c>
      <c r="C21" s="5" t="n">
        <v>125961</v>
      </c>
      <c r="D21" s="5" t="n">
        <v>-44277</v>
      </c>
      <c r="E21" s="5" t="n">
        <v>112234</v>
      </c>
    </row>
    <row r="22" spans="1:5">
      <c r="A22" s="4" t="s">
        <v>46</v>
      </c>
      <c r="B22" s="5" t="n">
        <v>0</v>
      </c>
      <c r="C22" s="5" t="n">
        <v>-9243</v>
      </c>
      <c r="D22" s="5" t="n">
        <v>0</v>
      </c>
      <c r="E22" s="5" t="n">
        <v>-9243</v>
      </c>
    </row>
    <row r="23" spans="1:5">
      <c r="A23" s="3" t="s">
        <v>47</v>
      </c>
    </row>
    <row r="24" spans="1:5">
      <c r="A24" s="4" t="s">
        <v>48</v>
      </c>
      <c r="B24" s="5" t="n">
        <v>-4193</v>
      </c>
      <c r="C24" s="5" t="n">
        <v>6411</v>
      </c>
      <c r="D24" s="5" t="n">
        <v>-14509</v>
      </c>
      <c r="E24" s="5" t="n">
        <v>21027</v>
      </c>
    </row>
    <row r="25" spans="1:5">
      <c r="A25" s="4" t="s">
        <v>49</v>
      </c>
      <c r="B25" s="5" t="n">
        <v>-4193</v>
      </c>
      <c r="C25" s="5" t="n">
        <v>-2832</v>
      </c>
      <c r="D25" s="5" t="n">
        <v>-14509</v>
      </c>
      <c r="E25" s="5" t="n">
        <v>11784</v>
      </c>
    </row>
    <row r="26" spans="1:5">
      <c r="A26" s="4" t="s">
        <v>50</v>
      </c>
      <c r="B26" s="7" t="n">
        <v>-17977</v>
      </c>
      <c r="C26" s="7" t="n">
        <v>123129</v>
      </c>
      <c r="D26" s="7" t="n">
        <v>-58786</v>
      </c>
      <c r="E26" s="7" t="n">
        <v>124018</v>
      </c>
    </row>
    <row r="27" spans="1:5">
      <c r="A27" s="3" t="s">
        <v>51</v>
      </c>
    </row>
    <row r="28" spans="1:5">
      <c r="A28" s="4" t="s">
        <v>52</v>
      </c>
      <c r="B28" s="8" t="n">
        <v>-0.48</v>
      </c>
      <c r="C28" s="8" t="n">
        <v>-0.13</v>
      </c>
      <c r="D28" s="8" t="n">
        <v>-1.59</v>
      </c>
      <c r="E28" s="8" t="n">
        <v>-1.02</v>
      </c>
    </row>
    <row r="29" spans="1:5">
      <c r="A29" s="4" t="s">
        <v>53</v>
      </c>
      <c r="B29" s="5" t="n">
        <v>0</v>
      </c>
      <c r="C29" s="9" t="n">
        <v>4.7</v>
      </c>
      <c r="D29" s="5" t="n">
        <v>0</v>
      </c>
      <c r="E29" s="9" t="n">
        <v>5.12</v>
      </c>
    </row>
    <row r="30" spans="1:5">
      <c r="A30" s="4" t="s">
        <v>54</v>
      </c>
      <c r="B30" s="8" t="n">
        <v>-0.48</v>
      </c>
      <c r="C30" s="8" t="n">
        <v>4.57</v>
      </c>
      <c r="D30" s="8" t="n">
        <v>-1.59</v>
      </c>
      <c r="E30" s="8" t="n">
        <v>4.1</v>
      </c>
    </row>
    <row r="31" spans="1:5">
      <c r="A31" s="4" t="s">
        <v>55</v>
      </c>
      <c r="B31" s="5" t="n">
        <v>28688</v>
      </c>
      <c r="C31" s="5" t="n">
        <v>27544</v>
      </c>
      <c r="D31" s="5" t="n">
        <v>27784</v>
      </c>
      <c r="E31" s="5" t="n">
        <v>27403</v>
      </c>
    </row>
    <row r="32" spans="1:5">
      <c r="A32" s="3" t="s">
        <v>56</v>
      </c>
    </row>
    <row r="33" spans="1:5">
      <c r="A33" s="4" t="s">
        <v>52</v>
      </c>
      <c r="B33" s="8" t="n">
        <v>-0.48</v>
      </c>
      <c r="C33" s="8" t="n">
        <v>-0.13</v>
      </c>
      <c r="D33" s="8" t="n">
        <v>-1.59</v>
      </c>
      <c r="E33" s="8" t="n">
        <v>-1.02</v>
      </c>
    </row>
    <row r="34" spans="1:5">
      <c r="A34" s="4" t="s">
        <v>53</v>
      </c>
      <c r="B34" s="5" t="n">
        <v>0</v>
      </c>
      <c r="C34" s="9" t="n">
        <v>4.7</v>
      </c>
      <c r="D34" s="5" t="n">
        <v>0</v>
      </c>
      <c r="E34" s="9" t="n">
        <v>5.12</v>
      </c>
    </row>
    <row r="35" spans="1:5">
      <c r="A35" s="4" t="s">
        <v>54</v>
      </c>
      <c r="B35" s="8" t="n">
        <v>-0.48</v>
      </c>
      <c r="C35" s="8" t="n">
        <v>4.57</v>
      </c>
      <c r="D35" s="8" t="n">
        <v>-1.59</v>
      </c>
      <c r="E35" s="8" t="n">
        <v>4.1</v>
      </c>
    </row>
    <row r="36" spans="1:5">
      <c r="A36" s="4" t="s">
        <v>55</v>
      </c>
      <c r="B36" s="5" t="n">
        <v>28688</v>
      </c>
      <c r="C36" s="5" t="n">
        <v>27544</v>
      </c>
      <c r="D36" s="5" t="n">
        <v>27784</v>
      </c>
      <c r="E36" s="5" t="n">
        <v>274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61</v>
      </c>
    </row>
    <row r="4" spans="1:2">
      <c r="A4" s="4" t="s">
        <v>160</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7" t="n">
        <v>17789</v>
      </c>
      <c r="C3" s="7" t="n">
        <v>224446</v>
      </c>
    </row>
    <row r="4" spans="1:3">
      <c r="A4" s="4" t="s">
        <v>61</v>
      </c>
      <c r="B4" s="5" t="n">
        <v>149982</v>
      </c>
      <c r="C4" s="5" t="n">
        <v>108446</v>
      </c>
    </row>
    <row r="5" spans="1:3">
      <c r="A5" s="4" t="s">
        <v>62</v>
      </c>
      <c r="B5" s="5" t="n">
        <v>124109</v>
      </c>
      <c r="C5" s="5" t="n">
        <v>82617</v>
      </c>
    </row>
    <row r="6" spans="1:3">
      <c r="A6" s="4" t="s">
        <v>63</v>
      </c>
      <c r="B6" s="5" t="n">
        <v>39357</v>
      </c>
      <c r="C6" s="5" t="n">
        <v>43253</v>
      </c>
    </row>
    <row r="7" spans="1:3">
      <c r="A7" s="4" t="s">
        <v>64</v>
      </c>
      <c r="B7" s="5" t="n">
        <v>22735</v>
      </c>
      <c r="C7" s="5" t="n">
        <v>18518</v>
      </c>
    </row>
    <row r="8" spans="1:3">
      <c r="A8" s="4" t="s">
        <v>65</v>
      </c>
      <c r="B8" s="5" t="n">
        <v>353972</v>
      </c>
      <c r="C8" s="5" t="n">
        <v>477280</v>
      </c>
    </row>
    <row r="9" spans="1:3">
      <c r="A9" s="4" t="s">
        <v>66</v>
      </c>
      <c r="B9" s="5" t="n">
        <v>352138</v>
      </c>
      <c r="C9" s="5" t="n">
        <v>259280</v>
      </c>
    </row>
    <row r="10" spans="1:3">
      <c r="A10" s="4" t="s">
        <v>67</v>
      </c>
      <c r="B10" s="5" t="n">
        <v>624455</v>
      </c>
      <c r="C10" s="5" t="n">
        <v>454612</v>
      </c>
    </row>
    <row r="11" spans="1:3">
      <c r="A11" s="4" t="s">
        <v>68</v>
      </c>
      <c r="B11" s="5" t="n">
        <v>384683</v>
      </c>
      <c r="C11" s="5" t="n">
        <v>237702</v>
      </c>
    </row>
    <row r="12" spans="1:3">
      <c r="A12" s="4" t="s">
        <v>69</v>
      </c>
      <c r="B12" s="5" t="n">
        <v>39324</v>
      </c>
      <c r="C12" s="5" t="n">
        <v>39822</v>
      </c>
    </row>
    <row r="13" spans="1:3">
      <c r="A13" s="4" t="s">
        <v>70</v>
      </c>
      <c r="B13" s="5" t="n">
        <v>8750</v>
      </c>
      <c r="C13" s="5" t="n">
        <v>6307</v>
      </c>
    </row>
    <row r="14" spans="1:3">
      <c r="A14" s="4" t="s">
        <v>71</v>
      </c>
      <c r="B14" s="5" t="n">
        <v>1763322</v>
      </c>
      <c r="C14" s="5" t="n">
        <v>1475003</v>
      </c>
    </row>
    <row r="15" spans="1:3">
      <c r="A15" s="3" t="s">
        <v>72</v>
      </c>
    </row>
    <row r="16" spans="1:3">
      <c r="A16" s="4" t="s">
        <v>73</v>
      </c>
      <c r="B16" s="5" t="n">
        <v>66302</v>
      </c>
      <c r="C16" s="5" t="n">
        <v>52990</v>
      </c>
    </row>
    <row r="17" spans="1:3">
      <c r="A17" s="4" t="s">
        <v>74</v>
      </c>
      <c r="B17" s="5" t="n">
        <v>27921</v>
      </c>
      <c r="C17" s="5" t="n">
        <v>21145</v>
      </c>
    </row>
    <row r="18" spans="1:3">
      <c r="A18" s="4" t="s">
        <v>75</v>
      </c>
      <c r="B18" s="5" t="n">
        <v>31726</v>
      </c>
      <c r="C18" s="5" t="n">
        <v>17283</v>
      </c>
    </row>
    <row r="19" spans="1:3">
      <c r="A19" s="4" t="s">
        <v>76</v>
      </c>
      <c r="B19" s="5" t="n">
        <v>23854</v>
      </c>
      <c r="C19" s="5" t="n">
        <v>17003</v>
      </c>
    </row>
    <row r="20" spans="1:3">
      <c r="A20" s="4" t="s">
        <v>77</v>
      </c>
      <c r="B20" s="5" t="n">
        <v>149803</v>
      </c>
      <c r="C20" s="5" t="n">
        <v>108421</v>
      </c>
    </row>
    <row r="21" spans="1:3">
      <c r="A21" s="4" t="s">
        <v>78</v>
      </c>
      <c r="B21" s="5" t="n">
        <v>102195</v>
      </c>
      <c r="C21" s="5" t="n">
        <v>71564</v>
      </c>
    </row>
    <row r="22" spans="1:3">
      <c r="A22" s="4" t="s">
        <v>79</v>
      </c>
      <c r="B22" s="5" t="n">
        <v>0</v>
      </c>
      <c r="C22" s="5" t="n">
        <v>5593</v>
      </c>
    </row>
    <row r="23" spans="1:3">
      <c r="A23" s="4" t="s">
        <v>80</v>
      </c>
      <c r="B23" s="5" t="n">
        <v>843520</v>
      </c>
      <c r="C23" s="5" t="n">
        <v>790805</v>
      </c>
    </row>
    <row r="24" spans="1:3">
      <c r="A24" s="4" t="s">
        <v>81</v>
      </c>
      <c r="B24" s="5" t="n">
        <v>26770</v>
      </c>
      <c r="C24" s="5" t="n">
        <v>12516</v>
      </c>
    </row>
    <row r="25" spans="1:3">
      <c r="A25" s="4" t="s">
        <v>82</v>
      </c>
      <c r="B25" s="5" t="n">
        <v>1122288</v>
      </c>
      <c r="C25" s="5" t="n">
        <v>988899</v>
      </c>
    </row>
    <row r="26" spans="1:3">
      <c r="A26" s="4" t="s">
        <v>83</v>
      </c>
      <c r="B26" s="4" t="s">
        <v>84</v>
      </c>
      <c r="C26" s="4" t="s">
        <v>84</v>
      </c>
    </row>
    <row r="27" spans="1:3">
      <c r="A27" s="4" t="s">
        <v>85</v>
      </c>
      <c r="B27" s="5" t="n">
        <v>641034</v>
      </c>
      <c r="C27" s="5" t="n">
        <v>486104</v>
      </c>
    </row>
    <row r="28" spans="1:3">
      <c r="A28" s="4" t="s">
        <v>86</v>
      </c>
      <c r="B28" s="7" t="n">
        <v>1763322</v>
      </c>
      <c r="C28" s="7" t="n">
        <v>1475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4" t="s">
        <v>241</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9"/>
    <col customWidth="1" max="6" min="6" width="21"/>
  </cols>
  <sheetData>
    <row r="1" spans="1:6">
      <c r="A1" s="1" t="s">
        <v>272</v>
      </c>
      <c r="B1" s="2" t="s">
        <v>273</v>
      </c>
      <c r="C1" s="2" t="s">
        <v>274</v>
      </c>
      <c r="D1" s="2" t="s">
        <v>275</v>
      </c>
      <c r="E1" s="2" t="s">
        <v>276</v>
      </c>
      <c r="F1" s="2" t="s">
        <v>275</v>
      </c>
    </row>
    <row r="2" spans="1:6">
      <c r="A2" s="3" t="s">
        <v>277</v>
      </c>
    </row>
    <row r="3" spans="1:6">
      <c r="A3" s="4" t="s">
        <v>278</v>
      </c>
      <c r="E3" s="5" t="n">
        <v>51</v>
      </c>
    </row>
    <row r="4" spans="1:6">
      <c r="A4" s="4" t="s">
        <v>279</v>
      </c>
      <c r="C4" s="7" t="n">
        <v>-13784</v>
      </c>
      <c r="D4" s="7" t="n">
        <v>125961</v>
      </c>
      <c r="E4" s="7" t="n">
        <v>-44277</v>
      </c>
      <c r="F4" s="7" t="n">
        <v>112234</v>
      </c>
    </row>
    <row r="5" spans="1:6">
      <c r="A5" s="4" t="s">
        <v>280</v>
      </c>
      <c r="B5" s="7" t="n">
        <v>31600</v>
      </c>
    </row>
    <row r="6" spans="1:6">
      <c r="A6" s="4" t="s">
        <v>281</v>
      </c>
      <c r="E6" s="5" t="n">
        <v>50000</v>
      </c>
    </row>
    <row r="7" spans="1:6">
      <c r="A7" s="4" t="s">
        <v>282</v>
      </c>
    </row>
    <row r="8" spans="1:6">
      <c r="A8" s="3" t="s">
        <v>277</v>
      </c>
    </row>
    <row r="9" spans="1:6">
      <c r="A9" s="4" t="s">
        <v>279</v>
      </c>
      <c r="E9"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155</v>
      </c>
    </row>
    <row r="4" spans="1:5">
      <c r="A4" s="4" t="s">
        <v>28</v>
      </c>
      <c r="C4" s="7" t="n">
        <v>31600</v>
      </c>
      <c r="E4" s="7" t="n">
        <v>168287</v>
      </c>
    </row>
    <row r="5" spans="1:5">
      <c r="A5" s="4" t="s">
        <v>29</v>
      </c>
      <c r="C5" s="5" t="n">
        <v>26070</v>
      </c>
      <c r="E5" s="5" t="n">
        <v>130555</v>
      </c>
    </row>
    <row r="6" spans="1:5">
      <c r="A6" s="4" t="s">
        <v>30</v>
      </c>
      <c r="C6" s="5" t="n">
        <v>2466</v>
      </c>
      <c r="E6" s="5" t="n">
        <v>11587</v>
      </c>
    </row>
    <row r="7" spans="1:5">
      <c r="A7" s="4" t="s">
        <v>32</v>
      </c>
      <c r="C7" s="5" t="n">
        <v>1611</v>
      </c>
      <c r="E7" s="5" t="n">
        <v>7722</v>
      </c>
    </row>
    <row r="8" spans="1:5">
      <c r="A8" s="4" t="s">
        <v>284</v>
      </c>
      <c r="C8" s="5" t="n">
        <v>0</v>
      </c>
      <c r="E8" s="5" t="n">
        <v>429</v>
      </c>
    </row>
    <row r="9" spans="1:5">
      <c r="A9" s="4" t="s">
        <v>35</v>
      </c>
      <c r="C9" s="5" t="n">
        <v>1453</v>
      </c>
      <c r="E9" s="5" t="n">
        <v>17994</v>
      </c>
    </row>
    <row r="10" spans="1:5">
      <c r="A10" s="4" t="s">
        <v>285</v>
      </c>
      <c r="C10" s="5" t="n">
        <v>7</v>
      </c>
      <c r="E10" s="5" t="n">
        <v>-181</v>
      </c>
    </row>
    <row r="11" spans="1:5">
      <c r="A11" s="4" t="s">
        <v>286</v>
      </c>
      <c r="C11" s="5" t="n">
        <v>-66</v>
      </c>
      <c r="E11" s="5" t="n">
        <v>-84</v>
      </c>
    </row>
    <row r="12" spans="1:5">
      <c r="A12" s="4" t="s">
        <v>287</v>
      </c>
      <c r="C12" s="5" t="n">
        <v>1394</v>
      </c>
      <c r="E12" s="5" t="n">
        <v>17729</v>
      </c>
    </row>
    <row r="13" spans="1:5">
      <c r="A13" s="4" t="s">
        <v>288</v>
      </c>
      <c r="C13" s="5" t="n">
        <v>5362</v>
      </c>
      <c r="E13" s="5" t="n">
        <v>-219</v>
      </c>
    </row>
    <row r="14" spans="1:5">
      <c r="A14" s="4" t="s">
        <v>289</v>
      </c>
      <c r="C14" s="5" t="n">
        <v>6756</v>
      </c>
      <c r="E14" s="5" t="n">
        <v>17510</v>
      </c>
    </row>
    <row r="15" spans="1:5">
      <c r="A15" s="4" t="s">
        <v>290</v>
      </c>
      <c r="C15" s="5" t="n">
        <v>208896</v>
      </c>
      <c r="E15" s="5" t="n">
        <v>208896</v>
      </c>
    </row>
    <row r="16" spans="1:5">
      <c r="A16" s="4" t="s">
        <v>291</v>
      </c>
      <c r="C16" s="5" t="n">
        <v>-86211</v>
      </c>
      <c r="E16" s="5" t="n">
        <v>-86211</v>
      </c>
    </row>
    <row r="17" spans="1:5">
      <c r="A17" s="4" t="s">
        <v>292</v>
      </c>
      <c r="B17" s="7" t="n">
        <v>0</v>
      </c>
      <c r="C17" s="7" t="n">
        <v>129441</v>
      </c>
      <c r="D17" s="7" t="n">
        <v>0</v>
      </c>
      <c r="E17" s="7" t="n">
        <v>1401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8"/>
  </cols>
  <sheetData>
    <row r="1" spans="1:6">
      <c r="A1" s="1" t="s">
        <v>87</v>
      </c>
      <c r="B1" s="2" t="s">
        <v>88</v>
      </c>
      <c r="C1" s="2" t="s">
        <v>89</v>
      </c>
      <c r="D1" s="2" t="s">
        <v>90</v>
      </c>
      <c r="E1" s="2" t="s">
        <v>91</v>
      </c>
      <c r="F1" s="2" t="s">
        <v>92</v>
      </c>
    </row>
    <row r="2" spans="1:6">
      <c r="A2" s="4" t="s">
        <v>93</v>
      </c>
      <c r="B2" s="7" t="n">
        <v>486104</v>
      </c>
      <c r="C2" s="7" t="n">
        <v>275</v>
      </c>
      <c r="D2" s="7" t="n">
        <v>292494</v>
      </c>
      <c r="E2" s="7" t="n">
        <v>211080</v>
      </c>
      <c r="F2" s="7" t="n">
        <v>-17745</v>
      </c>
    </row>
    <row r="3" spans="1:6">
      <c r="A3" s="4" t="s">
        <v>94</v>
      </c>
      <c r="C3" s="5" t="n">
        <v>27572</v>
      </c>
    </row>
    <row r="4" spans="1:6">
      <c r="A4" s="3" t="s">
        <v>95</v>
      </c>
    </row>
    <row r="5" spans="1:6">
      <c r="A5" s="4" t="s">
        <v>96</v>
      </c>
      <c r="B5" s="5" t="n">
        <v>-44277</v>
      </c>
      <c r="E5" s="5" t="n">
        <v>-44277</v>
      </c>
    </row>
    <row r="6" spans="1:6">
      <c r="A6" s="4" t="s">
        <v>97</v>
      </c>
      <c r="B6" s="7" t="n">
        <v>-5835</v>
      </c>
      <c r="E6" s="5" t="n">
        <v>-5835</v>
      </c>
    </row>
    <row r="7" spans="1:6">
      <c r="A7" s="4" t="s">
        <v>98</v>
      </c>
      <c r="B7" s="5" t="n">
        <v>14375</v>
      </c>
    </row>
    <row r="8" spans="1:6">
      <c r="A8" s="4" t="s">
        <v>99</v>
      </c>
      <c r="B8" s="7" t="n">
        <v>217312</v>
      </c>
      <c r="C8" s="7" t="n">
        <v>144</v>
      </c>
      <c r="D8" s="5" t="n">
        <v>217168</v>
      </c>
    </row>
    <row r="9" spans="1:6">
      <c r="A9" s="4" t="s">
        <v>100</v>
      </c>
      <c r="B9" s="5" t="n">
        <v>3425</v>
      </c>
      <c r="C9" s="7" t="n">
        <v>2</v>
      </c>
      <c r="D9" s="5" t="n">
        <v>3423</v>
      </c>
    </row>
    <row r="10" spans="1:6">
      <c r="A10" s="4" t="s">
        <v>101</v>
      </c>
      <c r="C10" s="5" t="n">
        <v>165</v>
      </c>
    </row>
    <row r="11" spans="1:6">
      <c r="A11" s="4" t="s">
        <v>102</v>
      </c>
      <c r="B11" s="7" t="n">
        <v>274</v>
      </c>
      <c r="D11" s="5" t="n">
        <v>274</v>
      </c>
    </row>
    <row r="12" spans="1:6">
      <c r="A12" s="4" t="s">
        <v>103</v>
      </c>
      <c r="B12" s="5" t="n">
        <v>27</v>
      </c>
      <c r="C12" s="5" t="n">
        <v>27</v>
      </c>
    </row>
    <row r="13" spans="1:6">
      <c r="A13" s="4" t="s">
        <v>104</v>
      </c>
      <c r="B13" s="7" t="n">
        <v>-723</v>
      </c>
      <c r="D13" s="5" t="n">
        <v>-723</v>
      </c>
    </row>
    <row r="14" spans="1:6">
      <c r="A14" s="4" t="s">
        <v>105</v>
      </c>
      <c r="B14" s="5" t="n">
        <v>-753</v>
      </c>
      <c r="D14" s="5" t="n">
        <v>-802</v>
      </c>
      <c r="E14" s="5" t="n">
        <v>49</v>
      </c>
    </row>
    <row r="15" spans="1:6">
      <c r="A15" s="4" t="s">
        <v>106</v>
      </c>
      <c r="C15" s="5" t="n">
        <v>-35</v>
      </c>
    </row>
    <row r="16" spans="1:6">
      <c r="A16" s="4" t="s">
        <v>107</v>
      </c>
      <c r="B16" s="5" t="n">
        <v>-14509</v>
      </c>
      <c r="F16" s="5" t="n">
        <v>-14509</v>
      </c>
    </row>
    <row r="17" spans="1:6">
      <c r="A17" s="4" t="s">
        <v>108</v>
      </c>
      <c r="B17" s="5" t="n">
        <v>16</v>
      </c>
      <c r="E17" s="5" t="n">
        <v>16</v>
      </c>
    </row>
    <row r="18" spans="1:6">
      <c r="A18" s="4" t="s">
        <v>109</v>
      </c>
      <c r="B18" s="7" t="n">
        <v>641034</v>
      </c>
      <c r="C18" s="7" t="n">
        <v>421</v>
      </c>
      <c r="D18" s="7" t="n">
        <v>511834</v>
      </c>
      <c r="E18" s="7" t="n">
        <v>161033</v>
      </c>
      <c r="F18" s="7" t="n">
        <v>-32254</v>
      </c>
    </row>
    <row r="19" spans="1:6">
      <c r="A19" s="4" t="s">
        <v>110</v>
      </c>
      <c r="C19" s="5" t="n">
        <v>421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6</v>
      </c>
    </row>
    <row r="3" spans="1:3">
      <c r="A3" s="3" t="s">
        <v>155</v>
      </c>
    </row>
    <row r="4" spans="1:3">
      <c r="A4" s="4" t="s">
        <v>32</v>
      </c>
      <c r="B4" s="7" t="n">
        <v>0</v>
      </c>
      <c r="C4" s="7" t="n">
        <v>7722</v>
      </c>
    </row>
    <row r="5" spans="1:3">
      <c r="A5" s="4" t="s">
        <v>127</v>
      </c>
      <c r="C5" s="7" t="n">
        <v>7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4</v>
      </c>
      <c r="B1" s="2" t="s">
        <v>2</v>
      </c>
      <c r="C1" s="2" t="s">
        <v>295</v>
      </c>
      <c r="D1" s="2" t="s">
        <v>296</v>
      </c>
      <c r="E1" s="2" t="s">
        <v>2</v>
      </c>
      <c r="F1" s="2" t="s">
        <v>26</v>
      </c>
      <c r="G1" s="2" t="s">
        <v>2</v>
      </c>
      <c r="H1" s="2" t="s">
        <v>2</v>
      </c>
      <c r="I1" s="2" t="s">
        <v>26</v>
      </c>
      <c r="J1" s="2" t="s">
        <v>297</v>
      </c>
      <c r="K1" s="2" t="s">
        <v>298</v>
      </c>
    </row>
    <row r="2" spans="1:11">
      <c r="A2" s="3" t="s">
        <v>299</v>
      </c>
    </row>
    <row r="3" spans="1:11">
      <c r="A3" s="4" t="s">
        <v>300</v>
      </c>
      <c r="D3" s="7" t="n">
        <v>375000000</v>
      </c>
    </row>
    <row r="4" spans="1:11">
      <c r="A4" s="4" t="s">
        <v>301</v>
      </c>
      <c r="E4" s="7" t="n">
        <v>597000</v>
      </c>
      <c r="F4" s="7" t="n">
        <v>619000</v>
      </c>
      <c r="H4" s="7" t="n">
        <v>5810000</v>
      </c>
      <c r="I4" s="7" t="n">
        <v>619000</v>
      </c>
    </row>
    <row r="5" spans="1:11">
      <c r="A5" s="4" t="s">
        <v>302</v>
      </c>
      <c r="H5" s="5" t="n">
        <v>12900000</v>
      </c>
    </row>
    <row r="6" spans="1:11">
      <c r="A6" s="4" t="s">
        <v>303</v>
      </c>
      <c r="E6" s="5" t="n">
        <v>5881000</v>
      </c>
      <c r="F6" s="7" t="n">
        <v>5551000</v>
      </c>
      <c r="H6" s="5" t="n">
        <v>9283000</v>
      </c>
      <c r="I6" s="7" t="n">
        <v>32045000</v>
      </c>
    </row>
    <row r="7" spans="1:11">
      <c r="A7" s="4" t="s">
        <v>304</v>
      </c>
    </row>
    <row r="8" spans="1:11">
      <c r="A8" s="3" t="s">
        <v>299</v>
      </c>
    </row>
    <row r="9" spans="1:11">
      <c r="A9" s="4" t="s">
        <v>305</v>
      </c>
      <c r="D9" s="4" t="s">
        <v>306</v>
      </c>
    </row>
    <row r="10" spans="1:11">
      <c r="A10" s="4" t="s">
        <v>307</v>
      </c>
      <c r="B10" s="7" t="n">
        <v>390861000</v>
      </c>
      <c r="C10" s="7" t="n">
        <v>390961000</v>
      </c>
    </row>
    <row r="11" spans="1:11">
      <c r="A11" s="4" t="s">
        <v>308</v>
      </c>
      <c r="B11" s="5" t="n">
        <v>13552000</v>
      </c>
      <c r="C11" s="7" t="n">
        <v>13418000</v>
      </c>
      <c r="E11" s="5" t="n">
        <v>13552000</v>
      </c>
      <c r="G11" s="7" t="n">
        <v>13552000</v>
      </c>
      <c r="H11" s="5" t="n">
        <v>13552000</v>
      </c>
    </row>
    <row r="12" spans="1:11">
      <c r="A12" s="4" t="s">
        <v>309</v>
      </c>
      <c r="E12" s="5" t="n">
        <v>1400000</v>
      </c>
    </row>
    <row r="13" spans="1:11">
      <c r="A13" s="4" t="s">
        <v>310</v>
      </c>
      <c r="B13" s="5" t="n">
        <v>157600000</v>
      </c>
      <c r="E13" s="5" t="n">
        <v>157600000</v>
      </c>
      <c r="G13" s="5" t="n">
        <v>157600000</v>
      </c>
      <c r="H13" s="5" t="n">
        <v>157600000</v>
      </c>
    </row>
    <row r="14" spans="1:11">
      <c r="A14" s="4" t="s">
        <v>67</v>
      </c>
      <c r="B14" s="5" t="n">
        <v>159400000</v>
      </c>
      <c r="E14" s="5" t="n">
        <v>159400000</v>
      </c>
      <c r="G14" s="5" t="n">
        <v>159400000</v>
      </c>
      <c r="H14" s="5" t="n">
        <v>159400000</v>
      </c>
    </row>
    <row r="15" spans="1:11">
      <c r="A15" s="4" t="s">
        <v>311</v>
      </c>
      <c r="B15" s="7" t="n">
        <v>2800000</v>
      </c>
      <c r="E15" s="7" t="n">
        <v>2800000</v>
      </c>
      <c r="G15" s="5" t="n">
        <v>2800000</v>
      </c>
      <c r="H15" s="5" t="n">
        <v>2800000</v>
      </c>
    </row>
    <row r="16" spans="1:11">
      <c r="A16" s="4" t="s">
        <v>301</v>
      </c>
      <c r="H16" s="5" t="n">
        <v>5300000</v>
      </c>
    </row>
    <row r="17" spans="1:11">
      <c r="A17" s="4" t="s">
        <v>28</v>
      </c>
      <c r="G17" s="5" t="n">
        <v>70000000</v>
      </c>
    </row>
    <row r="18" spans="1:11">
      <c r="A18" s="4" t="s">
        <v>303</v>
      </c>
      <c r="G18" s="5" t="n">
        <v>2200000</v>
      </c>
    </row>
    <row r="19" spans="1:11">
      <c r="A19" s="4" t="s">
        <v>312</v>
      </c>
    </row>
    <row r="20" spans="1:11">
      <c r="A20" s="3" t="s">
        <v>299</v>
      </c>
    </row>
    <row r="21" spans="1:11">
      <c r="A21" s="4" t="s">
        <v>307</v>
      </c>
      <c r="H21" s="5" t="n">
        <v>22000000</v>
      </c>
    </row>
    <row r="22" spans="1:11">
      <c r="A22" s="4" t="s">
        <v>301</v>
      </c>
      <c r="H22" s="7" t="n">
        <v>500000</v>
      </c>
    </row>
    <row r="23" spans="1:11">
      <c r="A23" s="4" t="s">
        <v>313</v>
      </c>
    </row>
    <row r="24" spans="1:11">
      <c r="A24" s="3" t="s">
        <v>299</v>
      </c>
    </row>
    <row r="25" spans="1:11">
      <c r="A25" s="4" t="s">
        <v>305</v>
      </c>
      <c r="K25" s="4" t="s">
        <v>306</v>
      </c>
    </row>
    <row r="26" spans="1:11">
      <c r="A26" s="4" t="s">
        <v>28</v>
      </c>
      <c r="G26" s="5" t="n">
        <v>7300000</v>
      </c>
    </row>
    <row r="27" spans="1:11">
      <c r="A27" s="4" t="s">
        <v>303</v>
      </c>
      <c r="G27" s="7" t="n">
        <v>200000</v>
      </c>
    </row>
    <row r="28" spans="1:11">
      <c r="A28" s="4" t="s">
        <v>314</v>
      </c>
    </row>
    <row r="29" spans="1:11">
      <c r="A29" s="3" t="s">
        <v>299</v>
      </c>
    </row>
    <row r="30" spans="1:11">
      <c r="A30" s="4" t="s">
        <v>305</v>
      </c>
      <c r="J30" s="4" t="s">
        <v>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5</v>
      </c>
      <c r="B1" s="2" t="s">
        <v>2</v>
      </c>
      <c r="C1" s="2" t="s">
        <v>295</v>
      </c>
      <c r="D1" s="2" t="s">
        <v>2</v>
      </c>
      <c r="E1" s="2" t="s">
        <v>26</v>
      </c>
      <c r="F1" s="2" t="s">
        <v>26</v>
      </c>
      <c r="G1" s="2" t="s">
        <v>58</v>
      </c>
    </row>
    <row r="2" spans="1:7">
      <c r="A2" s="3" t="s">
        <v>299</v>
      </c>
    </row>
    <row r="3" spans="1:7">
      <c r="A3" s="4" t="s">
        <v>291</v>
      </c>
      <c r="E3" s="7" t="n">
        <v>-86211</v>
      </c>
      <c r="F3" s="7" t="n">
        <v>-86211</v>
      </c>
    </row>
    <row r="4" spans="1:7">
      <c r="A4" s="4" t="s">
        <v>316</v>
      </c>
      <c r="B4" s="7" t="n">
        <v>171817</v>
      </c>
      <c r="D4" s="7" t="n">
        <v>171817</v>
      </c>
    </row>
    <row r="5" spans="1:7">
      <c r="A5" s="4" t="s">
        <v>67</v>
      </c>
      <c r="B5" s="5" t="n">
        <v>624455</v>
      </c>
      <c r="D5" s="5" t="n">
        <v>624455</v>
      </c>
      <c r="G5" s="7" t="n">
        <v>454612</v>
      </c>
    </row>
    <row r="6" spans="1:7">
      <c r="A6" s="4" t="s">
        <v>304</v>
      </c>
    </row>
    <row r="7" spans="1:7">
      <c r="A7" s="3" t="s">
        <v>299</v>
      </c>
    </row>
    <row r="8" spans="1:7">
      <c r="A8" s="4" t="s">
        <v>60</v>
      </c>
      <c r="B8" s="5" t="n">
        <v>13552</v>
      </c>
      <c r="C8" s="7" t="n">
        <v>13418</v>
      </c>
      <c r="D8" s="5" t="n">
        <v>13552</v>
      </c>
    </row>
    <row r="9" spans="1:7">
      <c r="A9" s="4" t="s">
        <v>317</v>
      </c>
      <c r="D9" s="5" t="n">
        <v>134</v>
      </c>
    </row>
    <row r="10" spans="1:7">
      <c r="A10" s="4" t="s">
        <v>123</v>
      </c>
      <c r="B10" s="5" t="n">
        <v>22132</v>
      </c>
      <c r="C10" s="5" t="n">
        <v>22853</v>
      </c>
      <c r="D10" s="5" t="n">
        <v>22132</v>
      </c>
    </row>
    <row r="11" spans="1:7">
      <c r="A11" s="4" t="s">
        <v>318</v>
      </c>
      <c r="D11" s="5" t="n">
        <v>-721</v>
      </c>
    </row>
    <row r="12" spans="1:7">
      <c r="A12" s="4" t="s">
        <v>62</v>
      </c>
      <c r="B12" s="5" t="n">
        <v>23508</v>
      </c>
      <c r="C12" s="5" t="n">
        <v>23606</v>
      </c>
      <c r="D12" s="5" t="n">
        <v>23508</v>
      </c>
    </row>
    <row r="13" spans="1:7">
      <c r="A13" s="4" t="s">
        <v>319</v>
      </c>
      <c r="D13" s="5" t="n">
        <v>-98</v>
      </c>
    </row>
    <row r="14" spans="1:7">
      <c r="A14" s="4" t="s">
        <v>64</v>
      </c>
      <c r="B14" s="5" t="n">
        <v>1671</v>
      </c>
      <c r="C14" s="5" t="n">
        <v>937</v>
      </c>
      <c r="D14" s="5" t="n">
        <v>1671</v>
      </c>
    </row>
    <row r="15" spans="1:7">
      <c r="A15" s="4" t="s">
        <v>320</v>
      </c>
      <c r="D15" s="5" t="n">
        <v>734</v>
      </c>
    </row>
    <row r="16" spans="1:7">
      <c r="A16" s="4" t="s">
        <v>321</v>
      </c>
      <c r="B16" s="5" t="n">
        <v>63697</v>
      </c>
      <c r="C16" s="5" t="n">
        <v>69322</v>
      </c>
      <c r="D16" s="5" t="n">
        <v>63697</v>
      </c>
    </row>
    <row r="17" spans="1:7">
      <c r="A17" s="4" t="s">
        <v>322</v>
      </c>
      <c r="D17" s="5" t="n">
        <v>-5625</v>
      </c>
    </row>
    <row r="18" spans="1:7">
      <c r="A18" s="4" t="s">
        <v>316</v>
      </c>
      <c r="B18" s="5" t="n">
        <v>163500</v>
      </c>
      <c r="C18" s="5" t="n">
        <v>164200</v>
      </c>
      <c r="D18" s="5" t="n">
        <v>163500</v>
      </c>
    </row>
    <row r="19" spans="1:7">
      <c r="A19" s="4" t="s">
        <v>323</v>
      </c>
      <c r="D19" s="5" t="n">
        <v>-700</v>
      </c>
    </row>
    <row r="20" spans="1:7">
      <c r="A20" s="4" t="s">
        <v>70</v>
      </c>
      <c r="B20" s="5" t="n">
        <v>3175</v>
      </c>
      <c r="C20" s="5" t="n">
        <v>3304</v>
      </c>
      <c r="D20" s="5" t="n">
        <v>3175</v>
      </c>
    </row>
    <row r="21" spans="1:7">
      <c r="A21" s="4" t="s">
        <v>324</v>
      </c>
      <c r="D21" s="5" t="n">
        <v>-129</v>
      </c>
    </row>
    <row r="22" spans="1:7">
      <c r="A22" s="4" t="s">
        <v>67</v>
      </c>
      <c r="B22" s="5" t="n">
        <v>162438</v>
      </c>
      <c r="C22" s="5" t="n">
        <v>157421</v>
      </c>
      <c r="D22" s="5" t="n">
        <v>162438</v>
      </c>
    </row>
    <row r="23" spans="1:7">
      <c r="A23" s="4" t="s">
        <v>325</v>
      </c>
      <c r="D23" s="5" t="n">
        <v>5017</v>
      </c>
    </row>
    <row r="24" spans="1:7">
      <c r="A24" s="4" t="s">
        <v>326</v>
      </c>
      <c r="B24" s="5" t="n">
        <v>453673</v>
      </c>
      <c r="C24" s="5" t="n">
        <v>455061</v>
      </c>
      <c r="D24" s="5" t="n">
        <v>453673</v>
      </c>
    </row>
    <row r="25" spans="1:7">
      <c r="A25" s="4" t="s">
        <v>327</v>
      </c>
      <c r="D25" s="5" t="n">
        <v>-1388</v>
      </c>
    </row>
    <row r="26" spans="1:7">
      <c r="A26" s="4" t="s">
        <v>328</v>
      </c>
      <c r="B26" s="5" t="n">
        <v>16886</v>
      </c>
      <c r="C26" s="5" t="n">
        <v>16767</v>
      </c>
      <c r="D26" s="5" t="n">
        <v>16886</v>
      </c>
    </row>
    <row r="27" spans="1:7">
      <c r="A27" s="4" t="s">
        <v>329</v>
      </c>
      <c r="D27" s="5" t="n">
        <v>119</v>
      </c>
    </row>
    <row r="28" spans="1:7">
      <c r="A28" s="4" t="s">
        <v>330</v>
      </c>
      <c r="B28" s="5" t="n">
        <v>45306</v>
      </c>
      <c r="C28" s="5" t="n">
        <v>46713</v>
      </c>
      <c r="D28" s="5" t="n">
        <v>45306</v>
      </c>
    </row>
    <row r="29" spans="1:7">
      <c r="A29" s="4" t="s">
        <v>331</v>
      </c>
      <c r="D29" s="5" t="n">
        <v>-1407</v>
      </c>
    </row>
    <row r="30" spans="1:7">
      <c r="A30" s="4" t="s">
        <v>81</v>
      </c>
      <c r="B30" s="5" t="n">
        <v>620</v>
      </c>
      <c r="C30" s="5" t="n">
        <v>620</v>
      </c>
      <c r="D30" s="5" t="n">
        <v>620</v>
      </c>
    </row>
    <row r="31" spans="1:7">
      <c r="A31" s="4" t="s">
        <v>332</v>
      </c>
      <c r="D31" s="5" t="n">
        <v>0</v>
      </c>
    </row>
    <row r="32" spans="1:7">
      <c r="A32" s="4" t="s">
        <v>333</v>
      </c>
      <c r="B32" s="5" t="n">
        <v>62812</v>
      </c>
      <c r="C32" s="5" t="n">
        <v>64100</v>
      </c>
      <c r="D32" s="5" t="n">
        <v>62812</v>
      </c>
    </row>
    <row r="33" spans="1:7">
      <c r="A33" s="4" t="s">
        <v>334</v>
      </c>
      <c r="D33" s="5" t="n">
        <v>-1288</v>
      </c>
    </row>
    <row r="34" spans="1:7">
      <c r="A34" s="4" t="s">
        <v>335</v>
      </c>
      <c r="B34" s="7" t="n">
        <v>390861</v>
      </c>
      <c r="C34" s="7" t="n">
        <v>390961</v>
      </c>
    </row>
    <row r="35" spans="1:7">
      <c r="A35" s="4" t="s">
        <v>309</v>
      </c>
      <c r="D35"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158</v>
      </c>
    </row>
    <row r="4" spans="1:5">
      <c r="A4" s="4" t="s">
        <v>337</v>
      </c>
      <c r="B4" s="7" t="n">
        <v>205683</v>
      </c>
      <c r="C4" s="7" t="n">
        <v>183424</v>
      </c>
      <c r="D4" s="7" t="n">
        <v>626414</v>
      </c>
      <c r="E4" s="7" t="n">
        <v>568270</v>
      </c>
    </row>
    <row r="5" spans="1:5">
      <c r="A5" s="4" t="s">
        <v>338</v>
      </c>
      <c r="B5" s="5" t="n">
        <v>-11830</v>
      </c>
      <c r="C5" s="5" t="n">
        <v>-8436</v>
      </c>
      <c r="D5" s="5" t="n">
        <v>-31909</v>
      </c>
      <c r="E5" s="5" t="n">
        <v>-52840</v>
      </c>
    </row>
    <row r="6" spans="1:5">
      <c r="A6" s="4" t="s">
        <v>339</v>
      </c>
      <c r="B6" s="7" t="n">
        <v>-11830</v>
      </c>
      <c r="C6" s="7" t="n">
        <v>121005</v>
      </c>
      <c r="D6" s="7" t="n">
        <v>-31909</v>
      </c>
      <c r="E6" s="7" t="n">
        <v>87355</v>
      </c>
    </row>
    <row r="7" spans="1:5">
      <c r="A7" s="4" t="s">
        <v>340</v>
      </c>
      <c r="B7" s="8" t="n">
        <v>-0.41</v>
      </c>
      <c r="C7" s="8" t="n">
        <v>-0.31</v>
      </c>
      <c r="D7" s="8" t="n">
        <v>-1.15</v>
      </c>
      <c r="E7" s="8" t="n">
        <v>-1.93</v>
      </c>
    </row>
    <row r="8" spans="1:5">
      <c r="A8" s="4" t="s">
        <v>341</v>
      </c>
      <c r="B8" s="8" t="n">
        <v>-0.41</v>
      </c>
      <c r="C8" s="8" t="n">
        <v>-0.31</v>
      </c>
      <c r="D8" s="8" t="n">
        <v>-1.15</v>
      </c>
      <c r="E8" s="8" t="n">
        <v>-1.93</v>
      </c>
    </row>
    <row r="9" spans="1:5">
      <c r="A9" s="4" t="s">
        <v>342</v>
      </c>
      <c r="C9" s="7" t="n">
        <v>0</v>
      </c>
      <c r="E9" s="7" t="n">
        <v>1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25</v>
      </c>
      <c r="D1" s="2" t="s">
        <v>1</v>
      </c>
    </row>
    <row r="2" spans="1:6">
      <c r="B2" s="2" t="s">
        <v>2</v>
      </c>
      <c r="C2" s="2" t="s">
        <v>26</v>
      </c>
      <c r="D2" s="2" t="s">
        <v>2</v>
      </c>
      <c r="E2" s="2" t="s">
        <v>26</v>
      </c>
      <c r="F2" s="2" t="s">
        <v>58</v>
      </c>
    </row>
    <row r="3" spans="1:6">
      <c r="A3" s="3" t="s">
        <v>344</v>
      </c>
    </row>
    <row r="4" spans="1:6">
      <c r="A4" s="4" t="s">
        <v>28</v>
      </c>
      <c r="B4" s="7" t="n">
        <v>205683</v>
      </c>
      <c r="C4" s="7" t="n">
        <v>148156</v>
      </c>
      <c r="D4" s="7" t="n">
        <v>571180</v>
      </c>
      <c r="E4" s="7" t="n">
        <v>463658</v>
      </c>
    </row>
    <row r="5" spans="1:6">
      <c r="A5" s="4" t="s">
        <v>303</v>
      </c>
      <c r="B5" s="5" t="n">
        <v>5881</v>
      </c>
      <c r="C5" s="5" t="n">
        <v>5551</v>
      </c>
      <c r="D5" s="5" t="n">
        <v>9283</v>
      </c>
      <c r="E5" s="5" t="n">
        <v>32045</v>
      </c>
    </row>
    <row r="6" spans="1:6">
      <c r="A6" s="4" t="s">
        <v>36</v>
      </c>
      <c r="B6" s="5" t="n">
        <v>-18608</v>
      </c>
      <c r="C6" s="5" t="n">
        <v>-12739</v>
      </c>
      <c r="D6" s="5" t="n">
        <v>-46592</v>
      </c>
      <c r="E6" s="5" t="n">
        <v>-39916</v>
      </c>
    </row>
    <row r="7" spans="1:6">
      <c r="A7" s="4" t="s">
        <v>121</v>
      </c>
      <c r="B7" s="5" t="n">
        <v>-6932</v>
      </c>
      <c r="C7" s="5" t="n">
        <v>782</v>
      </c>
      <c r="D7" s="5" t="n">
        <v>-21444</v>
      </c>
      <c r="E7" s="5" t="n">
        <v>-38433</v>
      </c>
    </row>
    <row r="8" spans="1:6">
      <c r="A8" s="4" t="s">
        <v>40</v>
      </c>
      <c r="B8" s="5" t="n">
        <v>-19659</v>
      </c>
      <c r="C8" s="5" t="n">
        <v>-6406</v>
      </c>
      <c r="D8" s="5" t="n">
        <v>-58753</v>
      </c>
      <c r="E8" s="5" t="n">
        <v>-46304</v>
      </c>
    </row>
    <row r="9" spans="1:6">
      <c r="A9" s="4" t="s">
        <v>71</v>
      </c>
      <c r="B9" s="5" t="n">
        <v>1763322</v>
      </c>
      <c r="D9" s="5" t="n">
        <v>1763322</v>
      </c>
      <c r="F9" s="7" t="n">
        <v>1475003</v>
      </c>
    </row>
    <row r="10" spans="1:6">
      <c r="A10" s="4" t="s">
        <v>345</v>
      </c>
    </row>
    <row r="11" spans="1:6">
      <c r="A11" s="3" t="s">
        <v>344</v>
      </c>
    </row>
    <row r="12" spans="1:6">
      <c r="A12" s="4" t="s">
        <v>71</v>
      </c>
      <c r="B12" s="5" t="n">
        <v>446830</v>
      </c>
      <c r="D12" s="5" t="n">
        <v>446830</v>
      </c>
      <c r="F12" s="5" t="n">
        <v>428321</v>
      </c>
    </row>
    <row r="13" spans="1:6">
      <c r="A13" s="4" t="s">
        <v>346</v>
      </c>
    </row>
    <row r="14" spans="1:6">
      <c r="A14" s="3" t="s">
        <v>344</v>
      </c>
    </row>
    <row r="15" spans="1:6">
      <c r="A15" s="4" t="s">
        <v>71</v>
      </c>
      <c r="B15" s="5" t="n">
        <v>404701</v>
      </c>
      <c r="D15" s="5" t="n">
        <v>404701</v>
      </c>
      <c r="F15" s="5" t="n">
        <v>383063</v>
      </c>
    </row>
    <row r="16" spans="1:6">
      <c r="A16" s="4" t="s">
        <v>347</v>
      </c>
    </row>
    <row r="17" spans="1:6">
      <c r="A17" s="3" t="s">
        <v>344</v>
      </c>
    </row>
    <row r="18" spans="1:6">
      <c r="A18" s="4" t="s">
        <v>71</v>
      </c>
      <c r="B18" s="5" t="n">
        <v>806828</v>
      </c>
      <c r="D18" s="5" t="n">
        <v>806828</v>
      </c>
      <c r="F18" s="5" t="n">
        <v>355703</v>
      </c>
    </row>
    <row r="19" spans="1:6">
      <c r="A19" s="4" t="s">
        <v>348</v>
      </c>
    </row>
    <row r="20" spans="1:6">
      <c r="A20" s="3" t="s">
        <v>344</v>
      </c>
    </row>
    <row r="21" spans="1:6">
      <c r="A21" s="4" t="s">
        <v>71</v>
      </c>
      <c r="B21" s="5" t="n">
        <v>104963</v>
      </c>
      <c r="D21" s="5" t="n">
        <v>104963</v>
      </c>
      <c r="F21" s="7" t="n">
        <v>307916</v>
      </c>
    </row>
    <row r="22" spans="1:6">
      <c r="A22" s="4" t="s">
        <v>349</v>
      </c>
    </row>
    <row r="23" spans="1:6">
      <c r="A23" s="3" t="s">
        <v>344</v>
      </c>
    </row>
    <row r="24" spans="1:6">
      <c r="A24" s="4" t="s">
        <v>28</v>
      </c>
      <c r="B24" s="5" t="n">
        <v>81805</v>
      </c>
      <c r="C24" s="5" t="n">
        <v>81664</v>
      </c>
      <c r="D24" s="5" t="n">
        <v>259678</v>
      </c>
      <c r="E24" s="5" t="n">
        <v>254768</v>
      </c>
    </row>
    <row r="25" spans="1:6">
      <c r="A25" s="4" t="s">
        <v>303</v>
      </c>
      <c r="B25" s="5" t="n">
        <v>4657</v>
      </c>
      <c r="C25" s="5" t="n">
        <v>6799</v>
      </c>
      <c r="D25" s="5" t="n">
        <v>21822</v>
      </c>
      <c r="E25" s="5" t="n">
        <v>28088</v>
      </c>
    </row>
    <row r="26" spans="1:6">
      <c r="A26" s="4" t="s">
        <v>350</v>
      </c>
    </row>
    <row r="27" spans="1:6">
      <c r="A27" s="3" t="s">
        <v>344</v>
      </c>
    </row>
    <row r="28" spans="1:6">
      <c r="A28" s="4" t="s">
        <v>28</v>
      </c>
      <c r="B28" s="5" t="n">
        <v>46082</v>
      </c>
      <c r="C28" s="5" t="n">
        <v>44824</v>
      </c>
      <c r="D28" s="5" t="n">
        <v>144584</v>
      </c>
      <c r="E28" s="5" t="n">
        <v>141982</v>
      </c>
    </row>
    <row r="29" spans="1:6">
      <c r="A29" s="4" t="s">
        <v>303</v>
      </c>
      <c r="B29" s="5" t="n">
        <v>2706</v>
      </c>
      <c r="C29" s="5" t="n">
        <v>4166</v>
      </c>
      <c r="D29" s="5" t="n">
        <v>13939</v>
      </c>
      <c r="E29" s="5" t="n">
        <v>17780</v>
      </c>
    </row>
    <row r="30" spans="1:6">
      <c r="A30" s="4" t="s">
        <v>351</v>
      </c>
    </row>
    <row r="31" spans="1:6">
      <c r="A31" s="3" t="s">
        <v>344</v>
      </c>
    </row>
    <row r="32" spans="1:6">
      <c r="A32" s="4" t="s">
        <v>28</v>
      </c>
      <c r="B32" s="5" t="n">
        <v>78363</v>
      </c>
      <c r="C32" s="5" t="n">
        <v>22154</v>
      </c>
      <c r="D32" s="5" t="n">
        <v>168716</v>
      </c>
      <c r="E32" s="5" t="n">
        <v>68397</v>
      </c>
    </row>
    <row r="33" spans="1:6">
      <c r="A33" s="4" t="s">
        <v>303</v>
      </c>
      <c r="B33" s="5" t="n">
        <v>6717</v>
      </c>
      <c r="C33" s="5" t="n">
        <v>3011</v>
      </c>
      <c r="D33" s="5" t="n">
        <v>12962</v>
      </c>
      <c r="E33" s="5" t="n">
        <v>10431</v>
      </c>
    </row>
    <row r="34" spans="1:6">
      <c r="A34" s="4" t="s">
        <v>352</v>
      </c>
    </row>
    <row r="35" spans="1:6">
      <c r="A35" s="3" t="s">
        <v>344</v>
      </c>
    </row>
    <row r="36" spans="1:6">
      <c r="A36" s="4" t="s">
        <v>28</v>
      </c>
      <c r="B36" s="5" t="n">
        <v>-567</v>
      </c>
      <c r="C36" s="5" t="n">
        <v>-486</v>
      </c>
      <c r="D36" s="5" t="n">
        <v>-1798</v>
      </c>
      <c r="E36" s="5" t="n">
        <v>-1489</v>
      </c>
    </row>
    <row r="37" spans="1:6">
      <c r="A37" s="4" t="s">
        <v>303</v>
      </c>
      <c r="B37" s="7" t="n">
        <v>-8199</v>
      </c>
      <c r="C37" s="7" t="n">
        <v>-8425</v>
      </c>
      <c r="D37" s="7" t="n">
        <v>-39440</v>
      </c>
      <c r="E37" s="7" t="n">
        <v>-242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s>
  <sheetData>
    <row r="1" spans="1:6">
      <c r="A1" s="1" t="s">
        <v>353</v>
      </c>
      <c r="B1" s="2" t="s">
        <v>25</v>
      </c>
      <c r="D1" s="2" t="s">
        <v>354</v>
      </c>
      <c r="E1" s="2" t="s">
        <v>1</v>
      </c>
    </row>
    <row r="2" spans="1:6">
      <c r="B2" s="2" t="s">
        <v>2</v>
      </c>
      <c r="C2" s="2" t="s">
        <v>26</v>
      </c>
      <c r="D2" s="2" t="s">
        <v>2</v>
      </c>
      <c r="E2" s="2" t="s">
        <v>2</v>
      </c>
      <c r="F2" s="2" t="s">
        <v>26</v>
      </c>
    </row>
    <row r="3" spans="1:6">
      <c r="A3" s="3" t="s">
        <v>344</v>
      </c>
    </row>
    <row r="4" spans="1:6">
      <c r="A4" s="4" t="s">
        <v>303</v>
      </c>
      <c r="B4" s="7" t="n">
        <v>5881</v>
      </c>
      <c r="C4" s="7" t="n">
        <v>5551</v>
      </c>
      <c r="E4" s="7" t="n">
        <v>9283</v>
      </c>
      <c r="F4" s="7" t="n">
        <v>32045</v>
      </c>
    </row>
    <row r="5" spans="1:6">
      <c r="A5" s="4" t="s">
        <v>304</v>
      </c>
    </row>
    <row r="6" spans="1:6">
      <c r="A6" s="3" t="s">
        <v>344</v>
      </c>
    </row>
    <row r="7" spans="1:6">
      <c r="A7" s="4" t="s">
        <v>355</v>
      </c>
      <c r="D7" s="7" t="n">
        <v>70000</v>
      </c>
    </row>
    <row r="8" spans="1:6">
      <c r="A8" s="4" t="s">
        <v>303</v>
      </c>
      <c r="D8" s="5" t="n">
        <v>2200</v>
      </c>
    </row>
    <row r="9" spans="1:6">
      <c r="A9" s="4" t="s">
        <v>313</v>
      </c>
    </row>
    <row r="10" spans="1:6">
      <c r="A10" s="3" t="s">
        <v>344</v>
      </c>
    </row>
    <row r="11" spans="1:6">
      <c r="A11" s="4" t="s">
        <v>355</v>
      </c>
      <c r="D11" s="5" t="n">
        <v>7300</v>
      </c>
    </row>
    <row r="12" spans="1:6">
      <c r="A12" s="4" t="s">
        <v>303</v>
      </c>
      <c r="D12" s="7" t="n">
        <v>2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6</v>
      </c>
      <c r="B1" s="2" t="s">
        <v>2</v>
      </c>
      <c r="C1" s="2" t="s">
        <v>58</v>
      </c>
    </row>
    <row r="2" spans="1:3">
      <c r="A2" s="3" t="s">
        <v>163</v>
      </c>
    </row>
    <row r="3" spans="1:3">
      <c r="A3" s="4" t="s">
        <v>357</v>
      </c>
      <c r="B3" s="7" t="n">
        <v>54439</v>
      </c>
      <c r="C3" s="7" t="n">
        <v>37337</v>
      </c>
    </row>
    <row r="4" spans="1:3">
      <c r="A4" s="4" t="s">
        <v>358</v>
      </c>
      <c r="B4" s="5" t="n">
        <v>45801</v>
      </c>
      <c r="C4" s="5" t="n">
        <v>27669</v>
      </c>
    </row>
    <row r="5" spans="1:3">
      <c r="A5" s="4" t="s">
        <v>359</v>
      </c>
      <c r="B5" s="5" t="n">
        <v>23869</v>
      </c>
      <c r="C5" s="5" t="n">
        <v>17611</v>
      </c>
    </row>
    <row r="6" spans="1:3">
      <c r="A6" s="4" t="s">
        <v>62</v>
      </c>
      <c r="B6" s="7" t="n">
        <v>124109</v>
      </c>
      <c r="C6" s="7" t="n">
        <v>82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360</v>
      </c>
      <c r="B1" s="2" t="s">
        <v>1</v>
      </c>
    </row>
    <row r="2" spans="1:2">
      <c r="B2" s="2" t="s">
        <v>274</v>
      </c>
    </row>
    <row r="3" spans="1:2">
      <c r="A3" s="3" t="s">
        <v>361</v>
      </c>
    </row>
    <row r="4" spans="1:2">
      <c r="A4" s="4" t="s">
        <v>362</v>
      </c>
      <c r="B4" s="7" t="n">
        <v>454612</v>
      </c>
    </row>
    <row r="5" spans="1:2">
      <c r="A5" s="4" t="s">
        <v>363</v>
      </c>
      <c r="B5" s="5" t="n">
        <v>-3715</v>
      </c>
    </row>
    <row r="6" spans="1:2">
      <c r="A6" s="4" t="s">
        <v>364</v>
      </c>
      <c r="B6" s="5" t="n">
        <v>168111</v>
      </c>
    </row>
    <row r="7" spans="1:2">
      <c r="A7" s="4" t="s">
        <v>365</v>
      </c>
      <c r="B7" s="5" t="n">
        <v>5447</v>
      </c>
    </row>
    <row r="8" spans="1:2">
      <c r="A8" s="4" t="s">
        <v>366</v>
      </c>
      <c r="B8" s="5" t="n">
        <v>624455</v>
      </c>
    </row>
    <row r="9" spans="1:2">
      <c r="A9" s="4" t="s">
        <v>345</v>
      </c>
    </row>
    <row r="10" spans="1:2">
      <c r="A10" s="3" t="s">
        <v>361</v>
      </c>
    </row>
    <row r="11" spans="1:2">
      <c r="A11" s="4" t="s">
        <v>362</v>
      </c>
      <c r="B11" s="5" t="n">
        <v>74147</v>
      </c>
    </row>
    <row r="12" spans="1:2">
      <c r="A12" s="4" t="s">
        <v>363</v>
      </c>
      <c r="B12" s="5" t="n">
        <v>-705</v>
      </c>
    </row>
    <row r="13" spans="1:2">
      <c r="A13" s="4" t="s">
        <v>364</v>
      </c>
      <c r="B13" s="5" t="n">
        <v>0</v>
      </c>
    </row>
    <row r="14" spans="1:2">
      <c r="A14" s="4" t="s">
        <v>365</v>
      </c>
      <c r="B14" s="5" t="n">
        <v>0</v>
      </c>
    </row>
    <row r="15" spans="1:2">
      <c r="A15" s="4" t="s">
        <v>366</v>
      </c>
      <c r="B15" s="5" t="n">
        <v>73442</v>
      </c>
    </row>
    <row r="16" spans="1:2">
      <c r="A16" s="4" t="s">
        <v>346</v>
      </c>
    </row>
    <row r="17" spans="1:2">
      <c r="A17" s="3" t="s">
        <v>361</v>
      </c>
    </row>
    <row r="18" spans="1:2">
      <c r="A18" s="4" t="s">
        <v>362</v>
      </c>
      <c r="B18" s="5" t="n">
        <v>201881</v>
      </c>
    </row>
    <row r="19" spans="1:2">
      <c r="A19" s="4" t="s">
        <v>363</v>
      </c>
      <c r="B19" s="5" t="n">
        <v>27</v>
      </c>
    </row>
    <row r="20" spans="1:2">
      <c r="A20" s="4" t="s">
        <v>364</v>
      </c>
      <c r="B20" s="5" t="n">
        <v>2657</v>
      </c>
    </row>
    <row r="21" spans="1:2">
      <c r="A21" s="4" t="s">
        <v>365</v>
      </c>
      <c r="B21" s="5" t="n">
        <v>0</v>
      </c>
    </row>
    <row r="22" spans="1:2">
      <c r="A22" s="4" t="s">
        <v>366</v>
      </c>
      <c r="B22" s="5" t="n">
        <v>204565</v>
      </c>
    </row>
    <row r="23" spans="1:2">
      <c r="A23" s="4" t="s">
        <v>347</v>
      </c>
    </row>
    <row r="24" spans="1:2">
      <c r="A24" s="3" t="s">
        <v>361</v>
      </c>
    </row>
    <row r="25" spans="1:2">
      <c r="A25" s="4" t="s">
        <v>362</v>
      </c>
      <c r="B25" s="5" t="n">
        <v>178584</v>
      </c>
    </row>
    <row r="26" spans="1:2">
      <c r="A26" s="4" t="s">
        <v>363</v>
      </c>
      <c r="B26" s="5" t="n">
        <v>-3037</v>
      </c>
    </row>
    <row r="27" spans="1:2">
      <c r="A27" s="4" t="s">
        <v>364</v>
      </c>
      <c r="B27" s="5" t="n">
        <v>165454</v>
      </c>
    </row>
    <row r="28" spans="1:2">
      <c r="A28" s="4" t="s">
        <v>365</v>
      </c>
      <c r="B28" s="5" t="n">
        <v>5447</v>
      </c>
    </row>
    <row r="29" spans="1:2">
      <c r="A29" s="4" t="s">
        <v>366</v>
      </c>
      <c r="B29" s="7" t="n">
        <v>346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7</v>
      </c>
      <c r="B1" s="2" t="s">
        <v>1</v>
      </c>
    </row>
    <row r="2" spans="1:4">
      <c r="B2" s="2" t="s">
        <v>2</v>
      </c>
      <c r="C2" s="2" t="s">
        <v>295</v>
      </c>
      <c r="D2" s="2" t="s">
        <v>58</v>
      </c>
    </row>
    <row r="3" spans="1:4">
      <c r="A3" s="3" t="s">
        <v>368</v>
      </c>
    </row>
    <row r="4" spans="1:4">
      <c r="A4" s="4" t="s">
        <v>67</v>
      </c>
      <c r="B4" s="7" t="n">
        <v>624455</v>
      </c>
      <c r="D4" s="7" t="n">
        <v>454612</v>
      </c>
    </row>
    <row r="5" spans="1:4">
      <c r="A5" s="4" t="s">
        <v>369</v>
      </c>
      <c r="B5" s="5" t="n">
        <v>168111</v>
      </c>
    </row>
    <row r="6" spans="1:4">
      <c r="A6" s="4" t="s">
        <v>85</v>
      </c>
      <c r="B6" s="5" t="n">
        <v>641034</v>
      </c>
      <c r="D6" s="7" t="n">
        <v>486104</v>
      </c>
    </row>
    <row r="7" spans="1:4">
      <c r="A7" s="4" t="s">
        <v>304</v>
      </c>
    </row>
    <row r="8" spans="1:4">
      <c r="A8" s="3" t="s">
        <v>368</v>
      </c>
    </row>
    <row r="9" spans="1:4">
      <c r="A9" s="4" t="s">
        <v>67</v>
      </c>
      <c r="B9" s="5" t="n">
        <v>162438</v>
      </c>
      <c r="C9" s="7" t="n">
        <v>157421</v>
      </c>
    </row>
    <row r="10" spans="1:4">
      <c r="A10" s="4" t="s">
        <v>313</v>
      </c>
    </row>
    <row r="11" spans="1:4">
      <c r="A11" s="3" t="s">
        <v>368</v>
      </c>
    </row>
    <row r="12" spans="1:4">
      <c r="A12" s="4" t="s">
        <v>369</v>
      </c>
      <c r="B12" s="5" t="n">
        <v>8000</v>
      </c>
    </row>
    <row r="13" spans="1:4">
      <c r="A13" s="4" t="s">
        <v>314</v>
      </c>
    </row>
    <row r="14" spans="1:4">
      <c r="A14" s="3" t="s">
        <v>368</v>
      </c>
    </row>
    <row r="15" spans="1:4">
      <c r="A15" s="4" t="s">
        <v>369</v>
      </c>
      <c r="B15" s="7" t="n">
        <v>2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74</v>
      </c>
    </row>
    <row r="3" spans="1:2">
      <c r="A3" s="3" t="s">
        <v>371</v>
      </c>
    </row>
    <row r="4" spans="1:2">
      <c r="A4" s="4" t="s">
        <v>362</v>
      </c>
      <c r="B4" s="7" t="n">
        <v>237702</v>
      </c>
    </row>
    <row r="5" spans="1:2">
      <c r="A5" s="4" t="s">
        <v>372</v>
      </c>
      <c r="B5" s="5" t="n">
        <v>-24114</v>
      </c>
    </row>
    <row r="6" spans="1:2">
      <c r="A6" s="4" t="s">
        <v>363</v>
      </c>
      <c r="B6" s="5" t="n">
        <v>-22</v>
      </c>
    </row>
    <row r="7" spans="1:2">
      <c r="A7" s="4" t="s">
        <v>310</v>
      </c>
      <c r="B7" s="5" t="n">
        <v>171817</v>
      </c>
    </row>
    <row r="8" spans="1:2">
      <c r="A8" s="4" t="s">
        <v>365</v>
      </c>
      <c r="B8" s="5" t="n">
        <v>-700</v>
      </c>
    </row>
    <row r="9" spans="1:2">
      <c r="A9" s="4" t="s">
        <v>373</v>
      </c>
      <c r="B9" s="5" t="n">
        <v>384683</v>
      </c>
    </row>
    <row r="10" spans="1:2">
      <c r="A10" s="4" t="s">
        <v>345</v>
      </c>
    </row>
    <row r="11" spans="1:2">
      <c r="A11" s="3" t="s">
        <v>371</v>
      </c>
    </row>
    <row r="12" spans="1:2">
      <c r="A12" s="4" t="s">
        <v>362</v>
      </c>
      <c r="B12" s="5" t="n">
        <v>39446</v>
      </c>
    </row>
    <row r="13" spans="1:2">
      <c r="A13" s="4" t="s">
        <v>372</v>
      </c>
      <c r="B13" s="5" t="n">
        <v>-2655</v>
      </c>
    </row>
    <row r="14" spans="1:2">
      <c r="A14" s="4" t="s">
        <v>363</v>
      </c>
      <c r="B14" s="5" t="n">
        <v>-22</v>
      </c>
    </row>
    <row r="15" spans="1:2">
      <c r="A15" s="4" t="s">
        <v>310</v>
      </c>
      <c r="B15" s="5" t="n">
        <v>0</v>
      </c>
    </row>
    <row r="16" spans="1:2">
      <c r="A16" s="4" t="s">
        <v>365</v>
      </c>
      <c r="B16" s="5" t="n">
        <v>0</v>
      </c>
    </row>
    <row r="17" spans="1:2">
      <c r="A17" s="4" t="s">
        <v>373</v>
      </c>
      <c r="B17" s="5" t="n">
        <v>36769</v>
      </c>
    </row>
    <row r="18" spans="1:2">
      <c r="A18" s="4" t="s">
        <v>346</v>
      </c>
    </row>
    <row r="19" spans="1:2">
      <c r="A19" s="3" t="s">
        <v>371</v>
      </c>
    </row>
    <row r="20" spans="1:2">
      <c r="A20" s="4" t="s">
        <v>362</v>
      </c>
      <c r="B20" s="5" t="n">
        <v>105030</v>
      </c>
    </row>
    <row r="21" spans="1:2">
      <c r="A21" s="4" t="s">
        <v>372</v>
      </c>
      <c r="B21" s="5" t="n">
        <v>-8746</v>
      </c>
    </row>
    <row r="22" spans="1:2">
      <c r="A22" s="4" t="s">
        <v>363</v>
      </c>
      <c r="B22" s="5" t="n">
        <v>0</v>
      </c>
    </row>
    <row r="23" spans="1:2">
      <c r="A23" s="4" t="s">
        <v>310</v>
      </c>
      <c r="B23" s="5" t="n">
        <v>1900</v>
      </c>
    </row>
    <row r="24" spans="1:2">
      <c r="A24" s="4" t="s">
        <v>365</v>
      </c>
      <c r="B24" s="5" t="n">
        <v>0</v>
      </c>
    </row>
    <row r="25" spans="1:2">
      <c r="A25" s="4" t="s">
        <v>373</v>
      </c>
      <c r="B25" s="5" t="n">
        <v>98184</v>
      </c>
    </row>
    <row r="26" spans="1:2">
      <c r="A26" s="4" t="s">
        <v>347</v>
      </c>
    </row>
    <row r="27" spans="1:2">
      <c r="A27" s="3" t="s">
        <v>371</v>
      </c>
    </row>
    <row r="28" spans="1:2">
      <c r="A28" s="4" t="s">
        <v>362</v>
      </c>
      <c r="B28" s="5" t="n">
        <v>93226</v>
      </c>
    </row>
    <row r="29" spans="1:2">
      <c r="A29" s="4" t="s">
        <v>372</v>
      </c>
      <c r="B29" s="5" t="n">
        <v>-12713</v>
      </c>
    </row>
    <row r="30" spans="1:2">
      <c r="A30" s="4" t="s">
        <v>363</v>
      </c>
      <c r="B30" s="5" t="n">
        <v>0</v>
      </c>
    </row>
    <row r="31" spans="1:2">
      <c r="A31" s="4" t="s">
        <v>310</v>
      </c>
      <c r="B31" s="5" t="n">
        <v>169917</v>
      </c>
    </row>
    <row r="32" spans="1:2">
      <c r="A32" s="4" t="s">
        <v>365</v>
      </c>
      <c r="B32" s="5" t="n">
        <v>-700</v>
      </c>
    </row>
    <row r="33" spans="1:2">
      <c r="A33" s="4" t="s">
        <v>373</v>
      </c>
      <c r="B33" s="7" t="n">
        <v>2497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26</v>
      </c>
    </row>
    <row r="3" spans="1:4">
      <c r="A3" s="3" t="s">
        <v>112</v>
      </c>
    </row>
    <row r="4" spans="1:4">
      <c r="A4" s="4" t="s">
        <v>45</v>
      </c>
      <c r="C4" s="7" t="n">
        <v>-44277</v>
      </c>
      <c r="D4" s="7" t="n">
        <v>112234</v>
      </c>
    </row>
    <row r="5" spans="1:4">
      <c r="A5" s="3" t="s">
        <v>113</v>
      </c>
    </row>
    <row r="6" spans="1:4">
      <c r="A6" s="4" t="s">
        <v>114</v>
      </c>
      <c r="C6" s="5" t="n">
        <v>51798</v>
      </c>
      <c r="D6" s="5" t="n">
        <v>39006</v>
      </c>
    </row>
    <row r="7" spans="1:4">
      <c r="A7" s="4" t="s">
        <v>115</v>
      </c>
      <c r="C7" s="5" t="n">
        <v>0</v>
      </c>
      <c r="D7" s="5" t="n">
        <v>7722</v>
      </c>
    </row>
    <row r="8" spans="1:4">
      <c r="A8" s="4" t="s">
        <v>116</v>
      </c>
      <c r="C8" s="5" t="n">
        <v>3631</v>
      </c>
      <c r="D8" s="5" t="n">
        <v>3237</v>
      </c>
    </row>
    <row r="9" spans="1:4">
      <c r="A9" s="4" t="s">
        <v>37</v>
      </c>
      <c r="C9" s="5" t="n">
        <v>19562</v>
      </c>
      <c r="D9" s="5" t="n">
        <v>39639</v>
      </c>
    </row>
    <row r="10" spans="1:4">
      <c r="A10" s="4" t="s">
        <v>117</v>
      </c>
      <c r="C10" s="5" t="n">
        <v>-1744</v>
      </c>
      <c r="D10" s="5" t="n">
        <v>17</v>
      </c>
    </row>
    <row r="11" spans="1:4">
      <c r="A11" s="4" t="s">
        <v>118</v>
      </c>
      <c r="C11" s="5" t="n">
        <v>0</v>
      </c>
      <c r="D11" s="5" t="n">
        <v>-123010</v>
      </c>
    </row>
    <row r="12" spans="1:4">
      <c r="A12" s="4" t="s">
        <v>119</v>
      </c>
      <c r="C12" s="5" t="n">
        <v>2623</v>
      </c>
      <c r="D12" s="5" t="n">
        <v>3220</v>
      </c>
    </row>
    <row r="13" spans="1:4">
      <c r="A13" s="4" t="s">
        <v>120</v>
      </c>
      <c r="C13" s="5" t="n">
        <v>-14737</v>
      </c>
      <c r="D13" s="5" t="n">
        <v>70</v>
      </c>
    </row>
    <row r="14" spans="1:4">
      <c r="A14" s="4" t="s">
        <v>121</v>
      </c>
      <c r="C14" s="5" t="n">
        <v>255</v>
      </c>
      <c r="D14" s="5" t="n">
        <v>-123</v>
      </c>
    </row>
    <row r="15" spans="1:4">
      <c r="A15" s="3" t="s">
        <v>122</v>
      </c>
    </row>
    <row r="16" spans="1:4">
      <c r="A16" s="4" t="s">
        <v>123</v>
      </c>
      <c r="C16" s="5" t="n">
        <v>-19656</v>
      </c>
      <c r="D16" s="5" t="n">
        <v>-14867</v>
      </c>
    </row>
    <row r="17" spans="1:4">
      <c r="A17" s="4" t="s">
        <v>62</v>
      </c>
      <c r="C17" s="5" t="n">
        <v>-18207</v>
      </c>
      <c r="D17" s="5" t="n">
        <v>-10328</v>
      </c>
    </row>
    <row r="18" spans="1:4">
      <c r="A18" s="4" t="s">
        <v>73</v>
      </c>
      <c r="C18" s="5" t="n">
        <v>3733</v>
      </c>
      <c r="D18" s="5" t="n">
        <v>-3317</v>
      </c>
    </row>
    <row r="19" spans="1:4">
      <c r="A19" s="4" t="s">
        <v>124</v>
      </c>
      <c r="C19" s="5" t="n">
        <v>-1681</v>
      </c>
      <c r="D19" s="5" t="n">
        <v>-19409</v>
      </c>
    </row>
    <row r="20" spans="1:4">
      <c r="A20" s="4" t="s">
        <v>121</v>
      </c>
      <c r="C20" s="5" t="n">
        <v>5485</v>
      </c>
      <c r="D20" s="5" t="n">
        <v>-2765</v>
      </c>
    </row>
    <row r="21" spans="1:4">
      <c r="A21" s="4" t="s">
        <v>125</v>
      </c>
      <c r="C21" s="5" t="n">
        <v>-13215</v>
      </c>
      <c r="D21" s="5" t="n">
        <v>31326</v>
      </c>
    </row>
    <row r="22" spans="1:4">
      <c r="A22" s="3" t="s">
        <v>126</v>
      </c>
    </row>
    <row r="23" spans="1:4">
      <c r="A23" s="4" t="s">
        <v>127</v>
      </c>
      <c r="C23" s="5" t="n">
        <v>46998</v>
      </c>
      <c r="D23" s="5" t="n">
        <v>31674</v>
      </c>
    </row>
    <row r="24" spans="1:4">
      <c r="A24" s="4" t="s">
        <v>128</v>
      </c>
      <c r="C24" s="5" t="n">
        <v>-399011</v>
      </c>
      <c r="D24" s="5" t="n">
        <v>0</v>
      </c>
    </row>
    <row r="25" spans="1:4">
      <c r="A25" s="4" t="s">
        <v>129</v>
      </c>
      <c r="C25" s="5" t="n">
        <v>0</v>
      </c>
      <c r="D25" s="5" t="n">
        <v>8000</v>
      </c>
    </row>
    <row r="26" spans="1:4">
      <c r="A26" s="4" t="s">
        <v>130</v>
      </c>
      <c r="C26" s="5" t="n">
        <v>0</v>
      </c>
      <c r="D26" s="5" t="n">
        <v>371436</v>
      </c>
    </row>
    <row r="27" spans="1:4">
      <c r="A27" s="4" t="s">
        <v>121</v>
      </c>
      <c r="C27" s="5" t="n">
        <v>650</v>
      </c>
      <c r="D27" s="5" t="n">
        <v>1184</v>
      </c>
    </row>
    <row r="28" spans="1:4">
      <c r="A28" s="4" t="s">
        <v>131</v>
      </c>
      <c r="C28" s="5" t="n">
        <v>-445359</v>
      </c>
      <c r="D28" s="5" t="n">
        <v>332946</v>
      </c>
    </row>
    <row r="29" spans="1:4">
      <c r="A29" s="3" t="s">
        <v>132</v>
      </c>
    </row>
    <row r="30" spans="1:4">
      <c r="A30" s="4" t="s">
        <v>133</v>
      </c>
      <c r="C30" s="5" t="n">
        <v>-20703</v>
      </c>
      <c r="D30" s="5" t="n">
        <v>-38130</v>
      </c>
    </row>
    <row r="31" spans="1:4">
      <c r="A31" s="4" t="s">
        <v>134</v>
      </c>
      <c r="C31" s="5" t="n">
        <v>-5812</v>
      </c>
      <c r="D31" s="5" t="n">
        <v>-5764</v>
      </c>
    </row>
    <row r="32" spans="1:4">
      <c r="A32" s="4" t="s">
        <v>135</v>
      </c>
      <c r="C32" s="5" t="n">
        <v>217435</v>
      </c>
      <c r="D32" s="5" t="n">
        <v>0</v>
      </c>
    </row>
    <row r="33" spans="1:4">
      <c r="A33" s="4" t="s">
        <v>136</v>
      </c>
      <c r="C33" s="5" t="n">
        <v>288594</v>
      </c>
      <c r="D33" s="5" t="n">
        <v>317000</v>
      </c>
    </row>
    <row r="34" spans="1:4">
      <c r="A34" s="4" t="s">
        <v>137</v>
      </c>
      <c r="C34" s="5" t="n">
        <v>-234000</v>
      </c>
      <c r="D34" s="5" t="n">
        <v>-301313</v>
      </c>
    </row>
    <row r="35" spans="1:4">
      <c r="A35" s="4" t="s">
        <v>138</v>
      </c>
      <c r="C35" s="5" t="n">
        <v>10474</v>
      </c>
      <c r="D35" s="5" t="n">
        <v>-3968</v>
      </c>
    </row>
    <row r="36" spans="1:4">
      <c r="A36" s="4" t="s">
        <v>121</v>
      </c>
      <c r="C36" s="5" t="n">
        <v>-3161</v>
      </c>
      <c r="D36" s="5" t="n">
        <v>-490</v>
      </c>
    </row>
    <row r="37" spans="1:4">
      <c r="A37" s="4" t="s">
        <v>139</v>
      </c>
      <c r="C37" s="5" t="n">
        <v>252827</v>
      </c>
      <c r="D37" s="5" t="n">
        <v>-32665</v>
      </c>
    </row>
    <row r="38" spans="1:4">
      <c r="A38" s="4" t="s">
        <v>140</v>
      </c>
      <c r="C38" s="5" t="n">
        <v>-910</v>
      </c>
      <c r="D38" s="5" t="n">
        <v>1368</v>
      </c>
    </row>
    <row r="39" spans="1:4">
      <c r="A39" s="4" t="s">
        <v>141</v>
      </c>
      <c r="C39" s="5" t="n">
        <v>-206657</v>
      </c>
      <c r="D39" s="5" t="n">
        <v>332975</v>
      </c>
    </row>
    <row r="40" spans="1:4">
      <c r="A40" s="4" t="s">
        <v>142</v>
      </c>
      <c r="B40" s="4" t="s">
        <v>143</v>
      </c>
      <c r="C40" s="5" t="n">
        <v>224446</v>
      </c>
      <c r="D40" s="5" t="n">
        <v>14405</v>
      </c>
    </row>
    <row r="41" spans="1:4">
      <c r="A41" s="4" t="s">
        <v>144</v>
      </c>
      <c r="C41" s="7" t="n">
        <v>17789</v>
      </c>
      <c r="D41" s="7" t="n">
        <v>347380</v>
      </c>
    </row>
    <row r="42" spans="1:4"/>
    <row r="43" spans="1:4">
      <c r="A43" s="4" t="s">
        <v>143</v>
      </c>
      <c r="B43" s="4" t="s">
        <v>145</v>
      </c>
    </row>
  </sheetData>
  <mergeCells count="4">
    <mergeCell ref="A1:B2"/>
    <mergeCell ref="C1:D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74</v>
      </c>
    </row>
    <row r="3" spans="1:2">
      <c r="A3" s="3" t="s">
        <v>375</v>
      </c>
    </row>
    <row r="4" spans="1:2">
      <c r="A4" s="4" t="s">
        <v>376</v>
      </c>
      <c r="B4" s="7" t="n">
        <v>171117</v>
      </c>
    </row>
    <row r="5" spans="1:2">
      <c r="A5" s="4" t="s">
        <v>377</v>
      </c>
      <c r="B5" s="4" t="s">
        <v>378</v>
      </c>
    </row>
    <row r="6" spans="1:2">
      <c r="A6" s="4" t="s">
        <v>379</v>
      </c>
    </row>
    <row r="7" spans="1:2">
      <c r="A7" s="3" t="s">
        <v>375</v>
      </c>
    </row>
    <row r="8" spans="1:2">
      <c r="A8" s="4" t="s">
        <v>376</v>
      </c>
      <c r="B8" s="7" t="n">
        <v>146800</v>
      </c>
    </row>
    <row r="9" spans="1:2">
      <c r="A9" s="4" t="s">
        <v>377</v>
      </c>
      <c r="B9" s="4" t="s">
        <v>380</v>
      </c>
    </row>
    <row r="10" spans="1:2">
      <c r="A10" s="4" t="s">
        <v>381</v>
      </c>
    </row>
    <row r="11" spans="1:2">
      <c r="A11" s="3" t="s">
        <v>375</v>
      </c>
    </row>
    <row r="12" spans="1:2">
      <c r="A12" s="4" t="s">
        <v>376</v>
      </c>
      <c r="B12" s="7" t="n">
        <v>14700</v>
      </c>
    </row>
    <row r="13" spans="1:2">
      <c r="A13" s="4" t="s">
        <v>377</v>
      </c>
      <c r="B13" s="4" t="s">
        <v>382</v>
      </c>
    </row>
    <row r="14" spans="1:2">
      <c r="A14" s="4" t="s">
        <v>383</v>
      </c>
    </row>
    <row r="15" spans="1:2">
      <c r="A15" s="3" t="s">
        <v>375</v>
      </c>
    </row>
    <row r="16" spans="1:2">
      <c r="A16" s="4" t="s">
        <v>376</v>
      </c>
      <c r="B16" s="7" t="n">
        <v>9617</v>
      </c>
    </row>
    <row r="17" spans="1:2">
      <c r="A17" s="4" t="s">
        <v>377</v>
      </c>
      <c r="B17"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5</v>
      </c>
    </row>
    <row r="2" spans="1:3">
      <c r="A2" s="3" t="s">
        <v>375</v>
      </c>
    </row>
    <row r="3" spans="1:3">
      <c r="A3" s="4" t="s">
        <v>310</v>
      </c>
      <c r="B3" s="7" t="n">
        <v>171817</v>
      </c>
    </row>
    <row r="4" spans="1:3">
      <c r="A4" s="4" t="s">
        <v>304</v>
      </c>
    </row>
    <row r="5" spans="1:3">
      <c r="A5" s="3" t="s">
        <v>375</v>
      </c>
    </row>
    <row r="6" spans="1:3">
      <c r="A6" s="4" t="s">
        <v>310</v>
      </c>
      <c r="B6" s="5" t="n">
        <v>163500</v>
      </c>
      <c r="C6" s="7" t="n">
        <v>164200</v>
      </c>
    </row>
    <row r="7" spans="1:3">
      <c r="A7" s="4" t="s">
        <v>313</v>
      </c>
    </row>
    <row r="8" spans="1:3">
      <c r="A8" s="3" t="s">
        <v>375</v>
      </c>
    </row>
    <row r="9" spans="1:3">
      <c r="A9" s="4" t="s">
        <v>310</v>
      </c>
      <c r="B9" s="5" t="n">
        <v>5717</v>
      </c>
    </row>
    <row r="10" spans="1:3">
      <c r="A10" s="4" t="s">
        <v>314</v>
      </c>
    </row>
    <row r="11" spans="1:3">
      <c r="A11" s="3" t="s">
        <v>375</v>
      </c>
    </row>
    <row r="12" spans="1:3">
      <c r="A12" s="4" t="s">
        <v>310</v>
      </c>
      <c r="B12" s="7" t="n">
        <v>1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6</v>
      </c>
    </row>
    <row r="3" spans="1:3">
      <c r="A3" s="4" t="s">
        <v>387</v>
      </c>
    </row>
    <row r="4" spans="1:3">
      <c r="A4" s="3" t="s">
        <v>388</v>
      </c>
    </row>
    <row r="5" spans="1:3">
      <c r="A5" s="4" t="s">
        <v>28</v>
      </c>
      <c r="C5" s="10" t="n">
        <v>0.2</v>
      </c>
    </row>
    <row r="6" spans="1:3">
      <c r="A6" s="4" t="s">
        <v>389</v>
      </c>
    </row>
    <row r="7" spans="1:3">
      <c r="A7" s="3" t="s">
        <v>388</v>
      </c>
    </row>
    <row r="8" spans="1:3">
      <c r="A8" s="4" t="s">
        <v>28</v>
      </c>
      <c r="B8" s="10" t="n">
        <v>0.2</v>
      </c>
    </row>
    <row r="9" spans="1:3">
      <c r="A9" s="4" t="s">
        <v>390</v>
      </c>
    </row>
    <row r="10" spans="1:3">
      <c r="A10" s="3" t="s">
        <v>388</v>
      </c>
    </row>
    <row r="11" spans="1:3">
      <c r="A11" s="4" t="s">
        <v>69</v>
      </c>
      <c r="B11" s="4" t="s">
        <v>3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62</v>
      </c>
      <c r="D4" s="7" t="n">
        <v>39822</v>
      </c>
    </row>
    <row r="5" spans="1:5">
      <c r="A5" s="4" t="s">
        <v>394</v>
      </c>
      <c r="B5" s="7" t="n">
        <v>266</v>
      </c>
      <c r="C5" s="7" t="n">
        <v>1202</v>
      </c>
      <c r="D5" s="5" t="n">
        <v>1744</v>
      </c>
      <c r="E5" s="7" t="n">
        <v>4139</v>
      </c>
    </row>
    <row r="6" spans="1:5">
      <c r="A6" s="4" t="s">
        <v>366</v>
      </c>
      <c r="B6" s="5" t="n">
        <v>39324</v>
      </c>
      <c r="D6" s="5" t="n">
        <v>39324</v>
      </c>
    </row>
    <row r="7" spans="1:5">
      <c r="A7" s="4" t="s">
        <v>387</v>
      </c>
    </row>
    <row r="8" spans="1:5">
      <c r="A8" s="3" t="s">
        <v>393</v>
      </c>
    </row>
    <row r="9" spans="1:5">
      <c r="A9" s="4" t="s">
        <v>362</v>
      </c>
      <c r="D9" s="5" t="n">
        <v>39822</v>
      </c>
    </row>
    <row r="10" spans="1:5">
      <c r="A10" s="4" t="s">
        <v>394</v>
      </c>
      <c r="D10" s="5" t="n">
        <v>2087</v>
      </c>
    </row>
    <row r="11" spans="1:5">
      <c r="A11" s="4" t="s">
        <v>395</v>
      </c>
      <c r="D11" s="5" t="n">
        <v>-343</v>
      </c>
    </row>
    <row r="12" spans="1:5">
      <c r="A12" s="4" t="s">
        <v>396</v>
      </c>
      <c r="D12" s="5" t="n">
        <v>-2242</v>
      </c>
    </row>
    <row r="13" spans="1:5">
      <c r="A13" s="4" t="s">
        <v>366</v>
      </c>
      <c r="B13" s="7" t="n">
        <v>39324</v>
      </c>
      <c r="D13" s="7" t="n">
        <v>393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88</v>
      </c>
    </row>
    <row r="3" spans="1:3">
      <c r="A3" s="4" t="s">
        <v>398</v>
      </c>
      <c r="B3" s="7" t="n">
        <v>43351</v>
      </c>
      <c r="C3" s="7" t="n">
        <v>47600</v>
      </c>
    </row>
    <row r="4" spans="1:3">
      <c r="A4" s="4" t="s">
        <v>399</v>
      </c>
      <c r="B4" s="5" t="n">
        <v>32352</v>
      </c>
      <c r="C4" s="5" t="n">
        <v>24763</v>
      </c>
    </row>
    <row r="5" spans="1:3">
      <c r="A5" s="4" t="s">
        <v>71</v>
      </c>
      <c r="B5" s="5" t="n">
        <v>75703</v>
      </c>
      <c r="C5" s="5" t="n">
        <v>72363</v>
      </c>
    </row>
    <row r="6" spans="1:3">
      <c r="A6" s="4" t="s">
        <v>328</v>
      </c>
      <c r="B6" s="5" t="n">
        <v>27982</v>
      </c>
      <c r="C6" s="5" t="n">
        <v>26165</v>
      </c>
    </row>
    <row r="7" spans="1:3">
      <c r="A7" s="4" t="s">
        <v>400</v>
      </c>
      <c r="B7" s="5" t="n">
        <v>5</v>
      </c>
      <c r="C7" s="5" t="n">
        <v>22</v>
      </c>
    </row>
    <row r="8" spans="1:3">
      <c r="A8" s="4" t="s">
        <v>82</v>
      </c>
      <c r="B8" s="7" t="n">
        <v>27987</v>
      </c>
      <c r="C8" s="7" t="n">
        <v>261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388</v>
      </c>
    </row>
    <row r="4" spans="1:5">
      <c r="A4" s="4" t="s">
        <v>28</v>
      </c>
      <c r="B4" s="7" t="n">
        <v>16026</v>
      </c>
      <c r="C4" s="7" t="n">
        <v>18582</v>
      </c>
      <c r="D4" s="7" t="n">
        <v>52140</v>
      </c>
      <c r="E4" s="7" t="n">
        <v>55166</v>
      </c>
    </row>
    <row r="5" spans="1:5">
      <c r="A5" s="4" t="s">
        <v>402</v>
      </c>
      <c r="B5" s="5" t="n">
        <v>14442</v>
      </c>
      <c r="C5" s="5" t="n">
        <v>15156</v>
      </c>
      <c r="D5" s="5" t="n">
        <v>45126</v>
      </c>
      <c r="E5" s="5" t="n">
        <v>43316</v>
      </c>
    </row>
    <row r="6" spans="1:5">
      <c r="A6" s="4" t="s">
        <v>35</v>
      </c>
      <c r="B6" s="5" t="n">
        <v>1207</v>
      </c>
      <c r="C6" s="5" t="n">
        <v>3204</v>
      </c>
      <c r="D6" s="5" t="n">
        <v>5872</v>
      </c>
      <c r="E6" s="5" t="n">
        <v>11000</v>
      </c>
    </row>
    <row r="7" spans="1:5">
      <c r="A7" s="4" t="s">
        <v>403</v>
      </c>
      <c r="B7" s="7" t="n">
        <v>753</v>
      </c>
      <c r="C7" s="7" t="n">
        <v>2685</v>
      </c>
      <c r="D7" s="7" t="n">
        <v>4257</v>
      </c>
      <c r="E7" s="7" t="n">
        <v>91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404</v>
      </c>
      <c r="B1" s="2" t="s">
        <v>25</v>
      </c>
      <c r="D1" s="2" t="s">
        <v>1</v>
      </c>
      <c r="F1" s="2" t="s">
        <v>405</v>
      </c>
    </row>
    <row r="2" spans="1:6">
      <c r="B2" s="2" t="s">
        <v>2</v>
      </c>
      <c r="C2" s="2" t="s">
        <v>26</v>
      </c>
      <c r="D2" s="2" t="s">
        <v>2</v>
      </c>
      <c r="E2" s="2" t="s">
        <v>26</v>
      </c>
      <c r="F2" s="2" t="s">
        <v>58</v>
      </c>
    </row>
    <row r="3" spans="1:6">
      <c r="A3" s="3" t="s">
        <v>174</v>
      </c>
    </row>
    <row r="4" spans="1:6">
      <c r="A4" s="4" t="s">
        <v>406</v>
      </c>
      <c r="B4" s="4" t="s">
        <v>407</v>
      </c>
      <c r="C4" s="4" t="s">
        <v>408</v>
      </c>
      <c r="D4" s="4" t="s">
        <v>409</v>
      </c>
      <c r="E4" s="4" t="s">
        <v>410</v>
      </c>
    </row>
    <row r="5" spans="1:6">
      <c r="A5" s="4" t="s">
        <v>411</v>
      </c>
      <c r="F5" s="4" t="s">
        <v>4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3</v>
      </c>
      <c r="B1" s="2" t="s">
        <v>2</v>
      </c>
      <c r="C1" s="2" t="s">
        <v>58</v>
      </c>
    </row>
    <row r="2" spans="1:3">
      <c r="A2" s="3" t="s">
        <v>414</v>
      </c>
    </row>
    <row r="3" spans="1:3">
      <c r="A3" s="4" t="s">
        <v>88</v>
      </c>
      <c r="B3" s="7" t="n">
        <v>893235</v>
      </c>
      <c r="C3" s="7" t="n">
        <v>828565</v>
      </c>
    </row>
    <row r="4" spans="1:3">
      <c r="A4" s="4" t="s">
        <v>415</v>
      </c>
      <c r="B4" s="5" t="n">
        <v>31726</v>
      </c>
      <c r="C4" s="5" t="n">
        <v>17283</v>
      </c>
    </row>
    <row r="5" spans="1:3">
      <c r="A5" s="4" t="s">
        <v>416</v>
      </c>
      <c r="B5" s="5" t="n">
        <v>861509</v>
      </c>
      <c r="C5" s="5" t="n">
        <v>811282</v>
      </c>
    </row>
    <row r="6" spans="1:3">
      <c r="A6" s="4" t="s">
        <v>417</v>
      </c>
      <c r="B6" s="5" t="n">
        <v>17989</v>
      </c>
      <c r="C6" s="5" t="n">
        <v>20477</v>
      </c>
    </row>
    <row r="7" spans="1:3">
      <c r="A7" s="4" t="s">
        <v>80</v>
      </c>
      <c r="B7" s="5" t="n">
        <v>843520</v>
      </c>
      <c r="C7" s="5" t="n">
        <v>790805</v>
      </c>
    </row>
    <row r="8" spans="1:3">
      <c r="A8" s="4" t="s">
        <v>418</v>
      </c>
    </row>
    <row r="9" spans="1:3">
      <c r="A9" s="3" t="s">
        <v>414</v>
      </c>
    </row>
    <row r="10" spans="1:3">
      <c r="A10" s="4" t="s">
        <v>419</v>
      </c>
      <c r="B10" s="5" t="n">
        <v>7584</v>
      </c>
      <c r="C10" s="5" t="n">
        <v>3315</v>
      </c>
    </row>
    <row r="11" spans="1:3">
      <c r="A11" s="4" t="s">
        <v>420</v>
      </c>
    </row>
    <row r="12" spans="1:3">
      <c r="A12" s="3" t="s">
        <v>414</v>
      </c>
    </row>
    <row r="13" spans="1:3">
      <c r="A13" s="4" t="s">
        <v>421</v>
      </c>
      <c r="B13" s="5" t="n">
        <v>534250</v>
      </c>
      <c r="C13" s="5" t="n">
        <v>534250</v>
      </c>
    </row>
    <row r="14" spans="1:3">
      <c r="A14" s="4" t="s">
        <v>422</v>
      </c>
    </row>
    <row r="15" spans="1:3">
      <c r="A15" s="3" t="s">
        <v>414</v>
      </c>
    </row>
    <row r="16" spans="1:3">
      <c r="A16" s="4" t="s">
        <v>421</v>
      </c>
      <c r="B16" s="5" t="n">
        <v>282000</v>
      </c>
      <c r="C16" s="5" t="n">
        <v>291000</v>
      </c>
    </row>
    <row r="17" spans="1:3">
      <c r="A17" s="4" t="s">
        <v>423</v>
      </c>
    </row>
    <row r="18" spans="1:3">
      <c r="A18" s="3" t="s">
        <v>414</v>
      </c>
    </row>
    <row r="19" spans="1:3">
      <c r="A19" s="4" t="s">
        <v>421</v>
      </c>
      <c r="B19" s="7" t="n">
        <v>69401</v>
      </c>
      <c r="C1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74</v>
      </c>
    </row>
    <row r="3" spans="1:2">
      <c r="A3" s="4" t="s">
        <v>420</v>
      </c>
    </row>
    <row r="4" spans="1:2">
      <c r="A4" s="3" t="s">
        <v>414</v>
      </c>
    </row>
    <row r="5" spans="1:2">
      <c r="A5" s="4" t="s">
        <v>425</v>
      </c>
      <c r="B5" s="7" t="n">
        <v>545000000</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row>
    <row r="11" spans="1:2">
      <c r="A11" s="3" t="s">
        <v>414</v>
      </c>
    </row>
    <row r="12" spans="1:2">
      <c r="A12" s="4" t="s">
        <v>426</v>
      </c>
      <c r="B12" s="4" t="s">
        <v>435</v>
      </c>
    </row>
    <row r="13" spans="1:2">
      <c r="A13" s="4" t="s">
        <v>422</v>
      </c>
    </row>
    <row r="14" spans="1:2">
      <c r="A14" s="3" t="s">
        <v>414</v>
      </c>
    </row>
    <row r="15" spans="1:2">
      <c r="A15" s="4" t="s">
        <v>425</v>
      </c>
      <c r="B15" s="7" t="n">
        <v>300000000</v>
      </c>
    </row>
    <row r="16" spans="1:2">
      <c r="A16" s="4" t="s">
        <v>426</v>
      </c>
      <c r="B16" s="4" t="s">
        <v>427</v>
      </c>
    </row>
    <row r="17" spans="1:2">
      <c r="A17" s="4" t="s">
        <v>428</v>
      </c>
      <c r="B17" s="4" t="s">
        <v>436</v>
      </c>
    </row>
    <row r="18" spans="1:2">
      <c r="A18" s="4" t="s">
        <v>430</v>
      </c>
      <c r="B18" s="4" t="s">
        <v>431</v>
      </c>
    </row>
    <row r="19" spans="1:2">
      <c r="A19" s="4" t="s">
        <v>432</v>
      </c>
      <c r="B19" s="4" t="s">
        <v>437</v>
      </c>
    </row>
    <row r="20" spans="1:2">
      <c r="A20" s="4" t="s">
        <v>423</v>
      </c>
    </row>
    <row r="21" spans="1:2">
      <c r="A21" s="3" t="s">
        <v>414</v>
      </c>
    </row>
    <row r="22" spans="1:2">
      <c r="A22" s="4" t="s">
        <v>425</v>
      </c>
      <c r="B22" s="7" t="n">
        <v>143000000</v>
      </c>
    </row>
    <row r="23" spans="1:2">
      <c r="A23" s="4" t="s">
        <v>426</v>
      </c>
      <c r="B23" s="4" t="s">
        <v>427</v>
      </c>
    </row>
    <row r="24" spans="1:2">
      <c r="A24" s="4" t="s">
        <v>428</v>
      </c>
      <c r="B24" s="4" t="s">
        <v>438</v>
      </c>
    </row>
    <row r="25" spans="1:2">
      <c r="A25" s="4" t="s">
        <v>432</v>
      </c>
      <c r="B25" s="4" t="s">
        <v>439</v>
      </c>
    </row>
    <row r="26" spans="1:2">
      <c r="A26" s="4" t="s">
        <v>440</v>
      </c>
    </row>
    <row r="27" spans="1:2">
      <c r="A27" s="3" t="s">
        <v>414</v>
      </c>
    </row>
    <row r="28" spans="1:2">
      <c r="A28" s="4" t="s">
        <v>425</v>
      </c>
      <c r="B28" s="7" t="n">
        <v>200000000</v>
      </c>
    </row>
    <row r="29" spans="1:2">
      <c r="A29" s="4" t="s">
        <v>426</v>
      </c>
      <c r="B29" s="4" t="s">
        <v>427</v>
      </c>
    </row>
    <row r="30" spans="1:2">
      <c r="A30" s="4" t="s">
        <v>428</v>
      </c>
      <c r="B30" s="4" t="s">
        <v>441</v>
      </c>
    </row>
    <row r="31" spans="1:2">
      <c r="A31" s="4" t="s">
        <v>430</v>
      </c>
      <c r="B31" s="4" t="s">
        <v>431</v>
      </c>
    </row>
    <row r="32" spans="1:2">
      <c r="A32" s="4" t="s">
        <v>432</v>
      </c>
      <c r="B32" s="4" t="s">
        <v>442</v>
      </c>
    </row>
    <row r="33" spans="1:2">
      <c r="A33" s="4" t="s">
        <v>443</v>
      </c>
    </row>
    <row r="34" spans="1:2">
      <c r="A34" s="3" t="s">
        <v>414</v>
      </c>
    </row>
    <row r="35" spans="1:2">
      <c r="A35" s="4" t="s">
        <v>426</v>
      </c>
      <c r="B35"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6"/>
    <col customWidth="1" max="7" min="7" width="14"/>
    <col customWidth="1" max="8" min="8" width="14"/>
  </cols>
  <sheetData>
    <row r="1" spans="1:8">
      <c r="A1" s="1" t="s">
        <v>445</v>
      </c>
      <c r="B1" s="2" t="s">
        <v>296</v>
      </c>
      <c r="C1" s="2" t="s">
        <v>446</v>
      </c>
      <c r="D1" s="2" t="s">
        <v>2</v>
      </c>
      <c r="E1" s="2" t="s">
        <v>26</v>
      </c>
      <c r="F1" s="2" t="s">
        <v>2</v>
      </c>
      <c r="G1" s="2" t="s">
        <v>26</v>
      </c>
      <c r="H1" s="2" t="s">
        <v>58</v>
      </c>
    </row>
    <row r="2" spans="1:8">
      <c r="A2" s="3" t="s">
        <v>414</v>
      </c>
    </row>
    <row r="3" spans="1:8">
      <c r="A3" s="4" t="s">
        <v>447</v>
      </c>
      <c r="D3" s="7" t="n">
        <v>300000</v>
      </c>
      <c r="E3" s="7" t="n">
        <v>200000</v>
      </c>
      <c r="F3" s="7" t="n">
        <v>800000</v>
      </c>
      <c r="G3" s="7" t="n">
        <v>900000</v>
      </c>
    </row>
    <row r="4" spans="1:8">
      <c r="A4" s="4" t="s">
        <v>417</v>
      </c>
      <c r="D4" s="5" t="n">
        <v>17989000</v>
      </c>
      <c r="F4" s="7" t="n">
        <v>17989000</v>
      </c>
      <c r="H4" s="7" t="n">
        <v>20477000</v>
      </c>
    </row>
    <row r="5" spans="1:8">
      <c r="A5" s="4" t="s">
        <v>98</v>
      </c>
      <c r="F5" s="5" t="n">
        <v>14375</v>
      </c>
    </row>
    <row r="6" spans="1:8">
      <c r="A6" s="4" t="s">
        <v>99</v>
      </c>
      <c r="F6" s="7" t="n">
        <v>217312000</v>
      </c>
    </row>
    <row r="7" spans="1:8">
      <c r="A7" s="4" t="s">
        <v>280</v>
      </c>
      <c r="C7" s="7" t="n">
        <v>31600000</v>
      </c>
    </row>
    <row r="8" spans="1:8">
      <c r="A8" s="4" t="s">
        <v>133</v>
      </c>
      <c r="F8" s="5" t="n">
        <v>-20703000</v>
      </c>
      <c r="G8" s="5" t="n">
        <v>-38130000</v>
      </c>
    </row>
    <row r="9" spans="1:8">
      <c r="A9" s="4" t="s">
        <v>448</v>
      </c>
      <c r="D9" s="5" t="n">
        <v>-6624000</v>
      </c>
      <c r="E9" s="7" t="n">
        <v>0</v>
      </c>
      <c r="F9" s="5" t="n">
        <v>-19562000</v>
      </c>
      <c r="G9" s="7" t="n">
        <v>-39639000</v>
      </c>
    </row>
    <row r="10" spans="1:8">
      <c r="A10" s="4" t="s">
        <v>423</v>
      </c>
    </row>
    <row r="11" spans="1:8">
      <c r="A11" s="3" t="s">
        <v>414</v>
      </c>
    </row>
    <row r="12" spans="1:8">
      <c r="A12" s="4" t="s">
        <v>449</v>
      </c>
      <c r="D12" s="5" t="n">
        <v>100000000</v>
      </c>
      <c r="F12" s="5" t="n">
        <v>100000000</v>
      </c>
    </row>
    <row r="13" spans="1:8">
      <c r="A13" s="4" t="s">
        <v>421</v>
      </c>
      <c r="D13" s="5" t="n">
        <v>69401000</v>
      </c>
      <c r="F13" s="5" t="n">
        <v>69401000</v>
      </c>
      <c r="H13" s="7" t="n">
        <v>0</v>
      </c>
    </row>
    <row r="14" spans="1:8">
      <c r="A14" s="4" t="s">
        <v>450</v>
      </c>
    </row>
    <row r="15" spans="1:8">
      <c r="A15" s="3" t="s">
        <v>414</v>
      </c>
    </row>
    <row r="16" spans="1:8">
      <c r="A16" s="4" t="s">
        <v>425</v>
      </c>
      <c r="D16" s="5" t="n">
        <v>143000000</v>
      </c>
      <c r="F16" s="7" t="n">
        <v>143000000</v>
      </c>
    </row>
    <row r="17" spans="1:8">
      <c r="A17" s="4" t="s">
        <v>432</v>
      </c>
      <c r="F17" s="4" t="s">
        <v>439</v>
      </c>
    </row>
    <row r="18" spans="1:8">
      <c r="A18" s="4" t="s">
        <v>428</v>
      </c>
      <c r="F18" s="4" t="s">
        <v>438</v>
      </c>
    </row>
    <row r="19" spans="1:8">
      <c r="A19" s="4" t="s">
        <v>440</v>
      </c>
    </row>
    <row r="20" spans="1:8">
      <c r="A20" s="3" t="s">
        <v>414</v>
      </c>
    </row>
    <row r="21" spans="1:8">
      <c r="A21" s="4" t="s">
        <v>133</v>
      </c>
      <c r="B21" s="7" t="n">
        <v>-16700000</v>
      </c>
    </row>
    <row r="22" spans="1:8">
      <c r="A22" s="4" t="s">
        <v>448</v>
      </c>
      <c r="B22" s="7" t="n">
        <v>12900000</v>
      </c>
    </row>
    <row r="23" spans="1:8">
      <c r="A23" s="4" t="s">
        <v>451</v>
      </c>
    </row>
    <row r="24" spans="1:8">
      <c r="A24" s="3" t="s">
        <v>414</v>
      </c>
    </row>
    <row r="25" spans="1:8">
      <c r="A25" s="4" t="s">
        <v>425</v>
      </c>
      <c r="D25" s="5" t="n">
        <v>200000000</v>
      </c>
      <c r="F25" s="7" t="n">
        <v>200000000</v>
      </c>
    </row>
    <row r="26" spans="1:8">
      <c r="A26" s="4" t="s">
        <v>417</v>
      </c>
      <c r="D26" s="7" t="n">
        <v>2600000</v>
      </c>
      <c r="F26" s="7" t="n">
        <v>2600000</v>
      </c>
    </row>
    <row r="27" spans="1:8">
      <c r="A27" s="4" t="s">
        <v>432</v>
      </c>
      <c r="F27" s="4" t="s">
        <v>442</v>
      </c>
    </row>
    <row r="28" spans="1:8">
      <c r="A28" s="4" t="s">
        <v>428</v>
      </c>
      <c r="F28" s="4" t="s">
        <v>441</v>
      </c>
    </row>
    <row r="29" spans="1:8">
      <c r="A29" s="4" t="s">
        <v>452</v>
      </c>
      <c r="F29" s="4" t="s">
        <v>453</v>
      </c>
    </row>
    <row r="30" spans="1:8">
      <c r="A30" s="4" t="s">
        <v>280</v>
      </c>
      <c r="F30" s="7" t="n">
        <v>4000000</v>
      </c>
    </row>
    <row r="31" spans="1:8">
      <c r="A31" s="4" t="s">
        <v>454</v>
      </c>
    </row>
    <row r="32" spans="1:8">
      <c r="A32" s="3" t="s">
        <v>414</v>
      </c>
    </row>
    <row r="33" spans="1:8">
      <c r="A33" s="4" t="s">
        <v>426</v>
      </c>
      <c r="D33" s="4" t="s">
        <v>444</v>
      </c>
      <c r="F33" s="4" t="s">
        <v>444</v>
      </c>
    </row>
    <row r="34" spans="1:8">
      <c r="A34" s="4" t="s">
        <v>455</v>
      </c>
    </row>
    <row r="35" spans="1:8">
      <c r="A35" s="3" t="s">
        <v>414</v>
      </c>
    </row>
    <row r="36" spans="1:8">
      <c r="A36" s="4" t="s">
        <v>417</v>
      </c>
      <c r="D36" s="7" t="n">
        <v>3800000</v>
      </c>
      <c r="F36" s="7" t="n">
        <v>3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47</v>
      </c>
    </row>
    <row r="3" spans="1:3">
      <c r="A3" s="3" t="s">
        <v>148</v>
      </c>
    </row>
    <row r="4" spans="1:3">
      <c r="A4" s="4" t="s">
        <v>149</v>
      </c>
      <c r="C4" s="10" t="n">
        <v>8.1</v>
      </c>
    </row>
    <row r="5" spans="1:3">
      <c r="A5" s="4" t="s">
        <v>150</v>
      </c>
      <c r="B5" s="10" t="n">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457</v>
      </c>
    </row>
    <row r="4" spans="1:5">
      <c r="A4" s="4" t="s">
        <v>458</v>
      </c>
      <c r="B4" s="7" t="n">
        <v>-260</v>
      </c>
      <c r="C4" s="7" t="n">
        <v>0</v>
      </c>
      <c r="D4" s="7" t="n">
        <v>2064</v>
      </c>
      <c r="E4" s="7" t="n">
        <v>17</v>
      </c>
    </row>
    <row r="5" spans="1:5">
      <c r="A5" s="4" t="s">
        <v>121</v>
      </c>
      <c r="B5" s="5" t="n">
        <v>51</v>
      </c>
      <c r="C5" s="5" t="n">
        <v>345</v>
      </c>
      <c r="D5" s="5" t="n">
        <v>73</v>
      </c>
      <c r="E5" s="5" t="n">
        <v>345</v>
      </c>
    </row>
    <row r="6" spans="1:5">
      <c r="A6" s="3" t="s">
        <v>459</v>
      </c>
    </row>
    <row r="7" spans="1:5">
      <c r="A7" s="4" t="s">
        <v>460</v>
      </c>
      <c r="D7" s="5" t="n">
        <v>1099</v>
      </c>
    </row>
    <row r="8" spans="1:5">
      <c r="A8" s="4" t="s">
        <v>461</v>
      </c>
      <c r="B8" s="5" t="n">
        <v>-209</v>
      </c>
      <c r="C8" s="5" t="n">
        <v>345</v>
      </c>
      <c r="D8" s="5" t="n">
        <v>2137</v>
      </c>
      <c r="E8" s="5" t="n">
        <v>362</v>
      </c>
    </row>
    <row r="9" spans="1:5">
      <c r="A9" s="4" t="s">
        <v>462</v>
      </c>
      <c r="D9" s="5" t="n">
        <v>-61</v>
      </c>
    </row>
    <row r="10" spans="1:5">
      <c r="A10" s="4" t="s">
        <v>463</v>
      </c>
      <c r="D10" s="5" t="n">
        <v>-1585</v>
      </c>
    </row>
    <row r="11" spans="1:5">
      <c r="A11" s="4" t="s">
        <v>464</v>
      </c>
      <c r="B11" s="5" t="n">
        <v>1590</v>
      </c>
      <c r="D11" s="5" t="n">
        <v>1590</v>
      </c>
    </row>
    <row r="12" spans="1:5">
      <c r="A12" s="4" t="s">
        <v>465</v>
      </c>
    </row>
    <row r="13" spans="1:5">
      <c r="A13" s="3" t="s">
        <v>459</v>
      </c>
    </row>
    <row r="14" spans="1:5">
      <c r="A14" s="4" t="s">
        <v>460</v>
      </c>
      <c r="D14" s="5" t="n">
        <v>0</v>
      </c>
    </row>
    <row r="15" spans="1:5">
      <c r="A15" s="4" t="s">
        <v>461</v>
      </c>
      <c r="D15" s="5" t="n">
        <v>2064</v>
      </c>
    </row>
    <row r="16" spans="1:5">
      <c r="A16" s="4" t="s">
        <v>462</v>
      </c>
      <c r="D16" s="5" t="n">
        <v>0</v>
      </c>
    </row>
    <row r="17" spans="1:5">
      <c r="A17" s="4" t="s">
        <v>463</v>
      </c>
      <c r="D17" s="5" t="n">
        <v>-683</v>
      </c>
    </row>
    <row r="18" spans="1:5">
      <c r="A18" s="4" t="s">
        <v>464</v>
      </c>
      <c r="B18" s="5" t="n">
        <v>1381</v>
      </c>
      <c r="D18" s="5" t="n">
        <v>1381</v>
      </c>
    </row>
    <row r="19" spans="1:5">
      <c r="A19" s="4" t="s">
        <v>466</v>
      </c>
    </row>
    <row r="20" spans="1:5">
      <c r="A20" s="3" t="s">
        <v>459</v>
      </c>
    </row>
    <row r="21" spans="1:5">
      <c r="A21" s="4" t="s">
        <v>460</v>
      </c>
      <c r="D21" s="5" t="n">
        <v>1099</v>
      </c>
    </row>
    <row r="22" spans="1:5">
      <c r="A22" s="4" t="s">
        <v>461</v>
      </c>
      <c r="D22" s="5" t="n">
        <v>73</v>
      </c>
    </row>
    <row r="23" spans="1:5">
      <c r="A23" s="4" t="s">
        <v>462</v>
      </c>
      <c r="D23" s="5" t="n">
        <v>-61</v>
      </c>
    </row>
    <row r="24" spans="1:5">
      <c r="A24" s="4" t="s">
        <v>463</v>
      </c>
      <c r="D24" s="5" t="n">
        <v>-902</v>
      </c>
    </row>
    <row r="25" spans="1:5">
      <c r="A25" s="4" t="s">
        <v>464</v>
      </c>
      <c r="B25" s="5" t="n">
        <v>209</v>
      </c>
      <c r="D25" s="5" t="n">
        <v>209</v>
      </c>
    </row>
    <row r="26" spans="1:5">
      <c r="A26" s="4" t="s">
        <v>348</v>
      </c>
    </row>
    <row r="27" spans="1:5">
      <c r="A27" s="3" t="s">
        <v>457</v>
      </c>
    </row>
    <row r="28" spans="1:5">
      <c r="A28" s="4" t="s">
        <v>458</v>
      </c>
      <c r="D28" s="5" t="n">
        <v>700</v>
      </c>
    </row>
    <row r="29" spans="1:5">
      <c r="A29" s="4" t="s">
        <v>349</v>
      </c>
    </row>
    <row r="30" spans="1:5">
      <c r="A30" s="3" t="s">
        <v>457</v>
      </c>
    </row>
    <row r="31" spans="1:5">
      <c r="A31" s="4" t="s">
        <v>458</v>
      </c>
      <c r="B31" s="5" t="n">
        <v>0</v>
      </c>
      <c r="C31" s="5" t="n">
        <v>0</v>
      </c>
      <c r="D31" s="5" t="n">
        <v>0</v>
      </c>
      <c r="E31" s="5" t="n">
        <v>17</v>
      </c>
    </row>
    <row r="32" spans="1:5">
      <c r="A32" s="4" t="s">
        <v>121</v>
      </c>
      <c r="B32" s="5" t="n">
        <v>51</v>
      </c>
      <c r="C32" s="5" t="n">
        <v>345</v>
      </c>
      <c r="D32" s="5" t="n">
        <v>73</v>
      </c>
      <c r="E32" s="5" t="n">
        <v>345</v>
      </c>
    </row>
    <row r="33" spans="1:5">
      <c r="A33" s="3" t="s">
        <v>459</v>
      </c>
    </row>
    <row r="34" spans="1:5">
      <c r="A34" s="4" t="s">
        <v>461</v>
      </c>
      <c r="B34" s="5" t="n">
        <v>51</v>
      </c>
      <c r="C34" s="5" t="n">
        <v>345</v>
      </c>
      <c r="D34" s="5" t="n">
        <v>73</v>
      </c>
      <c r="E34" s="5" t="n">
        <v>362</v>
      </c>
    </row>
    <row r="35" spans="1:5">
      <c r="A35" s="4" t="s">
        <v>350</v>
      </c>
    </row>
    <row r="36" spans="1:5">
      <c r="A36" s="3" t="s">
        <v>457</v>
      </c>
    </row>
    <row r="37" spans="1:5">
      <c r="A37" s="4" t="s">
        <v>458</v>
      </c>
      <c r="B37" s="5" t="n">
        <v>0</v>
      </c>
      <c r="C37" s="5" t="n">
        <v>0</v>
      </c>
      <c r="D37" s="5" t="n">
        <v>0</v>
      </c>
      <c r="E37" s="5" t="n">
        <v>0</v>
      </c>
    </row>
    <row r="38" spans="1:5">
      <c r="A38" s="4" t="s">
        <v>121</v>
      </c>
      <c r="B38" s="5" t="n">
        <v>0</v>
      </c>
      <c r="C38" s="5" t="n">
        <v>0</v>
      </c>
      <c r="D38" s="5" t="n">
        <v>0</v>
      </c>
      <c r="E38" s="5" t="n">
        <v>0</v>
      </c>
    </row>
    <row r="39" spans="1:5">
      <c r="A39" s="3" t="s">
        <v>459</v>
      </c>
    </row>
    <row r="40" spans="1:5">
      <c r="A40" s="4" t="s">
        <v>461</v>
      </c>
      <c r="B40" s="5" t="n">
        <v>0</v>
      </c>
      <c r="C40" s="5" t="n">
        <v>0</v>
      </c>
      <c r="D40" s="5" t="n">
        <v>0</v>
      </c>
      <c r="E40" s="5" t="n">
        <v>0</v>
      </c>
    </row>
    <row r="41" spans="1:5">
      <c r="A41" s="4" t="s">
        <v>351</v>
      </c>
    </row>
    <row r="42" spans="1:5">
      <c r="A42" s="3" t="s">
        <v>457</v>
      </c>
    </row>
    <row r="43" spans="1:5">
      <c r="A43" s="4" t="s">
        <v>458</v>
      </c>
      <c r="B43" s="5" t="n">
        <v>-260</v>
      </c>
      <c r="C43" s="5" t="n">
        <v>0</v>
      </c>
      <c r="D43" s="5" t="n">
        <v>1336</v>
      </c>
      <c r="E43" s="5" t="n">
        <v>0</v>
      </c>
    </row>
    <row r="44" spans="1:5">
      <c r="A44" s="4" t="s">
        <v>121</v>
      </c>
      <c r="B44" s="5" t="n">
        <v>0</v>
      </c>
      <c r="C44" s="5" t="n">
        <v>0</v>
      </c>
      <c r="D44" s="5" t="n">
        <v>0</v>
      </c>
      <c r="E44" s="5" t="n">
        <v>0</v>
      </c>
    </row>
    <row r="45" spans="1:5">
      <c r="A45" s="3" t="s">
        <v>459</v>
      </c>
    </row>
    <row r="46" spans="1:5">
      <c r="A46" s="4" t="s">
        <v>461</v>
      </c>
      <c r="B46" s="5" t="n">
        <v>-260</v>
      </c>
      <c r="C46" s="5" t="n">
        <v>0</v>
      </c>
      <c r="D46" s="5" t="n">
        <v>1336</v>
      </c>
      <c r="E46" s="5" t="n">
        <v>0</v>
      </c>
    </row>
    <row r="47" spans="1:5">
      <c r="A47" s="4" t="s">
        <v>352</v>
      </c>
    </row>
    <row r="48" spans="1:5">
      <c r="A48" s="3" t="s">
        <v>457</v>
      </c>
    </row>
    <row r="49" spans="1:5">
      <c r="A49" s="4" t="s">
        <v>458</v>
      </c>
      <c r="B49" s="5" t="n">
        <v>0</v>
      </c>
      <c r="C49" s="5" t="n">
        <v>0</v>
      </c>
      <c r="D49" s="5" t="n">
        <v>728</v>
      </c>
      <c r="E49" s="5" t="n">
        <v>0</v>
      </c>
    </row>
    <row r="50" spans="1:5">
      <c r="A50" s="4" t="s">
        <v>121</v>
      </c>
      <c r="B50" s="5" t="n">
        <v>0</v>
      </c>
      <c r="C50" s="5" t="n">
        <v>0</v>
      </c>
      <c r="D50" s="5" t="n">
        <v>0</v>
      </c>
      <c r="E50" s="5" t="n">
        <v>0</v>
      </c>
    </row>
    <row r="51" spans="1:5">
      <c r="A51" s="3" t="s">
        <v>459</v>
      </c>
    </row>
    <row r="52" spans="1:5">
      <c r="A52" s="4" t="s">
        <v>461</v>
      </c>
      <c r="B52" s="7" t="n">
        <v>0</v>
      </c>
      <c r="C52" s="7" t="n">
        <v>0</v>
      </c>
      <c r="D52" s="7" t="n">
        <v>728</v>
      </c>
      <c r="E5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7</v>
      </c>
      <c r="B1" s="2" t="s">
        <v>25</v>
      </c>
      <c r="D1" s="2" t="s">
        <v>1</v>
      </c>
    </row>
    <row r="2" spans="1:5">
      <c r="B2" s="2" t="s">
        <v>2</v>
      </c>
      <c r="C2" s="2" t="s">
        <v>26</v>
      </c>
      <c r="D2" s="2" t="s">
        <v>2</v>
      </c>
      <c r="E2" s="2" t="s">
        <v>26</v>
      </c>
    </row>
    <row r="3" spans="1:5">
      <c r="A3" s="3" t="s">
        <v>457</v>
      </c>
    </row>
    <row r="4" spans="1:5">
      <c r="A4" s="4" t="s">
        <v>468</v>
      </c>
      <c r="B4" s="7" t="n">
        <v>-260</v>
      </c>
      <c r="C4" s="7" t="n">
        <v>0</v>
      </c>
      <c r="D4" s="7" t="n">
        <v>2064</v>
      </c>
      <c r="E4" s="7" t="n">
        <v>17</v>
      </c>
    </row>
    <row r="5" spans="1:5">
      <c r="A5" s="4" t="s">
        <v>469</v>
      </c>
      <c r="D5" s="4" t="s">
        <v>470</v>
      </c>
    </row>
    <row r="6" spans="1:5">
      <c r="A6" s="4" t="s">
        <v>471</v>
      </c>
      <c r="B6" s="7" t="n">
        <v>0</v>
      </c>
      <c r="D6" s="7" t="n">
        <v>0</v>
      </c>
    </row>
    <row r="7" spans="1:5">
      <c r="A7" s="4" t="s">
        <v>348</v>
      </c>
    </row>
    <row r="8" spans="1:5">
      <c r="A8" s="3" t="s">
        <v>457</v>
      </c>
    </row>
    <row r="9" spans="1:5">
      <c r="A9" s="4" t="s">
        <v>468</v>
      </c>
      <c r="D9" s="7" t="n">
        <v>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72</v>
      </c>
      <c r="B1" s="2" t="s">
        <v>274</v>
      </c>
    </row>
    <row r="2" spans="1:2">
      <c r="A2" s="3" t="s">
        <v>473</v>
      </c>
    </row>
    <row r="3" spans="1:2">
      <c r="A3" s="4" t="s">
        <v>474</v>
      </c>
      <c r="B3" s="7" t="n">
        <v>0</v>
      </c>
    </row>
    <row r="4" spans="1:2">
      <c r="A4" s="4" t="s">
        <v>475</v>
      </c>
    </row>
    <row r="5" spans="1:2">
      <c r="A5" s="3" t="s">
        <v>473</v>
      </c>
    </row>
    <row r="6" spans="1:2">
      <c r="A6" s="4" t="s">
        <v>476</v>
      </c>
      <c r="B6" s="5" t="n">
        <v>0</v>
      </c>
    </row>
    <row r="7" spans="1:2">
      <c r="A7" s="4" t="s">
        <v>477</v>
      </c>
    </row>
    <row r="8" spans="1:2">
      <c r="A8" s="3" t="s">
        <v>473</v>
      </c>
    </row>
    <row r="9" spans="1:2">
      <c r="A9" s="4" t="s">
        <v>476</v>
      </c>
      <c r="B9" s="7" t="n">
        <v>6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3" t="s">
        <v>479</v>
      </c>
    </row>
    <row r="4" spans="1:5">
      <c r="A4" s="4" t="s">
        <v>28</v>
      </c>
      <c r="B4" s="7" t="n">
        <v>205683</v>
      </c>
      <c r="C4" s="7" t="n">
        <v>148156</v>
      </c>
      <c r="D4" s="7" t="n">
        <v>571180</v>
      </c>
      <c r="E4" s="7" t="n">
        <v>463658</v>
      </c>
    </row>
    <row r="5" spans="1:5">
      <c r="A5" s="4" t="s">
        <v>480</v>
      </c>
    </row>
    <row r="6" spans="1:5">
      <c r="A6" s="3" t="s">
        <v>479</v>
      </c>
    </row>
    <row r="7" spans="1:5">
      <c r="A7" s="4" t="s">
        <v>28</v>
      </c>
      <c r="B7" s="5" t="n">
        <v>-567</v>
      </c>
      <c r="D7" s="5" t="n">
        <v>-1798</v>
      </c>
    </row>
    <row r="8" spans="1:5">
      <c r="A8" s="4" t="s">
        <v>481</v>
      </c>
    </row>
    <row r="9" spans="1:5">
      <c r="A9" s="3" t="s">
        <v>479</v>
      </c>
    </row>
    <row r="10" spans="1:5">
      <c r="A10" s="4" t="s">
        <v>28</v>
      </c>
      <c r="B10" s="5" t="n">
        <v>147780</v>
      </c>
      <c r="D10" s="5" t="n">
        <v>405392</v>
      </c>
    </row>
    <row r="11" spans="1:5">
      <c r="A11" s="4" t="s">
        <v>482</v>
      </c>
    </row>
    <row r="12" spans="1:5">
      <c r="A12" s="3" t="s">
        <v>479</v>
      </c>
    </row>
    <row r="13" spans="1:5">
      <c r="A13" s="4" t="s">
        <v>28</v>
      </c>
      <c r="B13" s="5" t="n">
        <v>-567</v>
      </c>
      <c r="D13" s="5" t="n">
        <v>-1798</v>
      </c>
    </row>
    <row r="14" spans="1:5">
      <c r="A14" s="4" t="s">
        <v>418</v>
      </c>
    </row>
    <row r="15" spans="1:5">
      <c r="A15" s="3" t="s">
        <v>479</v>
      </c>
    </row>
    <row r="16" spans="1:5">
      <c r="A16" s="4" t="s">
        <v>28</v>
      </c>
      <c r="B16" s="5" t="n">
        <v>15212</v>
      </c>
      <c r="D16" s="5" t="n">
        <v>42256</v>
      </c>
    </row>
    <row r="17" spans="1:5">
      <c r="A17" s="4" t="s">
        <v>483</v>
      </c>
    </row>
    <row r="18" spans="1:5">
      <c r="A18" s="3" t="s">
        <v>479</v>
      </c>
    </row>
    <row r="19" spans="1:5">
      <c r="A19" s="4" t="s">
        <v>28</v>
      </c>
      <c r="B19" s="5" t="n">
        <v>0</v>
      </c>
      <c r="D19" s="5" t="n">
        <v>0</v>
      </c>
    </row>
    <row r="20" spans="1:5">
      <c r="A20" s="4" t="s">
        <v>484</v>
      </c>
    </row>
    <row r="21" spans="1:5">
      <c r="A21" s="3" t="s">
        <v>479</v>
      </c>
    </row>
    <row r="22" spans="1:5">
      <c r="A22" s="4" t="s">
        <v>28</v>
      </c>
      <c r="B22" s="5" t="n">
        <v>8914</v>
      </c>
      <c r="D22" s="5" t="n">
        <v>30270</v>
      </c>
    </row>
    <row r="23" spans="1:5">
      <c r="A23" s="4" t="s">
        <v>485</v>
      </c>
    </row>
    <row r="24" spans="1:5">
      <c r="A24" s="3" t="s">
        <v>479</v>
      </c>
    </row>
    <row r="25" spans="1:5">
      <c r="A25" s="4" t="s">
        <v>28</v>
      </c>
      <c r="B25" s="5" t="n">
        <v>0</v>
      </c>
      <c r="D25" s="5" t="n">
        <v>0</v>
      </c>
    </row>
    <row r="26" spans="1:5">
      <c r="A26" s="4" t="s">
        <v>486</v>
      </c>
    </row>
    <row r="27" spans="1:5">
      <c r="A27" s="3" t="s">
        <v>479</v>
      </c>
    </row>
    <row r="28" spans="1:5">
      <c r="A28" s="4" t="s">
        <v>28</v>
      </c>
      <c r="B28" s="5" t="n">
        <v>8307</v>
      </c>
      <c r="D28" s="5" t="n">
        <v>27908</v>
      </c>
    </row>
    <row r="29" spans="1:5">
      <c r="A29" s="4" t="s">
        <v>487</v>
      </c>
    </row>
    <row r="30" spans="1:5">
      <c r="A30" s="3" t="s">
        <v>479</v>
      </c>
    </row>
    <row r="31" spans="1:5">
      <c r="A31" s="4" t="s">
        <v>28</v>
      </c>
      <c r="B31" s="5" t="n">
        <v>0</v>
      </c>
      <c r="D31" s="5" t="n">
        <v>0</v>
      </c>
    </row>
    <row r="32" spans="1:5">
      <c r="A32" s="4" t="s">
        <v>488</v>
      </c>
    </row>
    <row r="33" spans="1:5">
      <c r="A33" s="3" t="s">
        <v>479</v>
      </c>
    </row>
    <row r="34" spans="1:5">
      <c r="A34" s="4" t="s">
        <v>28</v>
      </c>
      <c r="B34" s="5" t="n">
        <v>8753</v>
      </c>
      <c r="D34" s="5" t="n">
        <v>15662</v>
      </c>
    </row>
    <row r="35" spans="1:5">
      <c r="A35" s="4" t="s">
        <v>489</v>
      </c>
    </row>
    <row r="36" spans="1:5">
      <c r="A36" s="3" t="s">
        <v>479</v>
      </c>
    </row>
    <row r="37" spans="1:5">
      <c r="A37" s="4" t="s">
        <v>28</v>
      </c>
      <c r="B37" s="5" t="n">
        <v>0</v>
      </c>
      <c r="D37" s="5" t="n">
        <v>0</v>
      </c>
    </row>
    <row r="38" spans="1:5">
      <c r="A38" s="4" t="s">
        <v>490</v>
      </c>
    </row>
    <row r="39" spans="1:5">
      <c r="A39" s="3" t="s">
        <v>479</v>
      </c>
    </row>
    <row r="40" spans="1:5">
      <c r="A40" s="4" t="s">
        <v>28</v>
      </c>
      <c r="B40" s="5" t="n">
        <v>1467</v>
      </c>
      <c r="D40" s="5" t="n">
        <v>7777</v>
      </c>
    </row>
    <row r="41" spans="1:5">
      <c r="A41" s="4" t="s">
        <v>491</v>
      </c>
    </row>
    <row r="42" spans="1:5">
      <c r="A42" s="3" t="s">
        <v>479</v>
      </c>
    </row>
    <row r="43" spans="1:5">
      <c r="A43" s="4" t="s">
        <v>28</v>
      </c>
      <c r="B43" s="5" t="n">
        <v>0</v>
      </c>
      <c r="D43" s="5" t="n">
        <v>0</v>
      </c>
    </row>
    <row r="44" spans="1:5">
      <c r="A44" s="4" t="s">
        <v>492</v>
      </c>
    </row>
    <row r="45" spans="1:5">
      <c r="A45" s="3" t="s">
        <v>479</v>
      </c>
    </row>
    <row r="46" spans="1:5">
      <c r="A46" s="4" t="s">
        <v>28</v>
      </c>
      <c r="B46" s="5" t="n">
        <v>3328</v>
      </c>
      <c r="D46" s="5" t="n">
        <v>5509</v>
      </c>
    </row>
    <row r="47" spans="1:5">
      <c r="A47" s="4" t="s">
        <v>493</v>
      </c>
    </row>
    <row r="48" spans="1:5">
      <c r="A48" s="3" t="s">
        <v>479</v>
      </c>
    </row>
    <row r="49" spans="1:5">
      <c r="A49" s="4" t="s">
        <v>28</v>
      </c>
      <c r="B49" s="5" t="n">
        <v>0</v>
      </c>
      <c r="D49" s="5" t="n">
        <v>0</v>
      </c>
    </row>
    <row r="50" spans="1:5">
      <c r="A50" s="4" t="s">
        <v>494</v>
      </c>
    </row>
    <row r="51" spans="1:5">
      <c r="A51" s="3" t="s">
        <v>479</v>
      </c>
    </row>
    <row r="52" spans="1:5">
      <c r="A52" s="4" t="s">
        <v>28</v>
      </c>
      <c r="B52" s="5" t="n">
        <v>1519</v>
      </c>
      <c r="D52" s="5" t="n">
        <v>4881</v>
      </c>
    </row>
    <row r="53" spans="1:5">
      <c r="A53" s="4" t="s">
        <v>495</v>
      </c>
    </row>
    <row r="54" spans="1:5">
      <c r="A54" s="3" t="s">
        <v>479</v>
      </c>
    </row>
    <row r="55" spans="1:5">
      <c r="A55" s="4" t="s">
        <v>28</v>
      </c>
      <c r="B55" s="5" t="n">
        <v>0</v>
      </c>
      <c r="D55" s="5" t="n">
        <v>0</v>
      </c>
    </row>
    <row r="56" spans="1:5">
      <c r="A56" s="4" t="s">
        <v>496</v>
      </c>
    </row>
    <row r="57" spans="1:5">
      <c r="A57" s="3" t="s">
        <v>479</v>
      </c>
    </row>
    <row r="58" spans="1:5">
      <c r="A58" s="4" t="s">
        <v>28</v>
      </c>
      <c r="B58" s="5" t="n">
        <v>1496</v>
      </c>
      <c r="D58" s="5" t="n">
        <v>4838</v>
      </c>
    </row>
    <row r="59" spans="1:5">
      <c r="A59" s="4" t="s">
        <v>497</v>
      </c>
    </row>
    <row r="60" spans="1:5">
      <c r="A60" s="3" t="s">
        <v>479</v>
      </c>
    </row>
    <row r="61" spans="1:5">
      <c r="A61" s="4" t="s">
        <v>28</v>
      </c>
      <c r="B61" s="5" t="n">
        <v>0</v>
      </c>
      <c r="D61" s="5" t="n">
        <v>0</v>
      </c>
    </row>
    <row r="62" spans="1:5">
      <c r="A62" s="4" t="s">
        <v>498</v>
      </c>
    </row>
    <row r="63" spans="1:5">
      <c r="A63" s="3" t="s">
        <v>479</v>
      </c>
    </row>
    <row r="64" spans="1:5">
      <c r="A64" s="4" t="s">
        <v>28</v>
      </c>
      <c r="B64" s="5" t="n">
        <v>649</v>
      </c>
      <c r="D64" s="5" t="n">
        <v>2556</v>
      </c>
    </row>
    <row r="65" spans="1:5">
      <c r="A65" s="4" t="s">
        <v>499</v>
      </c>
    </row>
    <row r="66" spans="1:5">
      <c r="A66" s="3" t="s">
        <v>479</v>
      </c>
    </row>
    <row r="67" spans="1:5">
      <c r="A67" s="4" t="s">
        <v>28</v>
      </c>
      <c r="B67" s="5" t="n">
        <v>0</v>
      </c>
      <c r="D67" s="5" t="n">
        <v>0</v>
      </c>
    </row>
    <row r="68" spans="1:5">
      <c r="A68" s="4" t="s">
        <v>500</v>
      </c>
    </row>
    <row r="69" spans="1:5">
      <c r="A69" s="3" t="s">
        <v>479</v>
      </c>
    </row>
    <row r="70" spans="1:5">
      <c r="A70" s="4" t="s">
        <v>28</v>
      </c>
      <c r="B70" s="5" t="n">
        <v>8258</v>
      </c>
      <c r="D70" s="5" t="n">
        <v>24131</v>
      </c>
    </row>
    <row r="71" spans="1:5">
      <c r="A71" s="4" t="s">
        <v>501</v>
      </c>
    </row>
    <row r="72" spans="1:5">
      <c r="A72" s="3" t="s">
        <v>479</v>
      </c>
    </row>
    <row r="73" spans="1:5">
      <c r="A73" s="4" t="s">
        <v>28</v>
      </c>
      <c r="B73" s="5" t="n">
        <v>0</v>
      </c>
      <c r="D73" s="5" t="n">
        <v>0</v>
      </c>
    </row>
    <row r="74" spans="1:5">
      <c r="A74" s="4" t="s">
        <v>502</v>
      </c>
    </row>
    <row r="75" spans="1:5">
      <c r="A75" s="3" t="s">
        <v>479</v>
      </c>
    </row>
    <row r="76" spans="1:5">
      <c r="A76" s="4" t="s">
        <v>28</v>
      </c>
      <c r="B76" s="5" t="n">
        <v>81805</v>
      </c>
      <c r="C76" s="5" t="n">
        <v>81664</v>
      </c>
      <c r="D76" s="5" t="n">
        <v>259678</v>
      </c>
      <c r="E76" s="5" t="n">
        <v>254768</v>
      </c>
    </row>
    <row r="77" spans="1:5">
      <c r="A77" s="4" t="s">
        <v>503</v>
      </c>
    </row>
    <row r="78" spans="1:5">
      <c r="A78" s="3" t="s">
        <v>479</v>
      </c>
    </row>
    <row r="79" spans="1:5">
      <c r="A79" s="4" t="s">
        <v>28</v>
      </c>
      <c r="B79" s="5" t="n">
        <v>46341</v>
      </c>
      <c r="D79" s="5" t="n">
        <v>144138</v>
      </c>
    </row>
    <row r="80" spans="1:5">
      <c r="A80" s="4" t="s">
        <v>504</v>
      </c>
    </row>
    <row r="81" spans="1:5">
      <c r="A81" s="3" t="s">
        <v>479</v>
      </c>
    </row>
    <row r="82" spans="1:5">
      <c r="A82" s="4" t="s">
        <v>28</v>
      </c>
      <c r="B82" s="5" t="n">
        <v>11111</v>
      </c>
      <c r="D82" s="5" t="n">
        <v>34273</v>
      </c>
    </row>
    <row r="83" spans="1:5">
      <c r="A83" s="4" t="s">
        <v>505</v>
      </c>
    </row>
    <row r="84" spans="1:5">
      <c r="A84" s="3" t="s">
        <v>479</v>
      </c>
    </row>
    <row r="85" spans="1:5">
      <c r="A85" s="4" t="s">
        <v>28</v>
      </c>
      <c r="B85" s="5" t="n">
        <v>6570</v>
      </c>
      <c r="D85" s="5" t="n">
        <v>21042</v>
      </c>
    </row>
    <row r="86" spans="1:5">
      <c r="A86" s="4" t="s">
        <v>506</v>
      </c>
    </row>
    <row r="87" spans="1:5">
      <c r="A87" s="3" t="s">
        <v>479</v>
      </c>
    </row>
    <row r="88" spans="1:5">
      <c r="A88" s="4" t="s">
        <v>28</v>
      </c>
      <c r="B88" s="5" t="n">
        <v>8200</v>
      </c>
      <c r="D88" s="5" t="n">
        <v>27722</v>
      </c>
    </row>
    <row r="89" spans="1:5">
      <c r="A89" s="4" t="s">
        <v>507</v>
      </c>
    </row>
    <row r="90" spans="1:5">
      <c r="A90" s="3" t="s">
        <v>479</v>
      </c>
    </row>
    <row r="91" spans="1:5">
      <c r="A91" s="4" t="s">
        <v>28</v>
      </c>
      <c r="B91" s="5" t="n">
        <v>1415</v>
      </c>
      <c r="D91" s="5" t="n">
        <v>4500</v>
      </c>
    </row>
    <row r="92" spans="1:5">
      <c r="A92" s="4" t="s">
        <v>508</v>
      </c>
    </row>
    <row r="93" spans="1:5">
      <c r="A93" s="3" t="s">
        <v>479</v>
      </c>
    </row>
    <row r="94" spans="1:5">
      <c r="A94" s="4" t="s">
        <v>28</v>
      </c>
      <c r="B94" s="5" t="n">
        <v>1420</v>
      </c>
      <c r="D94" s="5" t="n">
        <v>3915</v>
      </c>
    </row>
    <row r="95" spans="1:5">
      <c r="A95" s="4" t="s">
        <v>509</v>
      </c>
    </row>
    <row r="96" spans="1:5">
      <c r="A96" s="3" t="s">
        <v>479</v>
      </c>
    </row>
    <row r="97" spans="1:5">
      <c r="A97" s="4" t="s">
        <v>28</v>
      </c>
      <c r="B97" s="5" t="n">
        <v>1215</v>
      </c>
      <c r="D97" s="5" t="n">
        <v>5485</v>
      </c>
    </row>
    <row r="98" spans="1:5">
      <c r="A98" s="4" t="s">
        <v>510</v>
      </c>
    </row>
    <row r="99" spans="1:5">
      <c r="A99" s="3" t="s">
        <v>479</v>
      </c>
    </row>
    <row r="100" spans="1:5">
      <c r="A100" s="4" t="s">
        <v>28</v>
      </c>
      <c r="B100" s="5" t="n">
        <v>1514</v>
      </c>
      <c r="D100" s="5" t="n">
        <v>4424</v>
      </c>
    </row>
    <row r="101" spans="1:5">
      <c r="A101" s="4" t="s">
        <v>511</v>
      </c>
    </row>
    <row r="102" spans="1:5">
      <c r="A102" s="3" t="s">
        <v>479</v>
      </c>
    </row>
    <row r="103" spans="1:5">
      <c r="A103" s="4" t="s">
        <v>28</v>
      </c>
      <c r="B103" s="5" t="n">
        <v>1285</v>
      </c>
      <c r="D103" s="5" t="n">
        <v>4791</v>
      </c>
    </row>
    <row r="104" spans="1:5">
      <c r="A104" s="4" t="s">
        <v>512</v>
      </c>
    </row>
    <row r="105" spans="1:5">
      <c r="A105" s="3" t="s">
        <v>479</v>
      </c>
    </row>
    <row r="106" spans="1:5">
      <c r="A106" s="4" t="s">
        <v>28</v>
      </c>
      <c r="B106" s="5" t="n">
        <v>0</v>
      </c>
      <c r="D106" s="5" t="n">
        <v>0</v>
      </c>
    </row>
    <row r="107" spans="1:5">
      <c r="A107" s="4" t="s">
        <v>513</v>
      </c>
    </row>
    <row r="108" spans="1:5">
      <c r="A108" s="3" t="s">
        <v>479</v>
      </c>
    </row>
    <row r="109" spans="1:5">
      <c r="A109" s="4" t="s">
        <v>28</v>
      </c>
      <c r="B109" s="5" t="n">
        <v>2734</v>
      </c>
      <c r="D109" s="5" t="n">
        <v>9388</v>
      </c>
    </row>
    <row r="110" spans="1:5">
      <c r="A110" s="4" t="s">
        <v>514</v>
      </c>
    </row>
    <row r="111" spans="1:5">
      <c r="A111" s="3" t="s">
        <v>479</v>
      </c>
    </row>
    <row r="112" spans="1:5">
      <c r="A112" s="4" t="s">
        <v>28</v>
      </c>
      <c r="B112" s="5" t="n">
        <v>46082</v>
      </c>
      <c r="C112" s="5" t="n">
        <v>44824</v>
      </c>
      <c r="D112" s="5" t="n">
        <v>144584</v>
      </c>
      <c r="E112" s="5" t="n">
        <v>141982</v>
      </c>
    </row>
    <row r="113" spans="1:5">
      <c r="A113" s="4" t="s">
        <v>515</v>
      </c>
    </row>
    <row r="114" spans="1:5">
      <c r="A114" s="3" t="s">
        <v>479</v>
      </c>
    </row>
    <row r="115" spans="1:5">
      <c r="A115" s="4" t="s">
        <v>28</v>
      </c>
      <c r="B115" s="5" t="n">
        <v>38137</v>
      </c>
      <c r="D115" s="5" t="n">
        <v>120189</v>
      </c>
    </row>
    <row r="116" spans="1:5">
      <c r="A116" s="4" t="s">
        <v>516</v>
      </c>
    </row>
    <row r="117" spans="1:5">
      <c r="A117" s="3" t="s">
        <v>479</v>
      </c>
    </row>
    <row r="118" spans="1:5">
      <c r="A118" s="4" t="s">
        <v>28</v>
      </c>
      <c r="B118" s="5" t="n">
        <v>1696</v>
      </c>
      <c r="D118" s="5" t="n">
        <v>4140</v>
      </c>
    </row>
    <row r="119" spans="1:5">
      <c r="A119" s="4" t="s">
        <v>517</v>
      </c>
    </row>
    <row r="120" spans="1:5">
      <c r="A120" s="3" t="s">
        <v>479</v>
      </c>
    </row>
    <row r="121" spans="1:5">
      <c r="A121" s="4" t="s">
        <v>28</v>
      </c>
      <c r="B121" s="5" t="n">
        <v>2254</v>
      </c>
      <c r="D121" s="5" t="n">
        <v>8799</v>
      </c>
    </row>
    <row r="122" spans="1:5">
      <c r="A122" s="4" t="s">
        <v>518</v>
      </c>
    </row>
    <row r="123" spans="1:5">
      <c r="A123" s="3" t="s">
        <v>479</v>
      </c>
    </row>
    <row r="124" spans="1:5">
      <c r="A124" s="4" t="s">
        <v>28</v>
      </c>
      <c r="B124" s="5" t="n">
        <v>107</v>
      </c>
      <c r="D124" s="5" t="n">
        <v>157</v>
      </c>
    </row>
    <row r="125" spans="1:5">
      <c r="A125" s="4" t="s">
        <v>519</v>
      </c>
    </row>
    <row r="126" spans="1:5">
      <c r="A126" s="3" t="s">
        <v>479</v>
      </c>
    </row>
    <row r="127" spans="1:5">
      <c r="A127" s="4" t="s">
        <v>28</v>
      </c>
      <c r="B127" s="5" t="n">
        <v>17</v>
      </c>
      <c r="D127" s="5" t="n">
        <v>24</v>
      </c>
    </row>
    <row r="128" spans="1:5">
      <c r="A128" s="4" t="s">
        <v>520</v>
      </c>
    </row>
    <row r="129" spans="1:5">
      <c r="A129" s="3" t="s">
        <v>479</v>
      </c>
    </row>
    <row r="130" spans="1:5">
      <c r="A130" s="4" t="s">
        <v>28</v>
      </c>
      <c r="B130" s="5" t="n">
        <v>47</v>
      </c>
      <c r="D130" s="5" t="n">
        <v>35</v>
      </c>
    </row>
    <row r="131" spans="1:5">
      <c r="A131" s="4" t="s">
        <v>521</v>
      </c>
    </row>
    <row r="132" spans="1:5">
      <c r="A132" s="3" t="s">
        <v>479</v>
      </c>
    </row>
    <row r="133" spans="1:5">
      <c r="A133" s="4" t="s">
        <v>28</v>
      </c>
      <c r="B133" s="5" t="n">
        <v>6</v>
      </c>
      <c r="D133" s="5" t="n">
        <v>23</v>
      </c>
    </row>
    <row r="134" spans="1:5">
      <c r="A134" s="4" t="s">
        <v>522</v>
      </c>
    </row>
    <row r="135" spans="1:5">
      <c r="A135" s="3" t="s">
        <v>479</v>
      </c>
    </row>
    <row r="136" spans="1:5">
      <c r="A136" s="4" t="s">
        <v>28</v>
      </c>
      <c r="B136" s="5" t="n">
        <v>5</v>
      </c>
      <c r="D136" s="5" t="n">
        <v>214</v>
      </c>
    </row>
    <row r="137" spans="1:5">
      <c r="A137" s="4" t="s">
        <v>523</v>
      </c>
    </row>
    <row r="138" spans="1:5">
      <c r="A138" s="3" t="s">
        <v>479</v>
      </c>
    </row>
    <row r="139" spans="1:5">
      <c r="A139" s="4" t="s">
        <v>28</v>
      </c>
      <c r="B139" s="5" t="n">
        <v>105</v>
      </c>
      <c r="D139" s="5" t="n">
        <v>47</v>
      </c>
    </row>
    <row r="140" spans="1:5">
      <c r="A140" s="4" t="s">
        <v>524</v>
      </c>
    </row>
    <row r="141" spans="1:5">
      <c r="A141" s="3" t="s">
        <v>479</v>
      </c>
    </row>
    <row r="142" spans="1:5">
      <c r="A142" s="4" t="s">
        <v>28</v>
      </c>
      <c r="B142" s="5" t="n">
        <v>649</v>
      </c>
      <c r="D142" s="5" t="n">
        <v>2556</v>
      </c>
    </row>
    <row r="143" spans="1:5">
      <c r="A143" s="4" t="s">
        <v>525</v>
      </c>
    </row>
    <row r="144" spans="1:5">
      <c r="A144" s="3" t="s">
        <v>479</v>
      </c>
    </row>
    <row r="145" spans="1:5">
      <c r="A145" s="4" t="s">
        <v>28</v>
      </c>
      <c r="B145" s="5" t="n">
        <v>3059</v>
      </c>
      <c r="D145" s="5" t="n">
        <v>8400</v>
      </c>
    </row>
    <row r="146" spans="1:5">
      <c r="A146" s="4" t="s">
        <v>526</v>
      </c>
    </row>
    <row r="147" spans="1:5">
      <c r="A147" s="3" t="s">
        <v>479</v>
      </c>
    </row>
    <row r="148" spans="1:5">
      <c r="A148" s="4" t="s">
        <v>28</v>
      </c>
      <c r="B148" s="5" t="n">
        <v>78363</v>
      </c>
      <c r="C148" s="7" t="n">
        <v>22154</v>
      </c>
      <c r="D148" s="5" t="n">
        <v>168716</v>
      </c>
      <c r="E148" s="7" t="n">
        <v>68397</v>
      </c>
    </row>
    <row r="149" spans="1:5">
      <c r="A149" s="4" t="s">
        <v>527</v>
      </c>
    </row>
    <row r="150" spans="1:5">
      <c r="A150" s="3" t="s">
        <v>479</v>
      </c>
    </row>
    <row r="151" spans="1:5">
      <c r="A151" s="4" t="s">
        <v>28</v>
      </c>
      <c r="B151" s="5" t="n">
        <v>63869</v>
      </c>
      <c r="D151" s="5" t="n">
        <v>142863</v>
      </c>
    </row>
    <row r="152" spans="1:5">
      <c r="A152" s="4" t="s">
        <v>528</v>
      </c>
    </row>
    <row r="153" spans="1:5">
      <c r="A153" s="3" t="s">
        <v>479</v>
      </c>
    </row>
    <row r="154" spans="1:5">
      <c r="A154" s="4" t="s">
        <v>28</v>
      </c>
      <c r="B154" s="5" t="n">
        <v>2405</v>
      </c>
      <c r="D154" s="5" t="n">
        <v>3843</v>
      </c>
    </row>
    <row r="155" spans="1:5">
      <c r="A155" s="4" t="s">
        <v>529</v>
      </c>
    </row>
    <row r="156" spans="1:5">
      <c r="A156" s="3" t="s">
        <v>479</v>
      </c>
    </row>
    <row r="157" spans="1:5">
      <c r="A157" s="4" t="s">
        <v>28</v>
      </c>
      <c r="B157" s="5" t="n">
        <v>90</v>
      </c>
      <c r="D157" s="5" t="n">
        <v>429</v>
      </c>
    </row>
    <row r="158" spans="1:5">
      <c r="A158" s="4" t="s">
        <v>530</v>
      </c>
    </row>
    <row r="159" spans="1:5">
      <c r="A159" s="3" t="s">
        <v>479</v>
      </c>
    </row>
    <row r="160" spans="1:5">
      <c r="A160" s="4" t="s">
        <v>28</v>
      </c>
      <c r="B160" s="5" t="n">
        <v>0</v>
      </c>
      <c r="D160" s="5" t="n">
        <v>29</v>
      </c>
    </row>
    <row r="161" spans="1:5">
      <c r="A161" s="4" t="s">
        <v>531</v>
      </c>
    </row>
    <row r="162" spans="1:5">
      <c r="A162" s="3" t="s">
        <v>479</v>
      </c>
    </row>
    <row r="163" spans="1:5">
      <c r="A163" s="4" t="s">
        <v>28</v>
      </c>
      <c r="B163" s="5" t="n">
        <v>7321</v>
      </c>
      <c r="D163" s="5" t="n">
        <v>11138</v>
      </c>
    </row>
    <row r="164" spans="1:5">
      <c r="A164" s="4" t="s">
        <v>532</v>
      </c>
    </row>
    <row r="165" spans="1:5">
      <c r="A165" s="3" t="s">
        <v>479</v>
      </c>
    </row>
    <row r="166" spans="1:5">
      <c r="A166" s="4" t="s">
        <v>28</v>
      </c>
      <c r="B166" s="5" t="n">
        <v>0</v>
      </c>
      <c r="D166" s="5" t="n">
        <v>3827</v>
      </c>
    </row>
    <row r="167" spans="1:5">
      <c r="A167" s="4" t="s">
        <v>533</v>
      </c>
    </row>
    <row r="168" spans="1:5">
      <c r="A168" s="3" t="s">
        <v>479</v>
      </c>
    </row>
    <row r="169" spans="1:5">
      <c r="A169" s="4" t="s">
        <v>28</v>
      </c>
      <c r="B169" s="5" t="n">
        <v>2107</v>
      </c>
      <c r="D169" s="5" t="n">
        <v>1</v>
      </c>
    </row>
    <row r="170" spans="1:5">
      <c r="A170" s="4" t="s">
        <v>534</v>
      </c>
    </row>
    <row r="171" spans="1:5">
      <c r="A171" s="3" t="s">
        <v>479</v>
      </c>
    </row>
    <row r="172" spans="1:5">
      <c r="A172" s="4" t="s">
        <v>28</v>
      </c>
      <c r="B172" s="5" t="n">
        <v>0</v>
      </c>
      <c r="D172" s="5" t="n">
        <v>243</v>
      </c>
    </row>
    <row r="173" spans="1:5">
      <c r="A173" s="4" t="s">
        <v>535</v>
      </c>
    </row>
    <row r="174" spans="1:5">
      <c r="A174" s="3" t="s">
        <v>479</v>
      </c>
    </row>
    <row r="175" spans="1:5">
      <c r="A175" s="4" t="s">
        <v>28</v>
      </c>
      <c r="B175" s="5" t="n">
        <v>106</v>
      </c>
      <c r="D175" s="5" t="n">
        <v>0</v>
      </c>
    </row>
    <row r="176" spans="1:5">
      <c r="A176" s="4" t="s">
        <v>536</v>
      </c>
    </row>
    <row r="177" spans="1:5">
      <c r="A177" s="3" t="s">
        <v>479</v>
      </c>
    </row>
    <row r="178" spans="1:5">
      <c r="A178" s="4" t="s">
        <v>28</v>
      </c>
      <c r="B178" s="5" t="n">
        <v>0</v>
      </c>
      <c r="D178" s="5" t="n">
        <v>0</v>
      </c>
    </row>
    <row r="179" spans="1:5">
      <c r="A179" s="4" t="s">
        <v>537</v>
      </c>
    </row>
    <row r="180" spans="1:5">
      <c r="A180" s="3" t="s">
        <v>479</v>
      </c>
    </row>
    <row r="181" spans="1:5">
      <c r="A181" s="4" t="s">
        <v>28</v>
      </c>
      <c r="B181" s="7" t="n">
        <v>2465</v>
      </c>
      <c r="D181" s="7" t="n">
        <v>63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274</v>
      </c>
    </row>
    <row r="2" spans="1:2">
      <c r="A2" s="3" t="s">
        <v>539</v>
      </c>
    </row>
    <row r="3" spans="1:2">
      <c r="A3" s="4" t="s">
        <v>540</v>
      </c>
      <c r="B3" s="7" t="n">
        <v>2124</v>
      </c>
    </row>
    <row r="4" spans="1:2">
      <c r="A4" s="4" t="s">
        <v>541</v>
      </c>
      <c r="B4" s="7" t="n">
        <v>32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28</v>
      </c>
      <c r="B4" s="7" t="n">
        <v>205683</v>
      </c>
      <c r="C4" s="7" t="n">
        <v>148156</v>
      </c>
      <c r="D4" s="7" t="n">
        <v>571180</v>
      </c>
      <c r="E4" s="7" t="n">
        <v>463658</v>
      </c>
    </row>
    <row r="5" spans="1:5">
      <c r="A5" s="4" t="s">
        <v>402</v>
      </c>
      <c r="B5" s="5" t="n">
        <v>156408</v>
      </c>
      <c r="C5" s="5" t="n">
        <v>111272</v>
      </c>
      <c r="D5" s="5" t="n">
        <v>431492</v>
      </c>
      <c r="E5" s="5" t="n">
        <v>340266</v>
      </c>
    </row>
    <row r="6" spans="1:5">
      <c r="A6" s="4" t="s">
        <v>303</v>
      </c>
      <c r="B6" s="5" t="n">
        <v>5881</v>
      </c>
      <c r="C6" s="7" t="n">
        <v>5551</v>
      </c>
      <c r="D6" s="5" t="n">
        <v>9283</v>
      </c>
      <c r="E6" s="7" t="n">
        <v>32045</v>
      </c>
    </row>
    <row r="7" spans="1:5">
      <c r="A7" s="4" t="s">
        <v>544</v>
      </c>
    </row>
    <row r="8" spans="1:5">
      <c r="A8" s="3" t="s">
        <v>543</v>
      </c>
    </row>
    <row r="9" spans="1:5">
      <c r="A9" s="4" t="s">
        <v>28</v>
      </c>
      <c r="B9" s="5" t="n">
        <v>205691</v>
      </c>
      <c r="D9" s="5" t="n">
        <v>571260</v>
      </c>
    </row>
    <row r="10" spans="1:5">
      <c r="A10" s="4" t="s">
        <v>402</v>
      </c>
      <c r="B10" s="5" t="n">
        <v>156424</v>
      </c>
      <c r="D10" s="5" t="n">
        <v>431544</v>
      </c>
    </row>
    <row r="11" spans="1:5">
      <c r="A11" s="4" t="s">
        <v>303</v>
      </c>
      <c r="B11" s="5" t="n">
        <v>5873</v>
      </c>
      <c r="D11" s="5" t="n">
        <v>9311</v>
      </c>
    </row>
    <row r="12" spans="1:5">
      <c r="A12" s="4" t="s">
        <v>545</v>
      </c>
    </row>
    <row r="13" spans="1:5">
      <c r="A13" s="3" t="s">
        <v>543</v>
      </c>
    </row>
    <row r="14" spans="1:5">
      <c r="A14" s="4" t="s">
        <v>28</v>
      </c>
      <c r="B14" s="5" t="n">
        <v>-8</v>
      </c>
      <c r="D14" s="5" t="n">
        <v>-80</v>
      </c>
    </row>
    <row r="15" spans="1:5">
      <c r="A15" s="4" t="s">
        <v>402</v>
      </c>
      <c r="B15" s="5" t="n">
        <v>-16</v>
      </c>
      <c r="D15" s="5" t="n">
        <v>-52</v>
      </c>
    </row>
    <row r="16" spans="1:5">
      <c r="A16" s="4" t="s">
        <v>303</v>
      </c>
      <c r="B16" s="7" t="n">
        <v>8</v>
      </c>
      <c r="D16" s="7" t="n">
        <v>-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47</v>
      </c>
    </row>
    <row r="3" spans="1:3">
      <c r="A3" s="4" t="s">
        <v>61</v>
      </c>
      <c r="B3" s="7" t="n">
        <v>149982</v>
      </c>
      <c r="C3" s="7" t="n">
        <v>108446</v>
      </c>
    </row>
    <row r="4" spans="1:3">
      <c r="A4" s="4" t="s">
        <v>62</v>
      </c>
      <c r="B4" s="5" t="n">
        <v>124109</v>
      </c>
      <c r="C4" s="7" t="n">
        <v>82617</v>
      </c>
    </row>
    <row r="5" spans="1:3">
      <c r="A5" s="4" t="s">
        <v>544</v>
      </c>
    </row>
    <row r="6" spans="1:3">
      <c r="A6" s="3" t="s">
        <v>547</v>
      </c>
    </row>
    <row r="7" spans="1:3">
      <c r="A7" s="4" t="s">
        <v>61</v>
      </c>
      <c r="B7" s="5" t="n">
        <v>149454</v>
      </c>
    </row>
    <row r="8" spans="1:3">
      <c r="A8" s="4" t="s">
        <v>62</v>
      </c>
      <c r="B8" s="5" t="n">
        <v>124427</v>
      </c>
    </row>
    <row r="9" spans="1:3">
      <c r="A9" s="4" t="s">
        <v>545</v>
      </c>
    </row>
    <row r="10" spans="1:3">
      <c r="A10" s="3" t="s">
        <v>547</v>
      </c>
    </row>
    <row r="11" spans="1:3">
      <c r="A11" s="4" t="s">
        <v>61</v>
      </c>
      <c r="B11" s="5" t="n">
        <v>528</v>
      </c>
    </row>
    <row r="12" spans="1:3">
      <c r="A12" s="4" t="s">
        <v>62</v>
      </c>
      <c r="B12" s="7" t="n">
        <v>-3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25</v>
      </c>
      <c r="C1" s="2" t="s">
        <v>1</v>
      </c>
    </row>
    <row r="2" spans="1:3">
      <c r="B2" s="2" t="s">
        <v>2</v>
      </c>
      <c r="C2" s="2" t="s">
        <v>2</v>
      </c>
    </row>
    <row r="3" spans="1:3">
      <c r="A3" s="3" t="s">
        <v>186</v>
      </c>
    </row>
    <row r="4" spans="1:3">
      <c r="A4" s="4" t="s">
        <v>549</v>
      </c>
      <c r="B4" s="10" t="n">
        <v>0.5</v>
      </c>
      <c r="C4" s="10" t="n">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551</v>
      </c>
    </row>
    <row r="4" spans="1:5">
      <c r="A4" s="4" t="s">
        <v>552</v>
      </c>
      <c r="B4" s="7" t="n">
        <v>289</v>
      </c>
      <c r="C4" s="7" t="n">
        <v>1767</v>
      </c>
      <c r="D4" s="7" t="n">
        <v>2623</v>
      </c>
      <c r="E4" s="7" t="n">
        <v>3985</v>
      </c>
    </row>
    <row r="5" spans="1:5">
      <c r="A5" s="4" t="s">
        <v>553</v>
      </c>
    </row>
    <row r="6" spans="1:5">
      <c r="A6" s="3" t="s">
        <v>551</v>
      </c>
    </row>
    <row r="7" spans="1:5">
      <c r="A7" s="4" t="s">
        <v>552</v>
      </c>
      <c r="B7" s="5" t="n">
        <v>173</v>
      </c>
      <c r="C7" s="5" t="n">
        <v>527</v>
      </c>
      <c r="D7" s="5" t="n">
        <v>531</v>
      </c>
      <c r="E7" s="5" t="n">
        <v>1102</v>
      </c>
    </row>
    <row r="8" spans="1:5">
      <c r="A8" s="4" t="s">
        <v>554</v>
      </c>
    </row>
    <row r="9" spans="1:5">
      <c r="A9" s="3" t="s">
        <v>551</v>
      </c>
    </row>
    <row r="10" spans="1:5">
      <c r="A10" s="4" t="s">
        <v>552</v>
      </c>
      <c r="B10" s="5" t="n">
        <v>388</v>
      </c>
      <c r="C10" s="5" t="n">
        <v>773</v>
      </c>
      <c r="D10" s="5" t="n">
        <v>1244</v>
      </c>
      <c r="E10" s="5" t="n">
        <v>1628</v>
      </c>
    </row>
    <row r="11" spans="1:5">
      <c r="A11" s="4" t="s">
        <v>555</v>
      </c>
    </row>
    <row r="12" spans="1:5">
      <c r="A12" s="3" t="s">
        <v>551</v>
      </c>
    </row>
    <row r="13" spans="1:5">
      <c r="A13" s="4" t="s">
        <v>552</v>
      </c>
      <c r="B13" s="5" t="n">
        <v>530</v>
      </c>
      <c r="C13" s="5" t="n">
        <v>467</v>
      </c>
      <c r="D13" s="5" t="n">
        <v>1650</v>
      </c>
      <c r="E13" s="5" t="n">
        <v>1255</v>
      </c>
    </row>
    <row r="14" spans="1:5">
      <c r="A14" s="4" t="s">
        <v>556</v>
      </c>
    </row>
    <row r="15" spans="1:5">
      <c r="A15" s="3" t="s">
        <v>551</v>
      </c>
    </row>
    <row r="16" spans="1:5">
      <c r="A16" s="4" t="s">
        <v>552</v>
      </c>
      <c r="B16" s="7" t="n">
        <v>-802</v>
      </c>
      <c r="C16" s="7" t="n">
        <v>0</v>
      </c>
      <c r="D16" s="7" t="n">
        <v>-802</v>
      </c>
      <c r="E1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1</v>
      </c>
    </row>
    <row r="2" spans="1:2">
      <c r="B2" s="2" t="s">
        <v>558</v>
      </c>
    </row>
    <row r="3" spans="1:2">
      <c r="A3" s="3" t="s">
        <v>551</v>
      </c>
    </row>
    <row r="4" spans="1:2">
      <c r="A4" s="4" t="s">
        <v>559</v>
      </c>
      <c r="B4" s="5" t="n">
        <v>57800</v>
      </c>
    </row>
    <row r="5" spans="1:2">
      <c r="A5" s="4" t="s">
        <v>560</v>
      </c>
      <c r="B5" s="8" t="n">
        <v>10.6</v>
      </c>
    </row>
    <row r="6" spans="1:2">
      <c r="A6" s="4" t="s">
        <v>561</v>
      </c>
      <c r="B6" s="10" t="n">
        <v>1.8</v>
      </c>
    </row>
    <row r="7" spans="1:2">
      <c r="A7" s="4" t="s">
        <v>562</v>
      </c>
      <c r="B7" s="10" t="n">
        <v>0.1</v>
      </c>
    </row>
    <row r="8" spans="1:2">
      <c r="A8" s="4" t="s">
        <v>554</v>
      </c>
    </row>
    <row r="9" spans="1:2">
      <c r="A9" s="3" t="s">
        <v>551</v>
      </c>
    </row>
    <row r="10" spans="1:2">
      <c r="A10" s="4" t="s">
        <v>563</v>
      </c>
      <c r="B10" s="5" t="n">
        <v>86516</v>
      </c>
    </row>
    <row r="11" spans="1:2">
      <c r="A11" s="4" t="s">
        <v>564</v>
      </c>
      <c r="B11" s="8" t="n">
        <v>24.55</v>
      </c>
    </row>
    <row r="12" spans="1:2">
      <c r="A12" s="4" t="s">
        <v>565</v>
      </c>
    </row>
    <row r="13" spans="1:2">
      <c r="A13" s="3" t="s">
        <v>551</v>
      </c>
    </row>
    <row r="14" spans="1:2">
      <c r="A14" s="4" t="s">
        <v>563</v>
      </c>
      <c r="B14" s="5" t="n">
        <v>55000</v>
      </c>
    </row>
    <row r="15" spans="1:2">
      <c r="A15" s="4" t="s">
        <v>566</v>
      </c>
      <c r="B15" s="4" t="s">
        <v>567</v>
      </c>
    </row>
    <row r="16" spans="1:2">
      <c r="A16" s="4" t="s">
        <v>568</v>
      </c>
      <c r="B16" s="4" t="s">
        <v>306</v>
      </c>
    </row>
    <row r="17" spans="1:2">
      <c r="A17" s="4" t="s">
        <v>569</v>
      </c>
      <c r="B17" s="4" t="s">
        <v>570</v>
      </c>
    </row>
    <row r="18" spans="1:2">
      <c r="A18" s="4" t="s">
        <v>571</v>
      </c>
      <c r="B18" s="4" t="s">
        <v>572</v>
      </c>
    </row>
    <row r="19" spans="1:2">
      <c r="A19" s="4" t="s">
        <v>573</v>
      </c>
    </row>
    <row r="20" spans="1:2">
      <c r="A20" s="3" t="s">
        <v>551</v>
      </c>
    </row>
    <row r="21" spans="1:2">
      <c r="A21" s="4" t="s">
        <v>563</v>
      </c>
      <c r="B21" s="5" t="n">
        <v>55000</v>
      </c>
    </row>
    <row r="22" spans="1:2">
      <c r="A22" s="4" t="s">
        <v>566</v>
      </c>
      <c r="B22" s="4" t="s">
        <v>572</v>
      </c>
    </row>
    <row r="23" spans="1:2">
      <c r="A23" s="4" t="s">
        <v>568</v>
      </c>
      <c r="B23" s="4" t="s">
        <v>306</v>
      </c>
    </row>
    <row r="24" spans="1:2">
      <c r="A24" s="4" t="s">
        <v>569</v>
      </c>
      <c r="B24" s="4" t="s">
        <v>570</v>
      </c>
    </row>
    <row r="25" spans="1:2">
      <c r="A25" s="4" t="s">
        <v>571</v>
      </c>
      <c r="B25" s="4" t="s">
        <v>574</v>
      </c>
    </row>
    <row r="26" spans="1:2">
      <c r="A26" s="4" t="s">
        <v>575</v>
      </c>
    </row>
    <row r="27" spans="1:2">
      <c r="A27" s="3" t="s">
        <v>551</v>
      </c>
    </row>
    <row r="28" spans="1:2">
      <c r="A28" s="4" t="s">
        <v>576</v>
      </c>
      <c r="B28" s="4" t="s">
        <v>577</v>
      </c>
    </row>
    <row r="29" spans="1:2">
      <c r="A29" s="4" t="s">
        <v>578</v>
      </c>
    </row>
    <row r="30" spans="1:2">
      <c r="A30" s="3" t="s">
        <v>551</v>
      </c>
    </row>
    <row r="31" spans="1:2">
      <c r="A31" s="4" t="s">
        <v>576</v>
      </c>
      <c r="B31" s="4" t="s">
        <v>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79</v>
      </c>
      <c r="B1" s="2" t="s">
        <v>1</v>
      </c>
    </row>
    <row r="2" spans="1:2">
      <c r="B2" s="2" t="s">
        <v>2</v>
      </c>
    </row>
    <row r="3" spans="1:2">
      <c r="A3" s="3" t="s">
        <v>551</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58</v>
      </c>
    </row>
    <row r="3" spans="1:2">
      <c r="A3" s="3" t="s">
        <v>591</v>
      </c>
    </row>
    <row r="4" spans="1:2">
      <c r="A4" s="4" t="s">
        <v>592</v>
      </c>
      <c r="B4" s="5" t="n">
        <v>746000</v>
      </c>
    </row>
    <row r="5" spans="1:2">
      <c r="A5" s="4" t="s">
        <v>593</v>
      </c>
      <c r="B5" s="5" t="n">
        <v>57800</v>
      </c>
    </row>
    <row r="6" spans="1:2">
      <c r="A6" s="4" t="s">
        <v>594</v>
      </c>
      <c r="B6" s="5" t="n">
        <v>-27000</v>
      </c>
    </row>
    <row r="7" spans="1:2">
      <c r="A7" s="4" t="s">
        <v>595</v>
      </c>
      <c r="B7" s="5" t="n">
        <v>-4000</v>
      </c>
    </row>
    <row r="8" spans="1:2">
      <c r="A8" s="4" t="s">
        <v>596</v>
      </c>
      <c r="B8" s="5" t="n">
        <v>773000</v>
      </c>
    </row>
    <row r="9" spans="1:2">
      <c r="A9" s="4" t="s">
        <v>597</v>
      </c>
      <c r="B9" s="5" t="n">
        <v>626000</v>
      </c>
    </row>
    <row r="10" spans="1:2">
      <c r="A10" s="3" t="s">
        <v>598</v>
      </c>
    </row>
    <row r="11" spans="1:2">
      <c r="A11" s="4" t="s">
        <v>599</v>
      </c>
      <c r="B11" s="8" t="n">
        <v>14.33</v>
      </c>
    </row>
    <row r="12" spans="1:2">
      <c r="A12" s="4" t="s">
        <v>600</v>
      </c>
      <c r="B12" s="9" t="n">
        <v>24.41</v>
      </c>
    </row>
    <row r="13" spans="1:2">
      <c r="A13" s="4" t="s">
        <v>601</v>
      </c>
      <c r="B13" s="9" t="n">
        <v>10.15</v>
      </c>
    </row>
    <row r="14" spans="1:2">
      <c r="A14" s="4" t="s">
        <v>602</v>
      </c>
      <c r="B14" s="9" t="n">
        <v>23.51</v>
      </c>
    </row>
    <row r="15" spans="1:2">
      <c r="A15" s="4" t="s">
        <v>603</v>
      </c>
      <c r="B15" s="9" t="n">
        <v>15.19</v>
      </c>
    </row>
    <row r="16" spans="1:2">
      <c r="A16" s="4" t="s">
        <v>604</v>
      </c>
      <c r="B16" s="8" t="n">
        <v>13.63</v>
      </c>
    </row>
    <row r="17" spans="1:2">
      <c r="A17" s="4" t="s">
        <v>605</v>
      </c>
      <c r="B17" s="4" t="s">
        <v>606</v>
      </c>
    </row>
    <row r="18" spans="1:2">
      <c r="A18" s="4" t="s">
        <v>607</v>
      </c>
      <c r="B18" s="4" t="s">
        <v>608</v>
      </c>
    </row>
    <row r="19" spans="1:2">
      <c r="A19" s="4" t="s">
        <v>609</v>
      </c>
      <c r="B19" s="7" t="n">
        <v>477</v>
      </c>
    </row>
    <row r="20" spans="1:2">
      <c r="A20" s="4" t="s">
        <v>610</v>
      </c>
      <c r="B20" s="5" t="n">
        <v>319</v>
      </c>
    </row>
    <row r="21" spans="1:2">
      <c r="A21" s="4" t="s">
        <v>611</v>
      </c>
      <c r="B21" s="7" t="n">
        <v>12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4" t="s">
        <v>554</v>
      </c>
    </row>
    <row r="4" spans="1:2">
      <c r="A4" s="3" t="s">
        <v>614</v>
      </c>
    </row>
    <row r="5" spans="1:2">
      <c r="A5" s="4" t="s">
        <v>615</v>
      </c>
      <c r="B5" s="5" t="n">
        <v>152000</v>
      </c>
    </row>
    <row r="6" spans="1:2">
      <c r="A6" s="4" t="s">
        <v>616</v>
      </c>
      <c r="B6" s="5" t="n">
        <v>86516</v>
      </c>
    </row>
    <row r="7" spans="1:2">
      <c r="A7" s="4" t="s">
        <v>617</v>
      </c>
      <c r="B7" s="5" t="n">
        <v>-93000</v>
      </c>
    </row>
    <row r="8" spans="1:2">
      <c r="A8" s="4" t="s">
        <v>618</v>
      </c>
      <c r="B8" s="5" t="n">
        <v>146000</v>
      </c>
    </row>
    <row r="9" spans="1:2">
      <c r="A9" s="4" t="s">
        <v>619</v>
      </c>
      <c r="B9" s="8" t="n">
        <v>19.21</v>
      </c>
    </row>
    <row r="10" spans="1:2">
      <c r="A10" s="4" t="s">
        <v>620</v>
      </c>
      <c r="B10" s="9" t="n">
        <v>24.55</v>
      </c>
    </row>
    <row r="11" spans="1:2">
      <c r="A11" s="4" t="s">
        <v>621</v>
      </c>
      <c r="B11" s="9" t="n">
        <v>19.69</v>
      </c>
    </row>
    <row r="12" spans="1:2">
      <c r="A12" s="4" t="s">
        <v>622</v>
      </c>
      <c r="B12" s="8" t="n">
        <v>22.07</v>
      </c>
    </row>
    <row r="13" spans="1:2">
      <c r="A13" s="4" t="s">
        <v>565</v>
      </c>
    </row>
    <row r="14" spans="1:2">
      <c r="A14" s="3" t="s">
        <v>614</v>
      </c>
    </row>
    <row r="15" spans="1:2">
      <c r="A15" s="4" t="s">
        <v>615</v>
      </c>
      <c r="B15" s="5" t="n">
        <v>130000</v>
      </c>
    </row>
    <row r="16" spans="1:2">
      <c r="A16" s="4" t="s">
        <v>616</v>
      </c>
      <c r="B16" s="5" t="n">
        <v>55000</v>
      </c>
    </row>
    <row r="17" spans="1:2">
      <c r="A17" s="4" t="s">
        <v>623</v>
      </c>
      <c r="B17" s="5" t="n">
        <v>-13000</v>
      </c>
    </row>
    <row r="18" spans="1:2">
      <c r="A18" s="4" t="s">
        <v>618</v>
      </c>
      <c r="B18" s="5" t="n">
        <v>172000</v>
      </c>
    </row>
    <row r="19" spans="1:2">
      <c r="A19" s="4" t="s">
        <v>619</v>
      </c>
      <c r="B19" s="8" t="n">
        <v>16.6</v>
      </c>
    </row>
    <row r="20" spans="1:2">
      <c r="A20" s="4" t="s">
        <v>620</v>
      </c>
      <c r="B20" s="9" t="n">
        <v>24.65</v>
      </c>
    </row>
    <row r="21" spans="1:2">
      <c r="A21" s="4" t="s">
        <v>624</v>
      </c>
      <c r="B21" s="9" t="n">
        <v>14.5</v>
      </c>
    </row>
    <row r="22" spans="1:2">
      <c r="A22" s="4" t="s">
        <v>622</v>
      </c>
      <c r="B22" s="8" t="n">
        <v>18.47</v>
      </c>
    </row>
    <row r="23" spans="1:2">
      <c r="A23" s="4" t="s">
        <v>573</v>
      </c>
    </row>
    <row r="24" spans="1:2">
      <c r="A24" s="3" t="s">
        <v>614</v>
      </c>
    </row>
    <row r="25" spans="1:2">
      <c r="A25" s="4" t="s">
        <v>615</v>
      </c>
      <c r="B25" s="5" t="n">
        <v>136000</v>
      </c>
    </row>
    <row r="26" spans="1:2">
      <c r="A26" s="4" t="s">
        <v>616</v>
      </c>
      <c r="B26" s="5" t="n">
        <v>55000</v>
      </c>
    </row>
    <row r="27" spans="1:2">
      <c r="A27" s="4" t="s">
        <v>623</v>
      </c>
      <c r="B27" s="5" t="n">
        <v>-14000</v>
      </c>
    </row>
    <row r="28" spans="1:2">
      <c r="A28" s="4" t="s">
        <v>618</v>
      </c>
      <c r="B28" s="5" t="n">
        <v>177000</v>
      </c>
    </row>
    <row r="29" spans="1:2">
      <c r="A29" s="4" t="s">
        <v>619</v>
      </c>
      <c r="B29" s="8" t="n">
        <v>16.27</v>
      </c>
    </row>
    <row r="30" spans="1:2">
      <c r="A30" s="4" t="s">
        <v>620</v>
      </c>
      <c r="B30" s="9" t="n">
        <v>24.55</v>
      </c>
    </row>
    <row r="31" spans="1:2">
      <c r="A31" s="4" t="s">
        <v>624</v>
      </c>
      <c r="B31" s="9" t="n">
        <v>14.86</v>
      </c>
    </row>
    <row r="32" spans="1:2">
      <c r="A32" s="4" t="s">
        <v>622</v>
      </c>
      <c r="B32" s="8" t="n">
        <v>18.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25</v>
      </c>
      <c r="B1" s="2" t="s">
        <v>1</v>
      </c>
    </row>
    <row r="2" spans="1:2">
      <c r="B2" s="2" t="s">
        <v>2</v>
      </c>
    </row>
    <row r="3" spans="1:2">
      <c r="A3" s="4" t="s">
        <v>565</v>
      </c>
    </row>
    <row r="4" spans="1:2">
      <c r="A4" s="3" t="s">
        <v>551</v>
      </c>
    </row>
    <row r="5" spans="1:2">
      <c r="A5" s="4" t="s">
        <v>626</v>
      </c>
      <c r="B5" s="4" t="s">
        <v>567</v>
      </c>
    </row>
    <row r="6" spans="1:2">
      <c r="A6" s="4" t="s">
        <v>627</v>
      </c>
      <c r="B6" s="4" t="s">
        <v>306</v>
      </c>
    </row>
    <row r="7" spans="1:2">
      <c r="A7" s="4" t="s">
        <v>628</v>
      </c>
      <c r="B7" s="4" t="s">
        <v>570</v>
      </c>
    </row>
    <row r="8" spans="1:2">
      <c r="A8" s="4" t="s">
        <v>571</v>
      </c>
      <c r="B8" s="4" t="s">
        <v>572</v>
      </c>
    </row>
    <row r="9" spans="1:2">
      <c r="A9" s="4" t="s">
        <v>629</v>
      </c>
      <c r="B9" s="4" t="s">
        <v>567</v>
      </c>
    </row>
    <row r="10" spans="1:2">
      <c r="A10" s="4" t="s">
        <v>630</v>
      </c>
      <c r="B10" s="4" t="s">
        <v>631</v>
      </c>
    </row>
    <row r="11" spans="1:2">
      <c r="A11" s="4" t="s">
        <v>573</v>
      </c>
    </row>
    <row r="12" spans="1:2">
      <c r="A12" s="3" t="s">
        <v>551</v>
      </c>
    </row>
    <row r="13" spans="1:2">
      <c r="A13" s="4" t="s">
        <v>626</v>
      </c>
      <c r="B13" s="4" t="s">
        <v>572</v>
      </c>
    </row>
    <row r="14" spans="1:2">
      <c r="A14" s="4" t="s">
        <v>627</v>
      </c>
      <c r="B14" s="4" t="s">
        <v>306</v>
      </c>
    </row>
    <row r="15" spans="1:2">
      <c r="A15" s="4" t="s">
        <v>628</v>
      </c>
      <c r="B15" s="4" t="s">
        <v>570</v>
      </c>
    </row>
    <row r="16" spans="1:2">
      <c r="A16" s="4" t="s">
        <v>571</v>
      </c>
      <c r="B16" s="4" t="s">
        <v>574</v>
      </c>
    </row>
    <row r="17" spans="1:2">
      <c r="A17" s="4" t="s">
        <v>629</v>
      </c>
      <c r="B17" s="4" t="s">
        <v>632</v>
      </c>
    </row>
    <row r="18" spans="1:2">
      <c r="A18" s="4" t="s">
        <v>630</v>
      </c>
      <c r="B18" s="4" t="s">
        <v>6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13</v>
      </c>
    </row>
    <row r="3" spans="1:2">
      <c r="A3" s="3" t="s">
        <v>551</v>
      </c>
    </row>
    <row r="4" spans="1:2">
      <c r="A4" s="4" t="s">
        <v>635</v>
      </c>
      <c r="B4" s="8" t="n">
        <v>24.41</v>
      </c>
    </row>
    <row r="5" spans="1:2">
      <c r="A5" s="4" t="s">
        <v>565</v>
      </c>
    </row>
    <row r="6" spans="1:2">
      <c r="A6" s="3" t="s">
        <v>551</v>
      </c>
    </row>
    <row r="7" spans="1:2">
      <c r="A7" s="4" t="s">
        <v>636</v>
      </c>
      <c r="B7" s="5" t="n">
        <v>55</v>
      </c>
    </row>
    <row r="8" spans="1:2">
      <c r="A8" s="4" t="s">
        <v>635</v>
      </c>
      <c r="B8" s="8" t="n">
        <v>24.65</v>
      </c>
    </row>
    <row r="9" spans="1:2">
      <c r="A9" s="4" t="s">
        <v>573</v>
      </c>
    </row>
    <row r="10" spans="1:2">
      <c r="A10" s="3" t="s">
        <v>551</v>
      </c>
    </row>
    <row r="11" spans="1:2">
      <c r="A11" s="4" t="s">
        <v>636</v>
      </c>
      <c r="B11" s="5" t="n">
        <v>55</v>
      </c>
    </row>
    <row r="12" spans="1:2">
      <c r="A12" s="4" t="s">
        <v>635</v>
      </c>
      <c r="B12" s="8" t="n">
        <v>24.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637</v>
      </c>
      <c r="B1" s="2" t="s">
        <v>1</v>
      </c>
    </row>
    <row r="2" spans="1:2">
      <c r="B2" s="2" t="s">
        <v>638</v>
      </c>
    </row>
    <row r="3" spans="1:2">
      <c r="A3" s="3" t="s">
        <v>189</v>
      </c>
    </row>
    <row r="4" spans="1:2">
      <c r="A4" s="4" t="s">
        <v>559</v>
      </c>
      <c r="B4" s="5" t="n">
        <v>57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5</v>
      </c>
      <c r="D1" s="2" t="s">
        <v>1</v>
      </c>
    </row>
    <row r="2" spans="1:5">
      <c r="B2" s="2" t="s">
        <v>2</v>
      </c>
      <c r="C2" s="2" t="s">
        <v>26</v>
      </c>
      <c r="D2" s="2" t="s">
        <v>2</v>
      </c>
      <c r="E2" s="2" t="s">
        <v>26</v>
      </c>
    </row>
    <row r="3" spans="1:5">
      <c r="A3" s="3" t="s">
        <v>192</v>
      </c>
    </row>
    <row r="4" spans="1:5">
      <c r="A4" s="4" t="s">
        <v>43</v>
      </c>
      <c r="B4" s="7" t="n">
        <v>-13784</v>
      </c>
      <c r="C4" s="7" t="n">
        <v>-3480</v>
      </c>
      <c r="D4" s="7" t="n">
        <v>-44277</v>
      </c>
      <c r="E4" s="7" t="n">
        <v>-27961</v>
      </c>
    </row>
    <row r="5" spans="1:5">
      <c r="A5" s="4" t="s">
        <v>44</v>
      </c>
      <c r="B5" s="5" t="n">
        <v>0</v>
      </c>
      <c r="C5" s="5" t="n">
        <v>129441</v>
      </c>
      <c r="D5" s="5" t="n">
        <v>0</v>
      </c>
      <c r="E5" s="5" t="n">
        <v>140195</v>
      </c>
    </row>
    <row r="6" spans="1:5">
      <c r="A6" s="4" t="s">
        <v>45</v>
      </c>
      <c r="B6" s="7" t="n">
        <v>-13784</v>
      </c>
      <c r="C6" s="7" t="n">
        <v>125961</v>
      </c>
      <c r="D6" s="7" t="n">
        <v>-44277</v>
      </c>
      <c r="E6" s="7" t="n">
        <v>112234</v>
      </c>
    </row>
    <row r="7" spans="1:5">
      <c r="A7" s="4" t="s">
        <v>55</v>
      </c>
      <c r="B7" s="5" t="n">
        <v>28688</v>
      </c>
      <c r="C7" s="5" t="n">
        <v>27544</v>
      </c>
      <c r="D7" s="5" t="n">
        <v>27784</v>
      </c>
      <c r="E7" s="5" t="n">
        <v>27403</v>
      </c>
    </row>
    <row r="8" spans="1:5">
      <c r="A8" s="4" t="s">
        <v>640</v>
      </c>
      <c r="B8" s="5" t="n">
        <v>0</v>
      </c>
      <c r="C8" s="5" t="n">
        <v>0</v>
      </c>
      <c r="D8" s="5" t="n">
        <v>0</v>
      </c>
      <c r="E8" s="5" t="n">
        <v>0</v>
      </c>
    </row>
    <row r="9" spans="1:5">
      <c r="A9" s="4" t="s">
        <v>641</v>
      </c>
      <c r="B9" s="5" t="n">
        <v>28688</v>
      </c>
      <c r="C9" s="5" t="n">
        <v>27544</v>
      </c>
      <c r="D9" s="5" t="n">
        <v>27784</v>
      </c>
      <c r="E9" s="5" t="n">
        <v>27403</v>
      </c>
    </row>
    <row r="10" spans="1:5">
      <c r="A10" s="4" t="s">
        <v>642</v>
      </c>
      <c r="B10" s="8" t="n">
        <v>-0.48</v>
      </c>
      <c r="C10" s="8" t="n">
        <v>-0.13</v>
      </c>
      <c r="D10" s="8" t="n">
        <v>-1.59</v>
      </c>
      <c r="E10" s="8" t="n">
        <v>-1.02</v>
      </c>
    </row>
    <row r="11" spans="1:5">
      <c r="A11" s="4" t="s">
        <v>643</v>
      </c>
      <c r="B11" s="5" t="n">
        <v>0</v>
      </c>
      <c r="C11" s="9" t="n">
        <v>4.7</v>
      </c>
      <c r="D11" s="5" t="n">
        <v>0</v>
      </c>
      <c r="E11" s="9" t="n">
        <v>5.12</v>
      </c>
    </row>
    <row r="12" spans="1:5">
      <c r="A12" s="4" t="s">
        <v>54</v>
      </c>
      <c r="B12" s="9" t="n">
        <v>-0.48</v>
      </c>
      <c r="C12" s="9" t="n">
        <v>4.57</v>
      </c>
      <c r="D12" s="9" t="n">
        <v>-1.59</v>
      </c>
      <c r="E12" s="9" t="n">
        <v>4.1</v>
      </c>
    </row>
    <row r="13" spans="1:5">
      <c r="A13" s="4" t="s">
        <v>644</v>
      </c>
      <c r="B13" s="9" t="n">
        <v>-0.48</v>
      </c>
      <c r="C13" s="9" t="n">
        <v>-0.13</v>
      </c>
      <c r="D13" s="9" t="n">
        <v>-1.59</v>
      </c>
      <c r="E13" s="9" t="n">
        <v>-1.02</v>
      </c>
    </row>
    <row r="14" spans="1:5">
      <c r="A14" s="4" t="s">
        <v>645</v>
      </c>
      <c r="B14" s="5" t="n">
        <v>0</v>
      </c>
      <c r="C14" s="9" t="n">
        <v>4.7</v>
      </c>
      <c r="D14" s="5" t="n">
        <v>0</v>
      </c>
      <c r="E14" s="9" t="n">
        <v>5.12</v>
      </c>
    </row>
    <row r="15" spans="1:5">
      <c r="A15" s="4" t="s">
        <v>54</v>
      </c>
      <c r="B15" s="9" t="n">
        <v>-0.48</v>
      </c>
      <c r="C15" s="9" t="n">
        <v>4.57</v>
      </c>
      <c r="D15" s="9" t="n">
        <v>-1.59</v>
      </c>
      <c r="E15" s="9" t="n">
        <v>4.1</v>
      </c>
    </row>
    <row r="16" spans="1:5">
      <c r="A16" s="4" t="s">
        <v>646</v>
      </c>
      <c r="B16" s="8" t="n">
        <v>0.07000000000000001</v>
      </c>
      <c r="C16" s="8" t="n">
        <v>0.07000000000000001</v>
      </c>
      <c r="D16" s="8" t="n">
        <v>0.21</v>
      </c>
      <c r="E16" s="8" t="n">
        <v>0.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5</v>
      </c>
      <c r="D1" s="2" t="s">
        <v>1</v>
      </c>
    </row>
    <row r="2" spans="1:5">
      <c r="B2" s="2" t="s">
        <v>2</v>
      </c>
      <c r="C2" s="2" t="s">
        <v>26</v>
      </c>
      <c r="D2" s="2" t="s">
        <v>2</v>
      </c>
      <c r="E2" s="2" t="s">
        <v>26</v>
      </c>
    </row>
    <row r="3" spans="1:5">
      <c r="A3" s="4" t="s">
        <v>553</v>
      </c>
    </row>
    <row r="4" spans="1:5">
      <c r="A4" s="3" t="s">
        <v>648</v>
      </c>
    </row>
    <row r="5" spans="1:5">
      <c r="A5" s="4" t="s">
        <v>649</v>
      </c>
      <c r="B5" s="11" t="n">
        <v>0.8</v>
      </c>
      <c r="C5" s="11" t="n">
        <v>0.8</v>
      </c>
      <c r="D5" s="11" t="n">
        <v>0.8</v>
      </c>
      <c r="E5" s="11" t="n">
        <v>0.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50</v>
      </c>
      <c r="B1" s="2" t="s">
        <v>274</v>
      </c>
    </row>
    <row r="2" spans="1:2">
      <c r="A2" s="3" t="s">
        <v>195</v>
      </c>
    </row>
    <row r="3" spans="1:2">
      <c r="A3" s="4" t="s">
        <v>651</v>
      </c>
      <c r="B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5</v>
      </c>
      <c r="D1" s="2" t="s">
        <v>1</v>
      </c>
    </row>
    <row r="2" spans="1:5">
      <c r="B2" s="2" t="s">
        <v>2</v>
      </c>
      <c r="C2" s="2" t="s">
        <v>26</v>
      </c>
      <c r="D2" s="2" t="s">
        <v>2</v>
      </c>
      <c r="E2" s="2" t="s">
        <v>26</v>
      </c>
    </row>
    <row r="3" spans="1:5">
      <c r="A3" s="3" t="s">
        <v>653</v>
      </c>
    </row>
    <row r="4" spans="1:5">
      <c r="A4" s="4" t="s">
        <v>29</v>
      </c>
      <c r="B4" s="7" t="n">
        <v>156408</v>
      </c>
      <c r="C4" s="7" t="n">
        <v>111272</v>
      </c>
      <c r="D4" s="7" t="n">
        <v>431492</v>
      </c>
      <c r="E4" s="7" t="n">
        <v>340266</v>
      </c>
    </row>
    <row r="5" spans="1:5">
      <c r="A5" s="4" t="s">
        <v>30</v>
      </c>
      <c r="B5" s="5" t="n">
        <v>22480</v>
      </c>
      <c r="C5" s="5" t="n">
        <v>16985</v>
      </c>
      <c r="D5" s="5" t="n">
        <v>71298</v>
      </c>
      <c r="E5" s="5" t="n">
        <v>51630</v>
      </c>
    </row>
    <row r="6" spans="1:5">
      <c r="A6" s="4" t="s">
        <v>32</v>
      </c>
      <c r="B6" s="5" t="n">
        <v>21259</v>
      </c>
      <c r="C6" s="5" t="n">
        <v>13384</v>
      </c>
      <c r="D6" s="5" t="n">
        <v>51798</v>
      </c>
      <c r="E6" s="5" t="n">
        <v>39006</v>
      </c>
    </row>
    <row r="7" spans="1:5">
      <c r="A7" s="4" t="s">
        <v>654</v>
      </c>
      <c r="B7" s="5" t="n">
        <v>733</v>
      </c>
      <c r="C7" s="5" t="n">
        <v>0</v>
      </c>
      <c r="D7" s="5" t="n">
        <v>638</v>
      </c>
      <c r="E7" s="5" t="n">
        <v>270</v>
      </c>
    </row>
    <row r="8" spans="1:5">
      <c r="A8" s="4" t="s">
        <v>303</v>
      </c>
      <c r="B8" s="5" t="n">
        <v>5881</v>
      </c>
      <c r="C8" s="5" t="n">
        <v>5551</v>
      </c>
      <c r="D8" s="5" t="n">
        <v>9283</v>
      </c>
      <c r="E8" s="5" t="n">
        <v>32045</v>
      </c>
    </row>
    <row r="9" spans="1:5">
      <c r="A9" s="4" t="s">
        <v>39</v>
      </c>
      <c r="B9" s="5" t="n">
        <v>-308</v>
      </c>
      <c r="C9" s="5" t="n">
        <v>755</v>
      </c>
      <c r="D9" s="5" t="n">
        <v>-1882</v>
      </c>
      <c r="E9" s="5" t="n">
        <v>1192</v>
      </c>
    </row>
    <row r="10" spans="1:5">
      <c r="A10" s="4" t="s">
        <v>40</v>
      </c>
      <c r="B10" s="5" t="n">
        <v>-19659</v>
      </c>
      <c r="C10" s="5" t="n">
        <v>-6406</v>
      </c>
      <c r="D10" s="5" t="n">
        <v>-58753</v>
      </c>
      <c r="E10" s="5" t="n">
        <v>-46304</v>
      </c>
    </row>
    <row r="11" spans="1:5">
      <c r="A11" s="4" t="s">
        <v>41</v>
      </c>
      <c r="B11" s="5" t="n">
        <v>5609</v>
      </c>
      <c r="C11" s="5" t="n">
        <v>1724</v>
      </c>
      <c r="D11" s="5" t="n">
        <v>12732</v>
      </c>
      <c r="E11" s="5" t="n">
        <v>14204</v>
      </c>
    </row>
    <row r="12" spans="1:5">
      <c r="A12" s="4" t="s">
        <v>43</v>
      </c>
      <c r="B12" s="5" t="n">
        <v>-13784</v>
      </c>
      <c r="C12" s="5" t="n">
        <v>-3480</v>
      </c>
      <c r="D12" s="5" t="n">
        <v>-44277</v>
      </c>
      <c r="E12" s="5" t="n">
        <v>-27961</v>
      </c>
    </row>
    <row r="13" spans="1:5">
      <c r="A13" s="4" t="s">
        <v>44</v>
      </c>
      <c r="B13" s="5" t="n">
        <v>0</v>
      </c>
      <c r="C13" s="5" t="n">
        <v>129441</v>
      </c>
      <c r="D13" s="5" t="n">
        <v>0</v>
      </c>
      <c r="E13" s="5" t="n">
        <v>140195</v>
      </c>
    </row>
    <row r="14" spans="1:5">
      <c r="A14" s="4" t="s">
        <v>45</v>
      </c>
      <c r="B14" s="5" t="n">
        <v>-13784</v>
      </c>
      <c r="C14" s="5" t="n">
        <v>125961</v>
      </c>
      <c r="D14" s="5" t="n">
        <v>-44277</v>
      </c>
      <c r="E14" s="5" t="n">
        <v>112234</v>
      </c>
    </row>
    <row r="15" spans="1:5">
      <c r="A15" s="3" t="s">
        <v>655</v>
      </c>
    </row>
    <row r="16" spans="1:5">
      <c r="A16" s="4" t="s">
        <v>396</v>
      </c>
      <c r="B16" s="5" t="n">
        <v>-4193</v>
      </c>
      <c r="C16" s="5" t="n">
        <v>6411</v>
      </c>
      <c r="D16" s="5" t="n">
        <v>-14509</v>
      </c>
      <c r="E16" s="5" t="n">
        <v>21027</v>
      </c>
    </row>
    <row r="17" spans="1:5">
      <c r="A17" s="4" t="s">
        <v>656</v>
      </c>
      <c r="B17" s="5" t="n">
        <v>-4193</v>
      </c>
      <c r="C17" s="5" t="n">
        <v>-2832</v>
      </c>
      <c r="D17" s="5" t="n">
        <v>-14509</v>
      </c>
      <c r="E17" s="5" t="n">
        <v>11784</v>
      </c>
    </row>
    <row r="18" spans="1:5">
      <c r="A18" s="4" t="s">
        <v>50</v>
      </c>
      <c r="B18" s="7" t="n">
        <v>-17977</v>
      </c>
      <c r="C18" s="7" t="n">
        <v>123129</v>
      </c>
      <c r="D18" s="7" t="n">
        <v>-58786</v>
      </c>
      <c r="E18" s="7" t="n">
        <v>124018</v>
      </c>
    </row>
    <row r="19" spans="1:5">
      <c r="A19" s="4" t="s">
        <v>657</v>
      </c>
      <c r="B19" s="8" t="n">
        <v>-0.48</v>
      </c>
      <c r="C19" s="8" t="n">
        <v>4.57</v>
      </c>
      <c r="D19" s="8" t="n">
        <v>-1.59</v>
      </c>
      <c r="E19" s="8" t="n">
        <v>4.1</v>
      </c>
    </row>
    <row r="20" spans="1:5">
      <c r="A20" s="4" t="s">
        <v>658</v>
      </c>
      <c r="B20" s="8" t="n">
        <v>-0.48</v>
      </c>
      <c r="C20" s="8" t="n">
        <v>4.57</v>
      </c>
      <c r="D20" s="8" t="n">
        <v>-1.59</v>
      </c>
      <c r="E20" s="8" t="n">
        <v>4.1</v>
      </c>
    </row>
    <row r="21" spans="1:5">
      <c r="A21" s="4" t="s">
        <v>659</v>
      </c>
    </row>
    <row r="22" spans="1:5">
      <c r="A22" s="3" t="s">
        <v>653</v>
      </c>
    </row>
    <row r="23" spans="1:5">
      <c r="A23" s="4" t="s">
        <v>29</v>
      </c>
      <c r="C23" s="7" t="n">
        <v>110836</v>
      </c>
      <c r="E23" s="7" t="n">
        <v>339345</v>
      </c>
    </row>
    <row r="24" spans="1:5">
      <c r="A24" s="4" t="s">
        <v>30</v>
      </c>
      <c r="E24" s="5" t="n">
        <v>52606</v>
      </c>
    </row>
    <row r="25" spans="1:5">
      <c r="A25" s="4" t="s">
        <v>32</v>
      </c>
      <c r="C25" s="5" t="n">
        <v>13075</v>
      </c>
      <c r="E25" s="5" t="n">
        <v>38432</v>
      </c>
    </row>
    <row r="26" spans="1:5">
      <c r="A26" s="4" t="s">
        <v>654</v>
      </c>
      <c r="E26" s="5" t="n">
        <v>0</v>
      </c>
    </row>
    <row r="27" spans="1:5">
      <c r="A27" s="4" t="s">
        <v>303</v>
      </c>
      <c r="C27" s="5" t="n">
        <v>6296</v>
      </c>
      <c r="E27" s="5" t="n">
        <v>32294</v>
      </c>
    </row>
    <row r="28" spans="1:5">
      <c r="A28" s="4" t="s">
        <v>39</v>
      </c>
      <c r="C28" s="5" t="n">
        <v>-848</v>
      </c>
      <c r="E28" s="5" t="n">
        <v>-945</v>
      </c>
    </row>
    <row r="29" spans="1:5">
      <c r="A29" s="4" t="s">
        <v>40</v>
      </c>
      <c r="C29" s="5" t="n">
        <v>-5568</v>
      </c>
      <c r="E29" s="5" t="n">
        <v>-46302</v>
      </c>
    </row>
    <row r="30" spans="1:5">
      <c r="A30" s="4" t="s">
        <v>41</v>
      </c>
      <c r="C30" s="5" t="n">
        <v>1436</v>
      </c>
      <c r="E30" s="5" t="n">
        <v>14145</v>
      </c>
    </row>
    <row r="31" spans="1:5">
      <c r="A31" s="4" t="s">
        <v>43</v>
      </c>
      <c r="C31" s="5" t="n">
        <v>-2930</v>
      </c>
      <c r="E31" s="5" t="n">
        <v>-28018</v>
      </c>
    </row>
    <row r="32" spans="1:5">
      <c r="A32" s="4" t="s">
        <v>44</v>
      </c>
      <c r="C32" s="5" t="n">
        <v>135825</v>
      </c>
      <c r="E32" s="5" t="n">
        <v>146579</v>
      </c>
    </row>
    <row r="33" spans="1:5">
      <c r="A33" s="4" t="s">
        <v>45</v>
      </c>
      <c r="C33" s="5" t="n">
        <v>132895</v>
      </c>
      <c r="E33" s="5" t="n">
        <v>118561</v>
      </c>
    </row>
    <row r="34" spans="1:5">
      <c r="A34" s="3" t="s">
        <v>655</v>
      </c>
    </row>
    <row r="35" spans="1:5">
      <c r="A35" s="4" t="s">
        <v>396</v>
      </c>
      <c r="C35" s="5" t="n">
        <v>6083</v>
      </c>
      <c r="E35" s="5" t="n">
        <v>20327</v>
      </c>
    </row>
    <row r="36" spans="1:5">
      <c r="A36" s="4" t="s">
        <v>656</v>
      </c>
      <c r="C36" s="5" t="n">
        <v>-3160</v>
      </c>
      <c r="E36" s="5" t="n">
        <v>11084</v>
      </c>
    </row>
    <row r="37" spans="1:5">
      <c r="A37" s="4" t="s">
        <v>50</v>
      </c>
      <c r="C37" s="7" t="n">
        <v>129735</v>
      </c>
      <c r="E37" s="7" t="n">
        <v>129645</v>
      </c>
    </row>
    <row r="38" spans="1:5">
      <c r="A38" s="4" t="s">
        <v>657</v>
      </c>
      <c r="C38" s="8" t="n">
        <v>4.82</v>
      </c>
      <c r="E38" s="8" t="n">
        <v>4.33</v>
      </c>
    </row>
    <row r="39" spans="1:5">
      <c r="A39" s="4" t="s">
        <v>658</v>
      </c>
      <c r="C39" s="8" t="n">
        <v>4.82</v>
      </c>
      <c r="E39" s="8" t="n">
        <v>4.33</v>
      </c>
    </row>
    <row r="40" spans="1:5">
      <c r="A40" s="4" t="s">
        <v>660</v>
      </c>
    </row>
    <row r="41" spans="1:5">
      <c r="A41" s="3" t="s">
        <v>653</v>
      </c>
    </row>
    <row r="42" spans="1:5">
      <c r="A42" s="4" t="s">
        <v>29</v>
      </c>
      <c r="C42" s="7" t="n">
        <v>436</v>
      </c>
      <c r="E42" s="7" t="n">
        <v>921</v>
      </c>
    </row>
    <row r="43" spans="1:5">
      <c r="A43" s="4" t="s">
        <v>30</v>
      </c>
      <c r="E43" s="5" t="n">
        <v>-976</v>
      </c>
    </row>
    <row r="44" spans="1:5">
      <c r="A44" s="4" t="s">
        <v>32</v>
      </c>
      <c r="C44" s="5" t="n">
        <v>309</v>
      </c>
      <c r="E44" s="5" t="n">
        <v>574</v>
      </c>
    </row>
    <row r="45" spans="1:5">
      <c r="A45" s="4" t="s">
        <v>654</v>
      </c>
      <c r="E45" s="5" t="n">
        <v>-270</v>
      </c>
    </row>
    <row r="46" spans="1:5">
      <c r="A46" s="4" t="s">
        <v>303</v>
      </c>
      <c r="C46" s="5" t="n">
        <v>-745</v>
      </c>
      <c r="E46" s="5" t="n">
        <v>-249</v>
      </c>
    </row>
    <row r="47" spans="1:5">
      <c r="A47" s="4" t="s">
        <v>39</v>
      </c>
      <c r="C47" s="5" t="n">
        <v>93</v>
      </c>
      <c r="E47" s="5" t="n">
        <v>-247</v>
      </c>
    </row>
    <row r="48" spans="1:5">
      <c r="A48" s="4" t="s">
        <v>40</v>
      </c>
      <c r="C48" s="5" t="n">
        <v>-838</v>
      </c>
      <c r="E48" s="5" t="n">
        <v>-2</v>
      </c>
    </row>
    <row r="49" spans="1:5">
      <c r="A49" s="4" t="s">
        <v>41</v>
      </c>
      <c r="C49" s="5" t="n">
        <v>288</v>
      </c>
      <c r="E49" s="5" t="n">
        <v>59</v>
      </c>
    </row>
    <row r="50" spans="1:5">
      <c r="A50" s="4" t="s">
        <v>43</v>
      </c>
      <c r="C50" s="5" t="n">
        <v>-550</v>
      </c>
      <c r="E50" s="5" t="n">
        <v>57</v>
      </c>
    </row>
    <row r="51" spans="1:5">
      <c r="A51" s="4" t="s">
        <v>44</v>
      </c>
      <c r="C51" s="5" t="n">
        <v>-6384</v>
      </c>
      <c r="E51" s="5" t="n">
        <v>-6384</v>
      </c>
    </row>
    <row r="52" spans="1:5">
      <c r="A52" s="4" t="s">
        <v>45</v>
      </c>
      <c r="C52" s="5" t="n">
        <v>-6934</v>
      </c>
      <c r="E52" s="5" t="n">
        <v>-6327</v>
      </c>
    </row>
    <row r="53" spans="1:5">
      <c r="A53" s="3" t="s">
        <v>655</v>
      </c>
    </row>
    <row r="54" spans="1:5">
      <c r="A54" s="4" t="s">
        <v>396</v>
      </c>
      <c r="C54" s="5" t="n">
        <v>328</v>
      </c>
      <c r="E54" s="5" t="n">
        <v>700</v>
      </c>
    </row>
    <row r="55" spans="1:5">
      <c r="A55" s="4" t="s">
        <v>656</v>
      </c>
      <c r="C55" s="5" t="n">
        <v>328</v>
      </c>
      <c r="E55" s="5" t="n">
        <v>700</v>
      </c>
    </row>
    <row r="56" spans="1:5">
      <c r="A56" s="4" t="s">
        <v>50</v>
      </c>
      <c r="C56" s="7" t="n">
        <v>-6606</v>
      </c>
      <c r="E56" s="7" t="n">
        <v>-5627</v>
      </c>
    </row>
    <row r="57" spans="1:5">
      <c r="A57" s="4" t="s">
        <v>657</v>
      </c>
      <c r="C57" s="8" t="n">
        <v>-0.25</v>
      </c>
      <c r="E57" s="8" t="n">
        <v>-0.23</v>
      </c>
    </row>
    <row r="58" spans="1:5">
      <c r="A58" s="4" t="s">
        <v>658</v>
      </c>
      <c r="C58" s="8" t="n">
        <v>-0.25</v>
      </c>
      <c r="E58" s="8" t="n">
        <v>-0.23</v>
      </c>
    </row>
    <row r="59" spans="1:5">
      <c r="A59" s="4" t="s">
        <v>661</v>
      </c>
    </row>
    <row r="60" spans="1:5">
      <c r="A60" s="3" t="s">
        <v>653</v>
      </c>
    </row>
    <row r="61" spans="1:5">
      <c r="A61" s="4" t="s">
        <v>29</v>
      </c>
      <c r="C61" s="7" t="n">
        <v>111272</v>
      </c>
      <c r="E61" s="7" t="n">
        <v>340266</v>
      </c>
    </row>
    <row r="62" spans="1:5">
      <c r="A62" s="4" t="s">
        <v>30</v>
      </c>
      <c r="E62" s="5" t="n">
        <v>51630</v>
      </c>
    </row>
    <row r="63" spans="1:5">
      <c r="A63" s="4" t="s">
        <v>32</v>
      </c>
      <c r="C63" s="5" t="n">
        <v>13384</v>
      </c>
      <c r="E63" s="5" t="n">
        <v>39006</v>
      </c>
    </row>
    <row r="64" spans="1:5">
      <c r="A64" s="4" t="s">
        <v>654</v>
      </c>
      <c r="E64" s="5" t="n">
        <v>-270</v>
      </c>
    </row>
    <row r="65" spans="1:5">
      <c r="A65" s="4" t="s">
        <v>303</v>
      </c>
      <c r="C65" s="5" t="n">
        <v>5551</v>
      </c>
      <c r="E65" s="5" t="n">
        <v>32045</v>
      </c>
    </row>
    <row r="66" spans="1:5">
      <c r="A66" s="4" t="s">
        <v>39</v>
      </c>
      <c r="C66" s="5" t="n">
        <v>-755</v>
      </c>
      <c r="E66" s="5" t="n">
        <v>-1192</v>
      </c>
    </row>
    <row r="67" spans="1:5">
      <c r="A67" s="4" t="s">
        <v>40</v>
      </c>
      <c r="C67" s="5" t="n">
        <v>-6406</v>
      </c>
      <c r="E67" s="5" t="n">
        <v>-46304</v>
      </c>
    </row>
    <row r="68" spans="1:5">
      <c r="A68" s="4" t="s">
        <v>41</v>
      </c>
      <c r="C68" s="5" t="n">
        <v>1724</v>
      </c>
      <c r="E68" s="5" t="n">
        <v>14204</v>
      </c>
    </row>
    <row r="69" spans="1:5">
      <c r="A69" s="4" t="s">
        <v>43</v>
      </c>
      <c r="C69" s="5" t="n">
        <v>-3480</v>
      </c>
      <c r="E69" s="5" t="n">
        <v>-27961</v>
      </c>
    </row>
    <row r="70" spans="1:5">
      <c r="A70" s="4" t="s">
        <v>44</v>
      </c>
      <c r="C70" s="5" t="n">
        <v>129441</v>
      </c>
      <c r="E70" s="5" t="n">
        <v>140195</v>
      </c>
    </row>
    <row r="71" spans="1:5">
      <c r="A71" s="4" t="s">
        <v>45</v>
      </c>
      <c r="C71" s="5" t="n">
        <v>125961</v>
      </c>
      <c r="E71" s="5" t="n">
        <v>112234</v>
      </c>
    </row>
    <row r="72" spans="1:5">
      <c r="A72" s="3" t="s">
        <v>655</v>
      </c>
    </row>
    <row r="73" spans="1:5">
      <c r="A73" s="4" t="s">
        <v>396</v>
      </c>
      <c r="C73" s="5" t="n">
        <v>6411</v>
      </c>
      <c r="E73" s="5" t="n">
        <v>21027</v>
      </c>
    </row>
    <row r="74" spans="1:5">
      <c r="A74" s="4" t="s">
        <v>656</v>
      </c>
      <c r="C74" s="5" t="n">
        <v>-2832</v>
      </c>
      <c r="E74" s="5" t="n">
        <v>11784</v>
      </c>
    </row>
    <row r="75" spans="1:5">
      <c r="A75" s="4" t="s">
        <v>50</v>
      </c>
      <c r="C75" s="7" t="n">
        <v>123129</v>
      </c>
      <c r="E75" s="7" t="n">
        <v>124018</v>
      </c>
    </row>
    <row r="76" spans="1:5">
      <c r="A76" s="4" t="s">
        <v>657</v>
      </c>
      <c r="C76" s="8" t="n">
        <v>4.57</v>
      </c>
      <c r="E76" s="8" t="n">
        <v>4.1</v>
      </c>
    </row>
    <row r="77" spans="1:5">
      <c r="A77" s="4" t="s">
        <v>658</v>
      </c>
      <c r="C77" s="8" t="n">
        <v>4.57</v>
      </c>
      <c r="E77" s="8" t="n">
        <v>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3" t="s">
        <v>653</v>
      </c>
    </row>
    <row r="4" spans="1:5">
      <c r="A4" s="4" t="s">
        <v>45</v>
      </c>
      <c r="B4" s="7" t="n">
        <v>-13784</v>
      </c>
      <c r="C4" s="7" t="n">
        <v>125961</v>
      </c>
      <c r="D4" s="7" t="n">
        <v>-44277</v>
      </c>
      <c r="E4" s="7" t="n">
        <v>112234</v>
      </c>
    </row>
    <row r="5" spans="1:5">
      <c r="A5" s="3" t="s">
        <v>663</v>
      </c>
    </row>
    <row r="6" spans="1:5">
      <c r="A6" s="4" t="s">
        <v>32</v>
      </c>
      <c r="B6" s="7" t="n">
        <v>21259</v>
      </c>
      <c r="C6" s="5" t="n">
        <v>13384</v>
      </c>
      <c r="D6" s="5" t="n">
        <v>51798</v>
      </c>
      <c r="E6" s="5" t="n">
        <v>39006</v>
      </c>
    </row>
    <row r="7" spans="1:5">
      <c r="A7" s="4" t="s">
        <v>117</v>
      </c>
      <c r="D7" s="5" t="n">
        <v>-1744</v>
      </c>
      <c r="E7" s="5" t="n">
        <v>17</v>
      </c>
    </row>
    <row r="8" spans="1:5">
      <c r="A8" s="4" t="s">
        <v>120</v>
      </c>
      <c r="D8" s="5" t="n">
        <v>-14737</v>
      </c>
      <c r="E8" s="5" t="n">
        <v>70</v>
      </c>
    </row>
    <row r="9" spans="1:5">
      <c r="A9" s="4" t="s">
        <v>121</v>
      </c>
      <c r="D9" s="5" t="n">
        <v>255</v>
      </c>
      <c r="E9" s="5" t="n">
        <v>-123</v>
      </c>
    </row>
    <row r="10" spans="1:5">
      <c r="A10" s="3" t="s">
        <v>122</v>
      </c>
    </row>
    <row r="11" spans="1:5">
      <c r="A11" s="4" t="s">
        <v>123</v>
      </c>
      <c r="D11" s="5" t="n">
        <v>-19656</v>
      </c>
      <c r="E11" s="5" t="n">
        <v>-14867</v>
      </c>
    </row>
    <row r="12" spans="1:5">
      <c r="A12" s="4" t="s">
        <v>62</v>
      </c>
      <c r="D12" s="5" t="n">
        <v>-18207</v>
      </c>
      <c r="E12" s="5" t="n">
        <v>-10328</v>
      </c>
    </row>
    <row r="13" spans="1:5">
      <c r="A13" s="4" t="s">
        <v>73</v>
      </c>
      <c r="D13" s="5" t="n">
        <v>-1681</v>
      </c>
      <c r="E13" s="5" t="n">
        <v>-19409</v>
      </c>
    </row>
    <row r="14" spans="1:5">
      <c r="A14" s="4" t="s">
        <v>121</v>
      </c>
      <c r="D14" s="5" t="n">
        <v>5485</v>
      </c>
      <c r="E14" s="5" t="n">
        <v>-2765</v>
      </c>
    </row>
    <row r="15" spans="1:5">
      <c r="A15" s="4" t="s">
        <v>121</v>
      </c>
      <c r="D15" s="5" t="n">
        <v>650</v>
      </c>
      <c r="E15" s="5" t="n">
        <v>1184</v>
      </c>
    </row>
    <row r="16" spans="1:5">
      <c r="A16" s="3" t="s">
        <v>132</v>
      </c>
    </row>
    <row r="17" spans="1:5">
      <c r="A17" s="4" t="s">
        <v>133</v>
      </c>
      <c r="D17" s="5" t="n">
        <v>-20703</v>
      </c>
      <c r="E17" s="5" t="n">
        <v>-38130</v>
      </c>
    </row>
    <row r="18" spans="1:5">
      <c r="A18" s="4" t="s">
        <v>121</v>
      </c>
      <c r="D18" s="7" t="n">
        <v>-3161</v>
      </c>
      <c r="E18" s="5" t="n">
        <v>-490</v>
      </c>
    </row>
    <row r="19" spans="1:5">
      <c r="A19" s="4" t="s">
        <v>659</v>
      </c>
    </row>
    <row r="20" spans="1:5">
      <c r="A20" s="3" t="s">
        <v>653</v>
      </c>
    </row>
    <row r="21" spans="1:5">
      <c r="A21" s="4" t="s">
        <v>45</v>
      </c>
      <c r="C21" s="5" t="n">
        <v>132895</v>
      </c>
      <c r="E21" s="5" t="n">
        <v>118561</v>
      </c>
    </row>
    <row r="22" spans="1:5">
      <c r="A22" s="3" t="s">
        <v>663</v>
      </c>
    </row>
    <row r="23" spans="1:5">
      <c r="A23" s="4" t="s">
        <v>32</v>
      </c>
      <c r="C23" s="5" t="n">
        <v>13075</v>
      </c>
      <c r="E23" s="5" t="n">
        <v>38432</v>
      </c>
    </row>
    <row r="24" spans="1:5">
      <c r="A24" s="4" t="s">
        <v>37</v>
      </c>
      <c r="E24" s="5" t="n">
        <v>8054</v>
      </c>
    </row>
    <row r="25" spans="1:5">
      <c r="A25" s="4" t="s">
        <v>118</v>
      </c>
      <c r="E25" s="5" t="n">
        <v>129353</v>
      </c>
    </row>
    <row r="26" spans="1:5">
      <c r="A26" s="4" t="s">
        <v>120</v>
      </c>
      <c r="E26" s="5" t="n">
        <v>0</v>
      </c>
    </row>
    <row r="27" spans="1:5">
      <c r="A27" s="4" t="s">
        <v>121</v>
      </c>
      <c r="E27" s="5" t="n">
        <v>439</v>
      </c>
    </row>
    <row r="28" spans="1:5">
      <c r="A28" s="3" t="s">
        <v>122</v>
      </c>
    </row>
    <row r="29" spans="1:5">
      <c r="A29" s="4" t="s">
        <v>123</v>
      </c>
      <c r="E29" s="5" t="n">
        <v>-15094</v>
      </c>
    </row>
    <row r="30" spans="1:5">
      <c r="A30" s="4" t="s">
        <v>62</v>
      </c>
      <c r="E30" s="5" t="n">
        <v>-10764</v>
      </c>
    </row>
    <row r="31" spans="1:5">
      <c r="A31" s="4" t="s">
        <v>73</v>
      </c>
      <c r="E31" s="5" t="n">
        <v>-19178</v>
      </c>
    </row>
    <row r="32" spans="1:5">
      <c r="A32" s="4" t="s">
        <v>121</v>
      </c>
      <c r="E32" s="5" t="n">
        <v>-1674</v>
      </c>
    </row>
    <row r="33" spans="1:5">
      <c r="A33" s="4" t="s">
        <v>125</v>
      </c>
      <c r="E33" s="5" t="n">
        <v>285</v>
      </c>
    </row>
    <row r="34" spans="1:5">
      <c r="A34" s="4" t="s">
        <v>664</v>
      </c>
      <c r="E34" s="5" t="n">
        <v>639</v>
      </c>
    </row>
    <row r="35" spans="1:5">
      <c r="A35" s="4" t="s">
        <v>121</v>
      </c>
      <c r="E35" s="5" t="n">
        <v>0</v>
      </c>
    </row>
    <row r="36" spans="1:5">
      <c r="A36" s="4" t="s">
        <v>131</v>
      </c>
      <c r="E36" s="5" t="n">
        <v>332401</v>
      </c>
    </row>
    <row r="37" spans="1:5">
      <c r="A37" s="3" t="s">
        <v>132</v>
      </c>
    </row>
    <row r="38" spans="1:5">
      <c r="A38" s="4" t="s">
        <v>133</v>
      </c>
      <c r="E38" s="5" t="n">
        <v>-6545</v>
      </c>
    </row>
    <row r="39" spans="1:5">
      <c r="A39" s="4" t="s">
        <v>665</v>
      </c>
      <c r="E39" s="5" t="n">
        <v>2945</v>
      </c>
    </row>
    <row r="40" spans="1:5">
      <c r="A40" s="4" t="s">
        <v>666</v>
      </c>
      <c r="E40" s="5" t="n">
        <v>-580</v>
      </c>
    </row>
    <row r="41" spans="1:5">
      <c r="A41" s="4" t="s">
        <v>667</v>
      </c>
      <c r="E41" s="5" t="n">
        <v>2855</v>
      </c>
    </row>
    <row r="42" spans="1:5">
      <c r="A42" s="4" t="s">
        <v>121</v>
      </c>
      <c r="E42" s="5" t="n">
        <v>0</v>
      </c>
    </row>
    <row r="43" spans="1:5">
      <c r="A43" s="4" t="s">
        <v>139</v>
      </c>
      <c r="E43" s="5" t="n">
        <v>-1080</v>
      </c>
    </row>
    <row r="44" spans="1:5">
      <c r="A44" s="4" t="s">
        <v>660</v>
      </c>
    </row>
    <row r="45" spans="1:5">
      <c r="A45" s="3" t="s">
        <v>653</v>
      </c>
    </row>
    <row r="46" spans="1:5">
      <c r="A46" s="4" t="s">
        <v>45</v>
      </c>
      <c r="C46" s="5" t="n">
        <v>-6934</v>
      </c>
      <c r="E46" s="5" t="n">
        <v>-6327</v>
      </c>
    </row>
    <row r="47" spans="1:5">
      <c r="A47" s="3" t="s">
        <v>663</v>
      </c>
    </row>
    <row r="48" spans="1:5">
      <c r="A48" s="4" t="s">
        <v>32</v>
      </c>
      <c r="C48" s="5" t="n">
        <v>309</v>
      </c>
      <c r="E48" s="5" t="n">
        <v>574</v>
      </c>
    </row>
    <row r="49" spans="1:5">
      <c r="A49" s="4" t="s">
        <v>118</v>
      </c>
      <c r="E49" s="5" t="n">
        <v>-6343</v>
      </c>
    </row>
    <row r="50" spans="1:5">
      <c r="A50" s="4" t="s">
        <v>121</v>
      </c>
      <c r="E50" s="5" t="n">
        <v>-545</v>
      </c>
    </row>
    <row r="51" spans="1:5">
      <c r="A51" s="3" t="s">
        <v>122</v>
      </c>
    </row>
    <row r="52" spans="1:5">
      <c r="A52" s="4" t="s">
        <v>123</v>
      </c>
      <c r="E52" s="5" t="n">
        <v>227</v>
      </c>
    </row>
    <row r="53" spans="1:5">
      <c r="A53" s="4" t="s">
        <v>62</v>
      </c>
      <c r="E53" s="5" t="n">
        <v>436</v>
      </c>
    </row>
    <row r="54" spans="1:5">
      <c r="A54" s="4" t="s">
        <v>73</v>
      </c>
      <c r="E54" s="5" t="n">
        <v>-231</v>
      </c>
    </row>
    <row r="55" spans="1:5">
      <c r="A55" s="4" t="s">
        <v>121</v>
      </c>
      <c r="E55" s="5" t="n">
        <v>-1021</v>
      </c>
    </row>
    <row r="56" spans="1:5">
      <c r="A56" s="4" t="s">
        <v>125</v>
      </c>
      <c r="E56" s="5" t="n">
        <v>-544</v>
      </c>
    </row>
    <row r="57" spans="1:5">
      <c r="A57" s="4" t="s">
        <v>121</v>
      </c>
      <c r="E57" s="5" t="n">
        <v>545</v>
      </c>
    </row>
    <row r="58" spans="1:5">
      <c r="A58" s="4" t="s">
        <v>131</v>
      </c>
      <c r="E58" s="5" t="n">
        <v>545</v>
      </c>
    </row>
    <row r="59" spans="1:5">
      <c r="A59" s="4" t="s">
        <v>668</v>
      </c>
    </row>
    <row r="60" spans="1:5">
      <c r="A60" s="3" t="s">
        <v>663</v>
      </c>
    </row>
    <row r="61" spans="1:5">
      <c r="A61" s="4" t="s">
        <v>37</v>
      </c>
      <c r="E61" s="5" t="n">
        <v>31585</v>
      </c>
    </row>
    <row r="62" spans="1:5">
      <c r="A62" s="4" t="s">
        <v>117</v>
      </c>
      <c r="E62" s="5" t="n">
        <v>17</v>
      </c>
    </row>
    <row r="63" spans="1:5">
      <c r="A63" s="4" t="s">
        <v>120</v>
      </c>
      <c r="E63" s="5" t="n">
        <v>70</v>
      </c>
    </row>
    <row r="64" spans="1:5">
      <c r="A64" s="4" t="s">
        <v>121</v>
      </c>
      <c r="E64" s="5" t="n">
        <v>-17</v>
      </c>
    </row>
    <row r="65" spans="1:5">
      <c r="A65" s="3" t="s">
        <v>122</v>
      </c>
    </row>
    <row r="66" spans="1:5">
      <c r="A66" s="4" t="s">
        <v>121</v>
      </c>
      <c r="E66" s="5" t="n">
        <v>-70</v>
      </c>
    </row>
    <row r="67" spans="1:5">
      <c r="A67" s="4" t="s">
        <v>125</v>
      </c>
      <c r="E67" s="5" t="n">
        <v>31585</v>
      </c>
    </row>
    <row r="68" spans="1:5">
      <c r="A68" s="4" t="s">
        <v>664</v>
      </c>
      <c r="E68" s="5" t="n">
        <v>-639</v>
      </c>
    </row>
    <row r="69" spans="1:5">
      <c r="A69" s="4" t="s">
        <v>121</v>
      </c>
      <c r="E69" s="5" t="n">
        <v>639</v>
      </c>
    </row>
    <row r="70" spans="1:5">
      <c r="A70" s="4" t="s">
        <v>131</v>
      </c>
      <c r="E70" s="5" t="n">
        <v>0</v>
      </c>
    </row>
    <row r="71" spans="1:5">
      <c r="A71" s="3" t="s">
        <v>132</v>
      </c>
    </row>
    <row r="72" spans="1:5">
      <c r="A72" s="4" t="s">
        <v>133</v>
      </c>
      <c r="E72" s="5" t="n">
        <v>-31585</v>
      </c>
    </row>
    <row r="73" spans="1:5">
      <c r="A73" s="4" t="s">
        <v>665</v>
      </c>
      <c r="E73" s="5" t="n">
        <v>-2945</v>
      </c>
    </row>
    <row r="74" spans="1:5">
      <c r="A74" s="4" t="s">
        <v>666</v>
      </c>
      <c r="E74" s="5" t="n">
        <v>580</v>
      </c>
    </row>
    <row r="75" spans="1:5">
      <c r="A75" s="4" t="s">
        <v>667</v>
      </c>
      <c r="E75" s="5" t="n">
        <v>-2855</v>
      </c>
    </row>
    <row r="76" spans="1:5">
      <c r="A76" s="4" t="s">
        <v>121</v>
      </c>
      <c r="E76" s="5" t="n">
        <v>-490</v>
      </c>
    </row>
    <row r="77" spans="1:5">
      <c r="A77" s="4" t="s">
        <v>139</v>
      </c>
      <c r="E77" s="5" t="n">
        <v>-31585</v>
      </c>
    </row>
    <row r="78" spans="1:5">
      <c r="A78" s="4" t="s">
        <v>661</v>
      </c>
    </row>
    <row r="79" spans="1:5">
      <c r="A79" s="3" t="s">
        <v>653</v>
      </c>
    </row>
    <row r="80" spans="1:5">
      <c r="A80" s="4" t="s">
        <v>45</v>
      </c>
      <c r="C80" s="5" t="n">
        <v>125961</v>
      </c>
      <c r="E80" s="5" t="n">
        <v>112234</v>
      </c>
    </row>
    <row r="81" spans="1:5">
      <c r="A81" s="3" t="s">
        <v>663</v>
      </c>
    </row>
    <row r="82" spans="1:5">
      <c r="A82" s="4" t="s">
        <v>32</v>
      </c>
      <c r="C82" s="7" t="n">
        <v>13384</v>
      </c>
      <c r="E82" s="5" t="n">
        <v>39006</v>
      </c>
    </row>
    <row r="83" spans="1:5">
      <c r="A83" s="4" t="s">
        <v>37</v>
      </c>
      <c r="E83" s="5" t="n">
        <v>39639</v>
      </c>
    </row>
    <row r="84" spans="1:5">
      <c r="A84" s="4" t="s">
        <v>118</v>
      </c>
      <c r="E84" s="5" t="n">
        <v>123010</v>
      </c>
    </row>
    <row r="85" spans="1:5">
      <c r="A85" s="4" t="s">
        <v>120</v>
      </c>
      <c r="E85" s="5" t="n">
        <v>70</v>
      </c>
    </row>
    <row r="86" spans="1:5">
      <c r="A86" s="4" t="s">
        <v>121</v>
      </c>
      <c r="E86" s="5" t="n">
        <v>-123</v>
      </c>
    </row>
    <row r="87" spans="1:5">
      <c r="A87" s="3" t="s">
        <v>122</v>
      </c>
    </row>
    <row r="88" spans="1:5">
      <c r="A88" s="4" t="s">
        <v>123</v>
      </c>
      <c r="E88" s="5" t="n">
        <v>-14867</v>
      </c>
    </row>
    <row r="89" spans="1:5">
      <c r="A89" s="4" t="s">
        <v>62</v>
      </c>
      <c r="E89" s="5" t="n">
        <v>-10328</v>
      </c>
    </row>
    <row r="90" spans="1:5">
      <c r="A90" s="4" t="s">
        <v>73</v>
      </c>
      <c r="E90" s="5" t="n">
        <v>-19409</v>
      </c>
    </row>
    <row r="91" spans="1:5">
      <c r="A91" s="4" t="s">
        <v>121</v>
      </c>
      <c r="E91" s="5" t="n">
        <v>-2765</v>
      </c>
    </row>
    <row r="92" spans="1:5">
      <c r="A92" s="4" t="s">
        <v>125</v>
      </c>
      <c r="E92" s="5" t="n">
        <v>31326</v>
      </c>
    </row>
    <row r="93" spans="1:5">
      <c r="A93" s="4" t="s">
        <v>664</v>
      </c>
      <c r="E93" s="5" t="n">
        <v>0</v>
      </c>
    </row>
    <row r="94" spans="1:5">
      <c r="A94" s="4" t="s">
        <v>121</v>
      </c>
      <c r="E94" s="5" t="n">
        <v>1184</v>
      </c>
    </row>
    <row r="95" spans="1:5">
      <c r="A95" s="4" t="s">
        <v>131</v>
      </c>
      <c r="E95" s="5" t="n">
        <v>332946</v>
      </c>
    </row>
    <row r="96" spans="1:5">
      <c r="A96" s="3" t="s">
        <v>132</v>
      </c>
    </row>
    <row r="97" spans="1:5">
      <c r="A97" s="4" t="s">
        <v>133</v>
      </c>
      <c r="E97" s="5" t="n">
        <v>-38130</v>
      </c>
    </row>
    <row r="98" spans="1:5">
      <c r="A98" s="4" t="s">
        <v>665</v>
      </c>
      <c r="E98" s="5" t="n">
        <v>0</v>
      </c>
    </row>
    <row r="99" spans="1:5">
      <c r="A99" s="4" t="s">
        <v>666</v>
      </c>
      <c r="E99" s="5" t="n">
        <v>0</v>
      </c>
    </row>
    <row r="100" spans="1:5">
      <c r="A100" s="4" t="s">
        <v>667</v>
      </c>
      <c r="E100" s="5" t="n">
        <v>0</v>
      </c>
    </row>
    <row r="101" spans="1:5">
      <c r="A101" s="4" t="s">
        <v>121</v>
      </c>
      <c r="E101" s="5" t="n">
        <v>-490</v>
      </c>
    </row>
    <row r="102" spans="1:5">
      <c r="A102" s="4" t="s">
        <v>139</v>
      </c>
      <c r="E102" s="7" t="n">
        <v>-326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25</v>
      </c>
      <c r="C1" s="2" t="s">
        <v>1</v>
      </c>
    </row>
    <row r="2" spans="1:3">
      <c r="B2" s="2" t="s">
        <v>26</v>
      </c>
      <c r="C2" s="2" t="s">
        <v>26</v>
      </c>
    </row>
    <row r="3" spans="1:3">
      <c r="A3" s="3" t="s">
        <v>198</v>
      </c>
    </row>
    <row r="4" spans="1:3">
      <c r="A4" s="4" t="s">
        <v>32</v>
      </c>
      <c r="B4" s="7" t="n">
        <v>1611</v>
      </c>
      <c r="C4" s="7" t="n">
        <v>77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4:56Z</dcterms:created>
  <dcterms:modified xmlns:dcterms="http://purl.org/dc/terms/" xmlns:xsi="http://www.w3.org/2001/XMLSchema-instance" xsi:type="dcterms:W3CDTF">2018-11-08T17:24:56Z</dcterms:modified>
</cp:coreProperties>
</file>